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Rede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and Performance Obligat"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quisition of SpringCM Inc."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Contract Balances" sheetId="14" state="visible" r:id="rId14"/>
    <sheet xmlns:r="http://schemas.openxmlformats.org/officeDocument/2006/relationships" name="Deferred Contract Acquisition a"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Loss per Share Attributable"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quisition of SpringCM Inc. (T" sheetId="27" state="visible" r:id="rId27"/>
    <sheet xmlns:r="http://schemas.openxmlformats.org/officeDocument/2006/relationships" name="Goodwill and Intangible Asset_2" sheetId="28" state="visible" r:id="rId28"/>
    <sheet xmlns:r="http://schemas.openxmlformats.org/officeDocument/2006/relationships" name="Balance Sheet Components (Table" sheetId="29" state="visible" r:id="rId29"/>
    <sheet xmlns:r="http://schemas.openxmlformats.org/officeDocument/2006/relationships" name="Deferred Contract Acquisition_2" sheetId="30" state="visible" r:id="rId30"/>
    <sheet xmlns:r="http://schemas.openxmlformats.org/officeDocument/2006/relationships" name="Convertible Senior Notes (Table"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Geographic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and Performance Oblig_2" sheetId="40" state="visible" r:id="rId40"/>
    <sheet xmlns:r="http://schemas.openxmlformats.org/officeDocument/2006/relationships" name="Revenue and Performance Oblig_3" sheetId="41" state="visible" r:id="rId41"/>
    <sheet xmlns:r="http://schemas.openxmlformats.org/officeDocument/2006/relationships" name="Fair Value Measurements - Asset" sheetId="42" state="visible" r:id="rId42"/>
    <sheet xmlns:r="http://schemas.openxmlformats.org/officeDocument/2006/relationships" name="Fair Value Measurements - Fair " sheetId="43" state="visible" r:id="rId43"/>
    <sheet xmlns:r="http://schemas.openxmlformats.org/officeDocument/2006/relationships" name="Fair Value Measurements - Narra" sheetId="44" state="visible" r:id="rId44"/>
    <sheet xmlns:r="http://schemas.openxmlformats.org/officeDocument/2006/relationships" name="Property and Equipment, Net (De" sheetId="45" state="visible" r:id="rId45"/>
    <sheet xmlns:r="http://schemas.openxmlformats.org/officeDocument/2006/relationships" name="Acquisition of SpringCM Inc. - " sheetId="46" state="visible" r:id="rId46"/>
    <sheet xmlns:r="http://schemas.openxmlformats.org/officeDocument/2006/relationships" name="Acquisition of SpringCM Inc. _2" sheetId="47" state="visible" r:id="rId47"/>
    <sheet xmlns:r="http://schemas.openxmlformats.org/officeDocument/2006/relationships" name="Acquisition of SpringCM Inc. _3" sheetId="48" state="visible" r:id="rId48"/>
    <sheet xmlns:r="http://schemas.openxmlformats.org/officeDocument/2006/relationships" name="Acquisition of SpringCM Inc. _4"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Contract Balances (Details)" sheetId="54" state="visible" r:id="rId54"/>
    <sheet xmlns:r="http://schemas.openxmlformats.org/officeDocument/2006/relationships" name="Balance Sheet Components (Detai" sheetId="55" state="visible" r:id="rId55"/>
    <sheet xmlns:r="http://schemas.openxmlformats.org/officeDocument/2006/relationships" name="Deferred Contract Acquisition_3" sheetId="56" state="visible" r:id="rId56"/>
    <sheet xmlns:r="http://schemas.openxmlformats.org/officeDocument/2006/relationships" name="Convertible Senior Notes - Narr" sheetId="57" state="visible" r:id="rId57"/>
    <sheet xmlns:r="http://schemas.openxmlformats.org/officeDocument/2006/relationships" name="Convertible Senior Notes - Carr" sheetId="58" state="visible" r:id="rId58"/>
    <sheet xmlns:r="http://schemas.openxmlformats.org/officeDocument/2006/relationships" name="Convertible Senior Notes - Ca_2" sheetId="59" state="visible" r:id="rId59"/>
    <sheet xmlns:r="http://schemas.openxmlformats.org/officeDocument/2006/relationships" name="Convertible Senior Notes - Inte"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tockholders' Equity - Narrativ" sheetId="64" state="visible" r:id="rId64"/>
    <sheet xmlns:r="http://schemas.openxmlformats.org/officeDocument/2006/relationships" name="Stockholders' Equity - Common S" sheetId="65" state="visible" r:id="rId65"/>
    <sheet xmlns:r="http://schemas.openxmlformats.org/officeDocument/2006/relationships" name="Stockholders' Equity - Equity A" sheetId="66" state="visible" r:id="rId66"/>
    <sheet xmlns:r="http://schemas.openxmlformats.org/officeDocument/2006/relationships" name="Stockholders' Equity - Valuatio" sheetId="67" state="visible" r:id="rId67"/>
    <sheet xmlns:r="http://schemas.openxmlformats.org/officeDocument/2006/relationships" name="Stockholders' Equity - Stock Op" sheetId="68" state="visible" r:id="rId68"/>
    <sheet xmlns:r="http://schemas.openxmlformats.org/officeDocument/2006/relationships" name="Stockholders' Equity - RSU Acti"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Net Loss per Share Attributab_5" sheetId="72" state="visible" r:id="rId72"/>
    <sheet xmlns:r="http://schemas.openxmlformats.org/officeDocument/2006/relationships" name="Employee Benefit Plan (Details)" sheetId="73" state="visible" r:id="rId73"/>
    <sheet xmlns:r="http://schemas.openxmlformats.org/officeDocument/2006/relationships" name="Income Taxes (Details)" sheetId="74" state="visible" r:id="rId74"/>
    <sheet xmlns:r="http://schemas.openxmlformats.org/officeDocument/2006/relationships" name="Income Taxes - Components of Pr"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Components of Ne" sheetId="78" state="visible" r:id="rId78"/>
    <sheet xmlns:r="http://schemas.openxmlformats.org/officeDocument/2006/relationships" name="Income Taxes - Unrecognized Tax" sheetId="79" state="visible" r:id="rId79"/>
    <sheet xmlns:r="http://schemas.openxmlformats.org/officeDocument/2006/relationships" name="Income Taxes - Valuation Allowa" sheetId="80" state="visible" r:id="rId80"/>
    <sheet xmlns:r="http://schemas.openxmlformats.org/officeDocument/2006/relationships" name="Geographic Information (Details" sheetId="81" state="visible" r:id="rId81"/>
  </sheets>
  <definedNames/>
  <calcPr calcId="124519" fullCalcOnLoad="1"/>
</workbook>
</file>

<file path=xl/sharedStrings.xml><?xml version="1.0" encoding="utf-8"?>
<sst xmlns="http://schemas.openxmlformats.org/spreadsheetml/2006/main" uniqueCount="881">
  <si>
    <t>Document And Entity Information - USD ($) $ in Billions</t>
  </si>
  <si>
    <t>12 Months Ended</t>
  </si>
  <si>
    <t>Jan. 31, 2019</t>
  </si>
  <si>
    <t>Feb. 28, 2019</t>
  </si>
  <si>
    <t>Jul. 31, 2018</t>
  </si>
  <si>
    <t>Document And Entity Information [Abstract]</t>
  </si>
  <si>
    <t>Entity Registrant Name</t>
  </si>
  <si>
    <t>DOCUSIGN INC</t>
  </si>
  <si>
    <t>Entity Central Index Key</t>
  </si>
  <si>
    <t>0001261333</t>
  </si>
  <si>
    <t>Current Fiscal Year End Date</t>
  </si>
  <si>
    <t>--01-31</t>
  </si>
  <si>
    <t>Document Type</t>
  </si>
  <si>
    <t>10-K</t>
  </si>
  <si>
    <t>Amendment Flag</t>
  </si>
  <si>
    <t>false</t>
  </si>
  <si>
    <t>Entity Emerging Growth Company</t>
  </si>
  <si>
    <t>true</t>
  </si>
  <si>
    <t>Entity Ex Transition Period</t>
  </si>
  <si>
    <t>Entity Small Business</t>
  </si>
  <si>
    <t>Entity Shell Company</t>
  </si>
  <si>
    <t>Document Period End Date</t>
  </si>
  <si>
    <t>Jan. 31,
		2019</t>
  </si>
  <si>
    <t>Document Fiscal Year Focus</t>
  </si>
  <si>
    <t>2019</t>
  </si>
  <si>
    <t>Document Fiscal Period Focus</t>
  </si>
  <si>
    <t>FY</t>
  </si>
  <si>
    <t>Entity Filer Category</t>
  </si>
  <si>
    <t>Non-accelerated Filer</t>
  </si>
  <si>
    <t>Entity Common Stock, Shares Outstanding</t>
  </si>
  <si>
    <t>Entity Public Float</t>
  </si>
  <si>
    <t>Entity Well Known Seasoned Issuer</t>
  </si>
  <si>
    <t>No</t>
  </si>
  <si>
    <t>Entity Voluntary Filers</t>
  </si>
  <si>
    <t>Entity Current Reporting Status</t>
  </si>
  <si>
    <t>Yes</t>
  </si>
  <si>
    <t>Consolidated Balance Sheets - USD ($) $ in Thousands</t>
  </si>
  <si>
    <t>Jan. 31, 2018</t>
  </si>
  <si>
    <t>Current assets</t>
  </si>
  <si>
    <t>Cash and cash equivalents</t>
  </si>
  <si>
    <t>Investments</t>
  </si>
  <si>
    <t>Restricted cash</t>
  </si>
  <si>
    <t>Accounts receivable</t>
  </si>
  <si>
    <t>Contract assets—current</t>
  </si>
  <si>
    <t>Prepaid expenses and other current assets</t>
  </si>
  <si>
    <t>Total current assets</t>
  </si>
  <si>
    <t>Investments—noncurrent</t>
  </si>
  <si>
    <t>Property and equipment, net</t>
  </si>
  <si>
    <t>Goodwill</t>
  </si>
  <si>
    <t>Intangible assets, net</t>
  </si>
  <si>
    <t>Deferred contract acquisition costs—noncurrent</t>
  </si>
  <si>
    <t>Other assets—noncurrent</t>
  </si>
  <si>
    <t>Total assets</t>
  </si>
  <si>
    <t>Current liabilities</t>
  </si>
  <si>
    <t>Accounts payable</t>
  </si>
  <si>
    <t>Accrued expenses</t>
  </si>
  <si>
    <t>Accrued compensation</t>
  </si>
  <si>
    <t>Contract liabilities—current</t>
  </si>
  <si>
    <t>Deferred rent—current</t>
  </si>
  <si>
    <t>Other liabilities—current</t>
  </si>
  <si>
    <t>Total current liabilities</t>
  </si>
  <si>
    <t>Convertible senior notes, net</t>
  </si>
  <si>
    <t>Contract liabilities—noncurrent</t>
  </si>
  <si>
    <t>Deferred rent—noncurrent</t>
  </si>
  <si>
    <t>Deferred tax liability—noncurrent</t>
  </si>
  <si>
    <t>Other liabilities—noncurrent</t>
  </si>
  <si>
    <t>Total liabilities</t>
  </si>
  <si>
    <t>Commitments and contingencies (Note 11)</t>
  </si>
  <si>
    <t xml:space="preserve"> </t>
  </si>
  <si>
    <t>Redeemable convertible preferred stock, $0.0001 par value; 0 shares authorized, issued and outstanding as of January 31, 2019; 100,603 shares authorized, 100,226 shares issued and outstanding, $548,910 liquidation preference as of January 31, 2018</t>
  </si>
  <si>
    <t>Stockholders’ equity (deficit)</t>
  </si>
  <si>
    <t>Preferred stock, $0.0001 par value; 10,000 shares authorized, 0 shares issued and outstanding as of January 31, 2019; 0 shares authorized, issued and outstanding as of January 31, 2018</t>
  </si>
  <si>
    <t>Common stock, $0.0001 par value; 500,000 shares authorized, 169,303 shares outstanding as of January 31, 2019; 185,000 shares authorized, 35,700 shares outstanding as of January 31, 2018</t>
  </si>
  <si>
    <t>Additional paid-in capital</t>
  </si>
  <si>
    <t>Accumulated other comprehensive (loss) income</t>
  </si>
  <si>
    <t>Accumulated deficit</t>
  </si>
  <si>
    <t>Total stockholders’ equity (deficit)</t>
  </si>
  <si>
    <t>Total liabilities, redeemable convertible preferred stock, and stockholders’ equity (deficit)</t>
  </si>
  <si>
    <t>Consolidated Balance Sheets (Parenthetical) - USD ($) $ in Thousands</t>
  </si>
  <si>
    <t>Statement of Financial Position [Abstract]</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outstanding (in shares)</t>
  </si>
  <si>
    <t>Consolidated Statements of Operations and Comprehensive Loss - USD ($) shares in Thousands, $ in Thousands</t>
  </si>
  <si>
    <t>Jan. 31, 2017</t>
  </si>
  <si>
    <t>Revenue:</t>
  </si>
  <si>
    <t>Total revenue</t>
  </si>
  <si>
    <t>Cost of revenue:</t>
  </si>
  <si>
    <t>Total cost of revenue</t>
  </si>
  <si>
    <t>Gross profit</t>
  </si>
  <si>
    <t>Operating expenses:</t>
  </si>
  <si>
    <t>Sales and marketing</t>
  </si>
  <si>
    <t>Research and development</t>
  </si>
  <si>
    <t>General and administrative</t>
  </si>
  <si>
    <t>Total expenses</t>
  </si>
  <si>
    <t>Loss from operations</t>
  </si>
  <si>
    <t>Interest expense</t>
  </si>
  <si>
    <t>Interest income and other income, net</t>
  </si>
  <si>
    <t>Loss before provision for (benefit from) income taxes</t>
  </si>
  <si>
    <t>Provision for (benefit from) income taxes</t>
  </si>
  <si>
    <t>Net loss</t>
  </si>
  <si>
    <t>Net loss per share attributable to common stockholders, basic and diluted (in usd per share)</t>
  </si>
  <si>
    <t>Weighted-average number of shares used in computing net loss per share attributable to common stockholders, basic and diluted (in shares)</t>
  </si>
  <si>
    <t>Other comprehensive income (loss):</t>
  </si>
  <si>
    <t>Foreign currency translation (losses) gains, net of tax</t>
  </si>
  <si>
    <t>Unrealized gains on investments, net of tax</t>
  </si>
  <si>
    <t>Other comprehensive (loss) income</t>
  </si>
  <si>
    <t>Comprehensive loss</t>
  </si>
  <si>
    <t>Stock-based compensation expense included in costs and expenses:</t>
  </si>
  <si>
    <t>Stock-based compensation expense</t>
  </si>
  <si>
    <t>Subscription</t>
  </si>
  <si>
    <t>Subscription | Cost of revenue</t>
  </si>
  <si>
    <t>Professional services and other</t>
  </si>
  <si>
    <t>Professional services and other | Cost of revenue</t>
  </si>
  <si>
    <t>Consolidated Statement of Redeemable Convertible Preferred Stock and Stockholders' Equity (Deficit) Statement - USD ($) $ in Thousands</t>
  </si>
  <si>
    <t>Total</t>
  </si>
  <si>
    <t>Common Stock</t>
  </si>
  <si>
    <t>Additional Paid-In Capital</t>
  </si>
  <si>
    <t>Accumulated Other Comprehensive Loss (Income)</t>
  </si>
  <si>
    <t>Accumulated Deficit</t>
  </si>
  <si>
    <t>Redeemable Convertible Preferred Stock</t>
  </si>
  <si>
    <t>Beginning balance (in shares) at Jan. 31, 2016</t>
  </si>
  <si>
    <t>Beginning balance at Jan. 31, 2016</t>
  </si>
  <si>
    <t>Increase (Decrease) in Stockholders' Equity [Roll Forward]</t>
  </si>
  <si>
    <t>Exercise of stock options (in shares)</t>
  </si>
  <si>
    <t>Exercise of stock options</t>
  </si>
  <si>
    <t>Repurchase of shares from employees (in shares)</t>
  </si>
  <si>
    <t>Repurchase of shares from employees</t>
  </si>
  <si>
    <t>Employee stock-based compensation expense</t>
  </si>
  <si>
    <t>Non-employee stock-based compensation expense</t>
  </si>
  <si>
    <t>Accretion of preferred stock</t>
  </si>
  <si>
    <t>Vesting of early exercise liability</t>
  </si>
  <si>
    <t>Other comprehensive income, net</t>
  </si>
  <si>
    <t>Ending balance (in shares) at Jan. 31, 2017</t>
  </si>
  <si>
    <t>Ending balance at Jan. 31, 2017</t>
  </si>
  <si>
    <t>Increase (Decrease) in Temporary Equity [Roll Forward]</t>
  </si>
  <si>
    <t>Ending balance (in shares) at Jan. 31, 2018</t>
  </si>
  <si>
    <t>Ending balance at Jan. 31, 2018</t>
  </si>
  <si>
    <t>Settlement of RSUs (in shares)</t>
  </si>
  <si>
    <t>Settlement of RSUs</t>
  </si>
  <si>
    <t>Tax withholding on RSU settlement</t>
  </si>
  <si>
    <t>Issuance of common stock in connection with initial public offering, net of offering costs (in shares)</t>
  </si>
  <si>
    <t>Issuance of common stock in connection with initial public offering, net of offering costs</t>
  </si>
  <si>
    <t>Conversion of redeemable convertible preferred stock to common stock in connection with initial public offering (in shares)</t>
  </si>
  <si>
    <t>Conversion of redeemable convertible preferred stock to common stock in connection with initial public offering</t>
  </si>
  <si>
    <t>Conversion of preferred stock warrant to common stock warrant in connection with initial public offering</t>
  </si>
  <si>
    <t>Equity component of Convertible Senior Notes</t>
  </si>
  <si>
    <t>Purchase of capped calls related to issuance of Convertible Senior Notes</t>
  </si>
  <si>
    <t>Exercise of common stock warrants (in shares)</t>
  </si>
  <si>
    <t>Exercise of common stock warrants</t>
  </si>
  <si>
    <t>Ending balance (in shares) at Jan. 31, 2019</t>
  </si>
  <si>
    <t>Ending balance at Jan. 31, 2019</t>
  </si>
  <si>
    <t>Consolidated Statements of Cash Flows - USD ($) $ in Thousands</t>
  </si>
  <si>
    <t>Cash flows from operating activities:</t>
  </si>
  <si>
    <t>Adjustments to reconcile net loss to net cash used in operating activities</t>
  </si>
  <si>
    <t>Depreciation and amortization</t>
  </si>
  <si>
    <t>Amortization of deferred contract acquisition and fulfillment costs</t>
  </si>
  <si>
    <t>Amortization of debt discount and transaction costs</t>
  </si>
  <si>
    <t>Deferred income taxes</t>
  </si>
  <si>
    <t>Other</t>
  </si>
  <si>
    <t>Changes in operating assets and liabilities</t>
  </si>
  <si>
    <t>Contract assets</t>
  </si>
  <si>
    <t>Deferred contract acquisition and fulfillment costs</t>
  </si>
  <si>
    <t>Other assets</t>
  </si>
  <si>
    <t>Contract liabilities</t>
  </si>
  <si>
    <t>Deferred rent</t>
  </si>
  <si>
    <t>Other liabilities</t>
  </si>
  <si>
    <t>Net cash provided by (used in) operating activities</t>
  </si>
  <si>
    <t>Cash flows from investing activities:</t>
  </si>
  <si>
    <t>Cash paid for acquisition, net of acquired cash</t>
  </si>
  <si>
    <t>Purchases of investments</t>
  </si>
  <si>
    <t>Proceeds from sale of short-term investments</t>
  </si>
  <si>
    <t>Purchases of property and equipment</t>
  </si>
  <si>
    <t>Proceeds from sale of business held for sale</t>
  </si>
  <si>
    <t>Net cash used in investing activities</t>
  </si>
  <si>
    <t>Cash flows from financing activities:</t>
  </si>
  <si>
    <t>Proceeds from issuance of convertible senior notes, net of initial purchasers' discounts and transaction costs</t>
  </si>
  <si>
    <t>Purchase of capped calls related to issuance of convertible senior notes</t>
  </si>
  <si>
    <t>Proceeds from issuance of common stock in initial public offering, net of underwriting commissions</t>
  </si>
  <si>
    <t>Payment of tax withholding obligation on RSU settlement</t>
  </si>
  <si>
    <t>Proceeds from the exercise of stock options</t>
  </si>
  <si>
    <t>Payment of deferred offering costs</t>
  </si>
  <si>
    <t>Other financing</t>
  </si>
  <si>
    <t>Net cash provided by financing activities</t>
  </si>
  <si>
    <t>Effect of foreign exchange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t>
  </si>
  <si>
    <t>Cash paid for interest</t>
  </si>
  <si>
    <t>Cash paid for taxes</t>
  </si>
  <si>
    <t>Non-cash investing and financing activities:</t>
  </si>
  <si>
    <t>Property and equipment in accounts payable and other accrued liabilities</t>
  </si>
  <si>
    <t>Preferred stock accretion</t>
  </si>
  <si>
    <t>Vesting of early exercised stock options</t>
  </si>
  <si>
    <t>Deferred offering costs accrued and unpaid</t>
  </si>
  <si>
    <t>Estimated fair value of office under build-to-suit lease</t>
  </si>
  <si>
    <t>Summary of Significant Accounting Policies</t>
  </si>
  <si>
    <t>Accounting Policies [Abstract]</t>
  </si>
  <si>
    <t xml:space="preserve">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execute and act on agreements, thereby simplifying and accelerating the process of doing business. Basis of Presentation and Principles of Consolidation Our consolidated financial statements include those of DocuSign, Inc. and our subsidiaries, after elimination of all intercompany accounts and transactions. We have prepared the accompanying consolidated financial statements in accordance with accounting principles generally accepted in the United States of America (“U.S. GAAP”). Our fiscal year ends on January 31. References to fiscal 2019 , for example, are to the fiscal year ended January 31, 2019 . Certain prior year amounts have been reclassified to conform to current year presentation. These amounts were not material to any of the periods presented. Initial Public Offering On May 1, 2018, we completed our initial public offering, or IPO, in which we issued and sold 19.3 million shares of common stock at price to the public of $29.00 per share, including 3.3 million shares of common stock purchased by the underwriters in the full exercise of the over-allotment option granted to them. Certain of our existing stockholders sold an additional 5.6 million shares at the public offering price. We received net proceeds of $523.9 million after deducting underwriting discounts and commissions of $ 30.8 million and offering expenses of $ 5.4 million . We did not receive any proceeds from the sale of shares by our stockholders. Upon the completion of our IPO, all 100.2 million shares of our convertible preferred stock automatically converted into an aggregate of 100.4 million shares of our common stock; all our outstanding warrants to purchase shares of convertible preferred stock converted into warrants to purchase 22,468 shares of common stock with the related warrant liability of $0.8 million reclassified into additional paid-in capital; and our Amended and Restated Certificate of Incorporation was filed and went in effect authorizing a total of 500.0 million shares of common stock and 10.0 million shares of preferred stock. Follow-On Offering On September 18, 2018, we completed our follow-on offering, in which certain stockholders sold 8.1 million shares of common stock. The price per share to the public was $55.00 . We did not receive any proceeds from the sale of shares by the selling stockholders. We incurred and expensed issuance costs of $1.3 million associated with the sale of such shar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f air value of the liability and equity components of the convertible notes, valuation of the build-to-suit lease, and the valuation allowance for deferred income taxes. Concentration of Credit Risk 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19 , 2018 and 2017 . One of our customers accounted for 10% of our accounts receivable as of January 31, 2019 and 2018 . We perform ongoing credit evaluations of our customers, do not require collateral and maintain allowances for potential credit losses on customers’ accounts when deemed necessary. Revenue Recognition We recognize revenue when a customer obtains control of promised services. The amount of revenue recognized reflects the consideration that we expect to be entitled to receive in exchange for these services. To achieve the core principle of this new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suite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our software suite at any time. Instead, customers are granted continuous access to our software suite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suite is provided, as long as other revenue recognition criteria have been met. The typical subscription term is one to three years. Most of our contracts are non-cancelable over the contractual term. Customers typically have the right to terminate their contracts for cause if we fail to perform in accordance with the contractual terms. Some of our customers have the option to purchase additional subscription services at a stated price. These options are evaluated on a case-by-case basis but generally do not provide a material right as they are priced at or above our SSP and, as such, would not result in a separate performance obligation. Professional Services and Other Revenue Professional services and other revenue consists of fees associated with consulting and training services from assisting customers in implementing and expanding the use of our software suite. These services are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all our performance obligations using observable inputs, such as standalone sales and historical contract pricing. SSP is consistent with our overall pricing objectives, taking into consideration the type of subscription services and professional and other services. SSP also reflects the amount we would charge for that performance obligation if it were sold separately in a standalone sale, and the price we would sell to similar customers in similar circumstan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Deferred Contract Acquisition Costs We capitalize sales commissions, certain parts of the company bonus and associated payroll taxes paid to internal sales personnel that are incremental to the acquisition of customer contracts. These costs are recorded as deferred contract acquisition costs on the consolidated balance sheets. We determine whether costs should be deferred based on our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le commissions paid related to renewal contracts are amortized over an estimated period of benefit of two years. Amortization is recognized on a straight-line basis commensurate with the pattern of revenue recognition. Commissions paid on professional services are typically amortized in accordance with the associated revenue as the commissions paid on new and renewal professional services are commensurate with each other. We determine the period of benefit for commissions paid for the acquisition of the initial subscription contract by taking into consideration our initial estimated customer life and the technological life of our software suite and related significant features. We determine the period of benefit for renewal subscription contracts by considering the average contractual term for renewal contracts. Amortization of deferred contract acquisition costs is primarily included in the “Sales and marketing” expense in the consolidated statements of operations and comprehensive loss. We periodically review these deferred costs to determine whether events or changes in circumstances have occurred that could impact the period of benefit of these deferred contract acquisition costs. There were no material impairment losses recorded during the periods presented. Deferred Contract Fulfillment Costs We capitalize third-party costs to fulfill contracts with a customer in “Prepaid expenses and other current assets” and “Other assets—noncurrent” on our consolidated balance sheets. We amortize these costs consistent with the ratable revenue recognition of the performance obligations in the associated contracts. We assess these costs for impairment at the end of each reporting period. Cost of Revenue “Subscription” cost of revenue primarily consists of personnel and related costs to support our software suite, amortization expense associated with capitalized internally developed software an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 Advertising Advertising costs are expensed as incurred and are included in “Sales and marketing” expense in our consolidated statements of operations and comprehensive loss. Advertising expense was $34.1 million , $19.3 million and $23.6 million in the years ended January 31, 2019 , 2018 and 2017 . Research and Development Research and development costs are expensed as incurred and consist primarily of personnel costs, including salaries, bonuses and benefits, and stock-based compensation. They also include amortization associated with acquired intangible assets and allocated overhead. Stock-Based Compensation Compensation cost for stock-based awards issued to employees, including stock options and restricted stock units, or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or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RSUs granted after January 31, 2018, generally vest on the satisfaction of service-based condition only. We recognize compensation expense for such RSUs on a straight-line basis over the requisite service period. From time-to-time, we grant RSUs that also include performance-based or market-based conditions. For RSUs granted with a performance condition, we recognize expense on a graded vesting basis over the vesting period, after assessing the probability of achieving requisite performance criteria. For RSUs granted with a market condition, we use a lattice model simulation analysis which captures the impact of the vesting conditions to value the performance stock units and recognize the expense on a graded basis. We recognize compensation expense related to shares issued pursuant to the employee stock purchase plan (ESPP) on a straight-line basis over the offering period. Compensation expense is recognized net of forfeitures that are estimated at the time of grant and revised in subsequent periods if actual forfeitures differ from those estimates. In the years ended January 31, 2019 , 2018 and 2017 , total stock-based compensation expense was $411.0 million , $29.7 million and $35.4 million . Recognized tax benefits on total stock-based compensation expense, which are reflected in the "provision for income taxes" in the consolidated statements of operations and comprehensive loss, were $1.7 million in the year ended January 31, 2019 and immaterial in the years ended January 31, 2018 and 2017 .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stock-based awards issued to non-employees was $1.1 million , $1.4 million and $1.3 million in the years ended January 31, 2019 , 2018 and 2017 . We capitalize stock-based compensation costs incurred as a result of qualifying internally-developed software development activities. Capitalized stock-based compensation was $1.9 million in the year ended January 31, 2019 and $0.1 million in each of the years ended January 31, 2018 and 2017 . We may elect to issue shares on the settlement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 Income Taxes We are subject to income taxes in the U.S. and numerous foreign jurisdictions. These foreign jurisdictions have different statutory tax rates than the U.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As a result, we may record unrecognized tax benefits in the future. Our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e intend to indefinitely reinvest any undistributed and future earnings from our foreign operations outside of the U.S. As of January 31, 2019 , and 2018 , no provision for applicable income taxes has been provided thereon. Upon distribution of those earnings, we would be subject to withholding taxes payable to various foreign countries. As of January 31, 2019 , any foreign withholding taxes potentially payable on the undistributed earnings of our foreign subsidiaries were immaterial. Foreign Currency The functional currency of our foreign entities is generally the local currency. The functional currency of our branches is the U.S. dollar. For branch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We recognize gains and losses from transaction adjustments within " Interest income and other income, net " in the consolidated statements of operations and comprehensive loss in the period of occurrence. We recorded a foreign currency transaction loss of $3.4 million in the year ended January 31, 2019 and a foreign currency transaction gain of $2.2 million and $2.0 million in the years ended January 31, 2018 and 2017 . We present our financial statements in U.S. dollars. Adjustments resulting from translating foreign functional currency financial statements into U.S. dollars are recorded as a separate component on our consolidated statements of comprehensive loss, net of tax. All assets and liabilities denominated in a foreign currency are translated at the exchange rate on the balance sheet date. Revenues and expenses are translated at the average exchange rate during the period. Equity transactions are translated using the historical exchange rate. Net Loss Per Share Attributable to Common Stockholders In periods when we have net income, we compute basic and diluted net loss per share in conformity with the two-class method required for participating securities. The undistributed earnings are allocated between common stock and participating securities as if all earnings had been distributed during the period presented. We consider all series of convertible preferred stock to be participating securities as the holders of such stock are entitled to receive noncumulative dividends on a pari passu basis in the event that a dividend is paid on common stock. We also consider any shares issued on the early exercise of stock options subject to repurchase to be participating securities because holders of such shares have non-forfeitable dividend rights in the event a dividend is paid on common stock. The holders of convertible preferred stock and early exercised shares do not have a contractual obligation to share in our losses. As such, our net losses in the years ended January 31, 2019 , 2018 and 2017 were not allocated to these participating securitie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by giving effect to all potential shares of common stock, including common stock underlying our convertible preferred stock, our warrants to purchase common stock, and convertible preferred stock, early exercised stock options and outstanding stock options, to the extent they are dilutive. Since we have reported net losses for all periods presented, diluted net loss per share attributable to common stockholders is the same as basic net loss per share attributable to common stockholders. Dilutive common shares are not assumed to have been issued as their effect would have been antidilutive. Cash and Cash Equivalents We consider all highly liquid investments purchased with maturities of three months or less at the date of purchase to be cash equivalents. Investments Investments consist of money market funds, commercial paper, corporate notes and bonds, as well as U.S. treasury and government agency securities. Management determines the appropriate classification of investments at the time of purchase and reevaluates such determination at each balance sheet date. Investments with original maturities of more than three months are classified as available-for-sale and are carried at fair value in the consolidated balance sheet, with all unrealized gains and losses reflected in “ Other comprehensive income (loss) ” on the consolidated balance sheets. These securities are classified as short-term or long-term based on their remaining contractual maturitie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net" in the consolidated statements of operations and comprehensive loss. Restricted Cash Restricted cash primarily consists of a money market account and certificates of deposits collateralizing our operating lease agreements for office space. Fair Value of Financial Instruments 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our financial instruments, including cash and cash equivalents, accounts receivable and accounts payable approximate their respective fair values due to the short period of time to maturity, receipt or payment. Accounts Receivable, Unbilled Accounts Receivable and Allowance for Doubtful Accounts 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To determine whether a provision for doubtful accounts should be recorded, we look at such factors as past collection experience, credit quality of the customer, age of the receivable balance, and current economic conditions. The allowance for doubtful accounts was $0.6 million and $0.3 million as of January 31, 2019 and 2018 . We do not have any off-balance-sheet credit exposure related to our customers. Unbilled accounts receivable represent amounts for which we have recognized revenue, pursuant to our revenue recognition policy, for professional services already performed, but billed in arrears. The unbilled accounts receivable balance was $1.5 million and $0.8 million as of January 31, 2019 and 2018 . We do not typically offer right of refund in our contracts. The allowance for doubtful accounts reflects our best estimate of probable losses inherent in our receivables portfolio determined on the basis of historical experience, specific allowances for known troubled accounts and other currently available evidence. We have not experienced significant credit losses from our accounts receivable. We perform a regular review of our customers’ payment histories and associated credit risks and do not require collateral from our customers. Changes in the allowance for doubtful accounts were not material in the years ended January 31, 2019 , 2018 and 2017 . Property and Equipment 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2-3 years Software, including capitalized software development costs 3 years Furniture and office equipment 3-4 years Leasehold improvements Lesser of lease term and 10 years Disposals are removed at cost less accumulated depreciation, and any gain or loss from disposition is reflected in the statement of operations in the year of disposition. Additions and improvements that increase the value or extend the life of an asset are capitalized. Maintenance and repairs are expensed as incurred. We are deemed to be the owner, for accounting purposes, during the construction phase of certain long-lived assets under a build-to-suit lease arrangement because of our involvement with the construction, our exposure to any potential cost overruns or our other commitments under the arrangements. In </t>
  </si>
  <si>
    <t>Revenue and Performance Obligations</t>
  </si>
  <si>
    <t>Revenue from Contract with Customer [Abstract]</t>
  </si>
  <si>
    <t>Revenue and Performance Obligations Subscription revenue is recognized over time and accounted for approximately 95% , 93% and 91% of our revenue in the years ended January 31, 2019 , 2018 and 2017 . The typical subscription term is one to three years. Most of our subscription contracts are non-cancelable over the contractual term. Customers typically have the right to terminate their contracts for cause, if we fail to perform. As of January 31, 2019 , the aggregate amount of the transaction price allocated to remaining performance obligations was $570.7 million , which consists of both billed and unbilled consideration that we expect to recognize as subscription revenue. We expect to recognize 51% of the transaction price in the twelve months following January 31, 2019 , in our consolidated statement of operations and comprehensive loss with the remainder recognized thereafter.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1.9 million and $16.1 million as of January 31, 2019 and 2018 , of which $1.3 million and $1.9 million were noncurrent and included within "Other assets—noncurrent" on our consolidated balance sheets.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In the years ended January 31, 2019 , 2018 and 2017 , we recognized revenue of $264.0 million , $180.4 million and $123.4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The following table represents a rollforward of our deferred contract acquisition costs: Year Ended January 31, (in thousands) 2019 2018 Beginning balance $ 77,344 $ 57,271 Additions to deferred contract acquisition costs 78,983 48,716 Amortization of deferred contract acquisition costs (40,342 ) (28,643 ) Ending balance $ 115,985 $ 77,344 Deferred contract acquisition costs, current $ 3,402 $ 1,809 Deferred contract acquisitions costs, noncurrent 112,583 75,535 Total $ 115,985 $ 77,344 The following table represents our contract fulfillment costs, which include third-party service fees: Year Ended January 31, (in thousands) 2019 2018 Beginning balance $ 3,316 $ 788 Additions to deferred contract fulfillment costs 1,886 4,262 Amortization of deferred contract fulfillment costs (1,770 ) (1,734 ) Ending balance $ 3,432 $ 3,316 Deferred contract fulfillment costs, current $ 765 $ 1,575 Deferred contract fulfillment costs, noncurrent 2,667 1,741 Total $ 3,432 $ 3,316</t>
  </si>
  <si>
    <t>Fair Value Measurements</t>
  </si>
  <si>
    <t>Fair Value Disclosures [Abstract]</t>
  </si>
  <si>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The following table summarizes our financial assets that are measured at fair value on a recurring basis during the period: January 31, 2019 (in thousands) Amortized Cost Gross Unrealized Gains Gross Unrealized Losses Estimated Fair Value Level 1: Cash equivalents Money market funds $ 350,063 $ — $ — $ 350,063 Level 2: Cash equivalents Commercial paper 76,828 — (11 ) 76,817 Corporate notes and bonds 2,998 — — 2,998 U.S. government agency securities 6,491 — — 6,491 Available-for-sale securities Commercial paper 86,655 4 (21 ) 86,638 Corporate notes and bonds 287,496 389 (105 ) 287,780 U.S. Treasury securities 4,982 — (1 ) 4,981 U.S. government agency securities 36,021 7 (4 ) 36,024 Level 2 total 501,471 400 (142 ) 501,729 Total $ 851,534 $ 400 $ (142 ) $ 851,792 January 31, 2018 (in thousands) Amortized Cost Gross Unrealized Gains Gross Unrealized Losses Estimated Fair Value Level 1: Cash equivalents Money market funds $ 122,663 $ — $ — $ 122,663 Money market funds consist of cash equivalents with original maturities of three months or less at the date of purchase. We use quoted prices in active markets for identical assets or liabilities to determine the fair value of our Level 1 investments in money market funds. The fair value of our Level 2 investments is determined using pricing based on quoted market prices or alternative market observable inputs . The fair value of our available-for-sale marketable securities as of January 31, 2019 , by remaining contractual maturities, were as follows (in thousands): Due in one year or less $ 251,203 Due in one to two years 164,220 $ 415,423 As of January 31, 2019 , we had a total of 119 available-for-sale securities, none of which were considered to be other-than-temporarily impaired. As of January 31, 2018 , we had no marketable securities on our consolidated balance sheet. As of January 31, 2018 , our liabilities measured at fair value on recurring basis consisted of a warrant liability with a fair value $0.4 million (Level 3) for outstanding warrants to purchase 22,468 shares of our Series B-1 preferred stock. These warrants were issued in connection with a certain loan and securities agreement previously entered into with Silicon Valley Bank. We estimated the fair value of our warrant liability using the Black-Scholes pricing model. The significant unobservable inputs used in the fair value measurement of the redeemable convertible preferred stock warrant liability are the fair value of the underlying stock at the valuation date and the estimated term of the warrant. All warrants to purchase shares of convertible preferred stock converted into 22,468 warrants to purchase common stock upon the closing of our IPO on May 1, 2018 and were exercised immediately. The related warrant liability was reclassified to additional paid-in capital as of that date. We had no liabilities measured at fair value on recurring basis as of January 31, 2019 . Convertible Senior Notes As of January 31, 2019 , the estimated fair value of our 0.5% Convertible Senior Notes with aggregate principal amount of $575.0 million equaled the principal amount. We estimated the fair value based on the quoted market prices in an inactive market on the last trading day of the reporting period (Level 2). These Convertible Senior Notes are recorded at face value less unamortized debt discount and transaction costs on our consolidated balance sheets. Refer to Note 10</t>
  </si>
  <si>
    <t>Property and Equipment, Net</t>
  </si>
  <si>
    <t>Property, Plant and Equipment [Abstract]</t>
  </si>
  <si>
    <t>Property and Equipment, Net Property and equipment consisted of the following: January 31, (in thousands) 2019 2018 Computer and network equipment $ 55,233 $ 54,087 Software, including capitalized software development costs 27,959 24,270 Furniture and office equipment 9,511 9,692 Leasehold improvements 41,464 37,494 134,167 125,543 Less: Accumulated depreciation (66,479 ) (66,160 ) 67,688 59,383 Work in progress 8,144 3,636 $ 75,832 $ 63,019 As of January 31, 2019 , work in progress consisted primarily of capitalized internally-developed software development costs for projects still in progress. Depreciation expense associated with property and equipment was $24.9 million , $21.7 million and $18.1 million in the years ended January 31, 2019 , 2018 and 2017 . As of January 31, 2019 , we capitalized $2.5 million related to the fair value of the Israel leased space and $1.7 million of construction costs in leasehold improvements under the build-to-suit lease guidance. The corresponding financing liability of $2.5 million , including interest, was recorded in " Other liabilities—noncurrent" on the consolidated balance sheets. Refer to Note 11</t>
  </si>
  <si>
    <t>Acquisition of SpringCM Inc.</t>
  </si>
  <si>
    <t>Business Combinations [Abstract]</t>
  </si>
  <si>
    <t>Acquisition of SpringCM Inc. On September 4, 2018 , we completed the acquisition of SpringCM Inc., or SpringCM, a cloud-based document generation and contract lifecycle management software company based in Chicago, Illinois. With the addition of SpringCM's capabilities in document generation, redlining, advanced document management and end-to-end agreement workflow, the deal further accelerates the broadening of our solution beyond e-signature to the rest of the agreement process—from preparing to signing, acting-on and managing agreements. Under the terms of the agreement, we acquired SpringCM for approximately $218.8 million in cash, excluding cash acquired, working capital and transaction cost adjustments. Of the cash paid at closing, $8.2 million will be held in escrow for an 18 -month period after closing to secure our indemnification rights under the Merger Agreement. Additionally, we granted certain continuing employees of SpringCM RSUs with service and performance conditions covering up to 0.5 million shares that will be accounted for as a post-acquisition compensation expense over the vesting period. The performance-based condition will be satisfied upon SpringCM meeting certain revenue targets. As of January 31, 2019 , the performance-based condition was not considered probable.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Fair values were determined using the valuation performed by management. Excess purchase price consideration was recorded as goodwill and is primarily attributable to the assembled workforce and expanded market opportunities when integrating SpringCM’s capabilities in document generation, redlining, advanced document management and end-to-end agreement workflow with our other offerings. We engaged third party valuation specialists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The fair values of the assets acquired and liabilities assumed were determined using the market, income and cost approaches. The purchase price allocation was prepared on a preliminary basis and is subject to further adjustments as additional information becomes available concerning the fair value of the assets acquired and liabilities assumed. Any adjustments to the purchase price allocation will be made as soon as practicable but no later than one year from the acquisition date. The following table summarizes the acquisition date fair values of assets acquired and liabilities assumed at the date of acquisition: (in thousands) September 4, 2018 Cash and cash equivalents $ 6,950 Accounts receivable and other assets 10,542 Property and equipment 6,108 Goodwill 159,097 Intangible assets 73,000 Contract liabilities (9,973 ) Other liabilities (12,948 ) Deferred tax liability (7,047 ) $ 225,729 None of the goodwill recognized upon acquisition is deductible for U.S. federal income tax purposes. The estimated useful lives, primarily based on the expected period of benefit to us, and fair values of the identifiable intangible assets at acquisition date were as follows: (in thousands, except years) Estimated Fair Value Expected Useful Life Existing technology $ 11,900 3 years Customer relationships—subscription 54,200 9 years Backlog—subscription 6,400 2 years Tradenames / trademarks 500 1 year Total preliminary intangible assets $ 73,000 In the year ended January 31, 2019 , we incurred acquisition costs of $1.8 million . These costs include legal, accounting fees and other costs directly related to the acquisition and are classified within operating expenses in our consolidated statements of operations. We included the results of operations of SpringCM in our consolidated statements of operations from the acquisition date. In the year ended January 31, 2019 , our consolidated statement of operations includes revenues of $9.8 million . Due to the continued integration of the combined businesses, the information needed to determine earnings was unavailable. The following unaudited pro forma information has been prepared for illustrative purposes only and assumes the acquisition occurred on February 1, 2017. It includes pro forma adjustments related to the amortization of acquired intangible assets, stock-based compensation expense, professional services revenue and contract acquisitions costs adjustments under the new revenue recognition standard, and contract liabilities fair value adjustment. The unaudited pro forma results have been prepared based on estimates and assumptions, which we believe are reasonable, however, they are not necessarily indicative of the consolidated results of operations had the acquisition occurred on February 1, 2017, or of future results of operations: (Unaudited) Year Ended January 31, (in thousands, except per share data) 2019 2018 Revenue $ 720,321 $ 544,680 Net loss (459,895 ) (69,078 ) Net loss per share attributable to common stockholders, basic and diluted (3.40 ) (2.18 )</t>
  </si>
  <si>
    <t>Goodwill and Intangible Assets, Net</t>
  </si>
  <si>
    <t>Goodwill and Intangible Assets Disclosure [Abstract]</t>
  </si>
  <si>
    <t>Goodwill and Intangible Assets, Net The changes in the carrying amount of goodwill were as follows (in thousands): Balance at January 31, 2017 $ 35,782 Additions 139 Foreign currency translation 1,385 Balance at January 31, 2018 37,306 Additions—SpringCM 159,097 Foreign currency translation (1,178 ) Balance at January 31, 2019 $ 195,225 Intangible assets consisted of the following: January 31, 2019 January 31, 2018 (in thousands) Weighted-average Remaining Useful Life (Years) Estimated Fair Value Accumulated Amortization Acquisition-related Intangibles, Net Estimated Fair Value Accumulated Amortization Acquisition-related Intangibles, Net Existing technology 2.6 $ 31,594 $ (20,747 ) $ 10,847 $ 19,694 $ (15,953 ) $ 3,741 Tradenames / trademarks 0.9 2,419 (1,858 ) 561 1,919 (1,294 ) 625 Customer contracts &amp; related relationships 8.3 65,782 (11,168 ) 54,614 11,582 (6,411 ) 5,171 Certifications 1.5 6,917 (4,846 ) 2,071 6,917 (3,462 ) 3,455 Maintenance contracts &amp; related relationships 1.3 1,498 (1,104 ) 394 1,498 (804 ) 694 Backlog—Subscription 1.7 6,400 (1,304 ) 5,096 — — — 6.7 $ 114,610 $ (41,027 ) 73,583 $ 41,610 $ (27,924 ) 13,686 Cumulative translation adjustment 620 462 Total $ 74,203 $ 14,148 Amortization of finite-lived intangible assets in the years ended January 31, 2019 , 2018 and 2017 was classified as follows: Year Ended January 31, (in thousands) 2019 2018 2017 Cost of subscription revenue $ 6,081 $ 6,793 $ 6,940 Sales and marketing 7,021 3,250 3,385 Total $ 13,102 $ 10,043 $ 10,325 As of January 31, 2019 , future amortization of finite-lived intangibles that will be recorded in cost of revenue and operating expenses is estimated as follows, excluding cumulative translation adjustment (in thousands): Fiscal 2020 $ 17,717 Fiscal 2021 13,818 Fiscal 2022 8,370 Fiscal 2023 6,023 Fiscal 2024 6,023 Thereafter 21,632 Total $ 73,583</t>
  </si>
  <si>
    <t>Balance Sheet Components</t>
  </si>
  <si>
    <t>Organization, Consolidation and Presentation of Financial Statements [Abstract]</t>
  </si>
  <si>
    <t>Balance Sheet Components Components of prepaid expenses and other current assets were as follows: January 31, (in thousands) 2019 2018 Prepaid expenses and other current assets Prepaid expenses $ 18,415 $ 16,062 Other current assets 11,561 7,287 Total $ 29,976 $ 23,349</t>
  </si>
  <si>
    <t>Contract Balances</t>
  </si>
  <si>
    <t>Deferred Contract Acquisition and Fulfillment Costs</t>
  </si>
  <si>
    <t>Convertible Senior Notes</t>
  </si>
  <si>
    <t>Debt Disclosure [Abstract]</t>
  </si>
  <si>
    <t>Convertible Senior Notes In September 2018, we issued $575.0 million aggregate principal amount of 0.5% Convertible Senior Notes due in 2023 (the Notes), including the initial purchasers’ exercise in full of their option to purchase an additional $75.0 million principal amount of the Notes, in a private placement to qualified institutional buyers exempt from registration under the Securities Act. The net proceeds from the issuance of the Notes were $560.8 million after deducting the initial purchasers’ discounts and transaction costs. The Notes are governed by an indenture (the “Indenture”) between us, as the issuer, and U.S. Bank National Association, as trustee. The Notes are our senior unsecured obligations and rank senior in right of payment to any of our indebtedness that is expressly subordinated in right of payment to the Notes; equal in right of payment to any of our unsecured indebtedness then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Indenture does not contain any financial covenants or restrictions on the payments of dividends, the incurrence of indebtedness, or the issuance or repurchase of securities by us or any of our subsidiaries. The Notes mature on September 15, 2023 unless earlier repurchased or redeemed by us or earlier converted in accordance with their terms prior to the maturity date. Interest is payable semi-annually in arrears on March 15 and September 15 of each year, beginning on March 15, 2019. The Notes have an initial conversion rate of 13.9860 shares of our common stock per $1,000 principal amount of Notes, which is equal to an initial conversion price of approximately $71.50 per share of our common stock and is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ir Notes at a purchase price equal to 100% of the principal amount of the Notes plus accrued and unpaid interest. On or after June 15, 2023, until the close of business on September 13, 2023, holders may convert all or any portion of their Notes at any time regardless of whether the conditions set forth below have been met. Upon conversion, holders will receive cash, shares of our common stock or a combination of cash and shares of our common stock, at our election. Holders of the Notes may convert all or any portion of their Notes at any time prior to the close of business on June 14, 2023, in integral multiples of $1,000 principal amount, only under the following circumstances: • During any fiscal quarter commencing after the fiscal quarter ended January 31, 2019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5 -business day period after any 10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cheduled trading day immediately preceding the redemption date; or • Upon the occurrence of specified corporate events described in the Indenture. We may redeem for cash or shares all or any portion of the Notes, at our option, at a redemption price equal to 100% of the principal amount of the notes to be redeemed, plus accrued and unpaid interest, beginning on or after September 20, 2021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As of January 31, 2019 , the conditions allowing holders of the Notes to convert have not been met and therefore the Notes are not yet convertible. We account for the Notes as separate liability and equity components. We determined the carrying amount of the liability component as the present value of its cash flows using a discount rate of 6% based on comparable convertible transactions for similar companies. The carrying amount of the equity component representing the conversion option was $134.7 million and wa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were $10.9 million and are being amortized to interest expense using the effective interest method over the term of the Notes. Transaction costs attributable to the equity component were $3.3 million and are netted with the equity component of the Notes in stockholders’ equity. The net carrying value of the liability component of the Notes was as follows: (in thousands) January 31, 2019 Principal $ 575,000 Less: unamortized debt discount (125,872 ) Less: unamortized transaction costs (10,196 ) Net carrying amount $ 438,932 The net carrying amount of the equity component of the Notes was as follows: (in thousands) January 31, 2019 Proceeds allocated to the conversion option (debt discount) $ 134,667 Less: transaction costs (3,336 ) Net carrying amount $ 131,331 The interest expense recognized related to the Notes was as follows: (in thousands) Year Ended January 31, 2019 Contractual interest expense $ 1,071 Amortization of debt discount 8,795 Amortization of transaction costs 712 Total $ 10,578 Capped Calls In connection with the offering of the Notes, we entered into privately-negotiated capped call transactions, or Capped Calls, with certain counterparties. The Capped Calls each have an initial strike price of approximately $71.50 per share, subject to certain adjustments, which corresponds to the initial conversion price of the Notes. The Capped Calls have initial cap prices of $110.00 per share, subject to certain adjustments. The Capped Calls cover, subject to anti-dilution adjustments, approximately 8.0 million shares of our common stock. The Capped Calls are generally intended to reduce or offset the potential dilution to our common stock upon any conversion of the Notes with such reduction or offset, as the case may be, subject to a cap based on the cap price. As the Capped Call transactions are considered indexed to our own stock and are considered equity classified, they are recorded in stockholders’ equity and are not accounted for as derivatives. The cost of $67.6 million incurred in connection with the Capped Calls was recorded as a reduction to additional paid-in capital. Impact on Earnings Per Share The Notes will not have an impact on our diluted earnings per share until the average market price of our common stock exceeds the conversion price of $110.00 per share, as we intend and have the ability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ommon stock exceeds the cap price of $110.00</t>
  </si>
  <si>
    <t>Commitments and Contingencies</t>
  </si>
  <si>
    <t>Commitments and Contingencies Disclosure [Abstract]</t>
  </si>
  <si>
    <t>Commitments and Contingencies Operating Leases We lease office space under noncancelable operating lease agreements that expire at various dates through June 2027 . Some operating leases contain escalation provisions for adjustments in the consumer price index. We are responsible for maintenance, insurance and property taxes. We recognize rent expense on a straight-line basis over the defined lease periods. We incurred rent expense under operating leases of $19.8 million , $17.7 million and $15.8 million in the years ended January 31, 2019 , 2018 and 2017 . We entered into eight leases during the year ended January 31, 2019 . The future minimum annual lease payments as of January 31, 2019 , related to the outstanding lease agreements were as follows (in thousands): Fiscal 2020 $ 22,198 Fiscal 2021 22,617 Fiscal 2022 22,556 Fiscal 2023 23,173 Fiscal 2024 23,373 Thereafter 34,634 Total minimum lease payments $ 148,551 Israel Build-to-Suit Lease In July 2018, we entered into a long-term lease of a new-construction office space in Giv'at Shmuel, Israel. The lease has a term of 10 years with an option to cancel after five years and six months and an option to extend for five years. Since the office space was delivered to us as a cold shell and we are performing construction activities, for accounting purposes only, we are deemed to be the owner of the entire project, including the office space shell. In August 2018, upon commencement of the construction, we began to capitalize the related costs, including the fair value of the office space shell, as a build-to-suit property within "Property and equipment, net" and recognize a corresponding build-to-suit lease obligation, including interest. Fair value of the office space shell was estimated at $2.5 million using comparable market prices per square foot for similar space for public real estate transactions in the surrounding area. It is a Level 2 fair value measure. As of January 31, 2019 , $ 4.2 million was capitalized for the building and construction costs. Construction was completed on the office in December 2018 and, as such, a portion of the monthly lease payment is allocated to land rent and recorded as an operating lease expense and the non-interest portion of the amortized lease payments to the landlord related to the rent of the building is applied to reduce the build-to-suit lease obligation. Other Obligations As of January 31, 2019 , we had unused letters of credit outstanding associated with our various operating leases totaling $9.8 million . We have entered into certain noncancelable contractual arrangements that require future purchases of goods and services. These arrangements primarily relate to cloud infrastructure support and sales and marketing activities. As of January 31, 2019 , our noncancelable contractual obligations with a remaining term of more than one year were as follows (in thousands): Fiscal 2020 $ 5,722 Fiscal 2021 4,690 Fiscal 2022 2,041 Fiscal 2023 898 Fiscal 2024 943 Thereafter 4,554 Total $ 18,848 In February 2018, subsequent to year end, we renewed a cloud-based software agreement that includes a noncancelable commitment of $15.7 million through the year ended January 31, 2022. In March 2019, we purchased an investment in a private company for $15.0 million . Indemnification We enter into indemnification provisions under our agreements with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 because of our activities. The duration of these indemnification agreements is generally perpetual. The maximum potential amount of future payments we could be required to make under these indemnifications is not determinable. Historically, we have not incurred material costs to defend lawsuits or settle claims related to these indemnification agreements. As a result, we believe the fair value of these indemnification agreements is not material as of January 31, 2019 and 2018 . We maintain commercial general liability insurance and product liability insurance to offset certain of our potential liabilities under these indemnification agreements. We have entered into indemnification agreements with each of our directors and executive officers. These agreements require us to indemnify such individuals, to the fullest extent permitted by Delaware law, for certain liabilities to which they may become subject as a result of their affiliation with us. Claims and Litigation</t>
  </si>
  <si>
    <t>Stockholders' Equity</t>
  </si>
  <si>
    <t>Equity [Abstract]</t>
  </si>
  <si>
    <t>Stockholders' Equity Redeemable Convertible Preferred Stock We previously issued Series A, Series A-1, Series B, Series B-1, Series C, Series D, Series E, and Series F redeemable convertible preferred stock prior to the IPO. Upon completion of the IPO, all 100.2 million shares of our convertible preferred stock automatically converted into an aggregate of 100.4 million shares of our common stock. Refer to Note 1 for further information. Common Stock Reserved for Future Issuance We have reserved the following shares of common stock, on an as-if converted basis, for future issuance as of January 31, 2019 : January 31, (in thousands) 2019 2018 Conversion of outstanding convertible preferred stock — 100,350 Warrants to purchase preferred stock — 22 Warrants to purchase common stock — 18 Options issued and outstanding 13,648 19,832 RSUs outstanding 17,558 23,081 Remaining shares available for future issuance under the Equity Incentive Plans 17,519 709 Remaining shares available for future issuance under the ESPP 3,800 — Total shares of common stock reserved 52,525 144,012 Equity Incentive Plans We maintain three stock-based compensation plans: the 2018 Equity Incentive Plan, or the 2018 Plan, the Amended and Restated 2011 Equity Incentive Plan (“2011 Plan”) and the Amended and Restated 2003 Stock Plan, or the 2003 Plan. Our board of directors adopted, and our stockholders approved, the 2018 Plan during the year ended January 31, 2019 . The 2018 Plan went into effect in April 2018, upon the effectiveness of our IPO Registration Statement. This plan serves as a successor to the 2011 Plan and 2003 Plan and provides for the grant of stock-based awards to our employees, directors and consultants. No additional awards under the 2011 Plan or 2003 Plan will be made as of the effective date of the 2018 Plan. Outstanding awards under these two plans continue to be subject to the terms and conditions of the respective plans. Shares available for grant under the 2011 Plan that were reserved but not issued as of the effective date of the 2018 Plan were added to the reserves of the 2018 Plan. Any shares subject to outstanding awards originally granted under the 2011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shall become available for future issuance pursuant to the 2018 Plan. The equity awards available for grant for the periods presented were as follows: (in thousands) Year Ended January 31, 2019 Available at beginning of fiscal year 709 Awards authorized 19,021 Options canceled/expired 393 RSUs granted (9,255 ) RSUs cancelled 1,377 Shares withheld and retired 5,274 Available at end of fiscal year 17,519 The number of shares reserved under the 2018 Plan will automatically increase on the first day of each fiscal year, starting on February 1, 2019 and continuing through February 1, 2028, in an amount equal to (i) 5% of the total number of shares of our capital stock outstanding on January 31st of the preceding fiscal year or (ii) a lesser number of shares as determined by our board of directors. Pursuant to this automatic increase, the Compensation Committee of our Board of Directors approved an increase of 8.5 million shares reserved for issuance effective on February 1, 2019. Stock Options We calculated the fair value of each option award on the date of grant using the Black-Scholes option pricing model. The following weighted-average assumptions were used for the periods presented, in which options were granted: Year Ended January 31, 2018 2017 Risk-free interest rate 1.86% - 2.17% 1.25% - 2.19% Expected dividend yield — — Expected life of option (in years) 6.05 6.05 Expected volatility 44.99% - 45.53% 45.77% - 48.58% The risk-free interest rate is based on the U.S. Treasury yield curve in effect at the time of grant for the expected life of the award. Our computation of expected life was based on safe harbor rules as prescribed by the “simplified” method for estimating expected term. We have assumed a 0% dividend yield. Our computation of expected volatility is based on a calculation using the historical stock information of companies deemed comparable to us, for the period matching the expected term of each option and with an end date matching each of the various measurement dates. Determination of these assumptions involves management’s best estimates at that time, which impact the fair value of the option calculated under the Black-Scholes methodology, and ultimately the expense that will be recognized over the life of the option. The estimated weighted-average grant date fair value for stock options granted during the years ended January 31, 2018 and 2017 was $7.41 and $8.43 per share. The decrease in the value was primarily driven by an increase in the time-to-liquidity estimate, changes in industry trends and prices at which our common stock was transacted between third parties, such as employees, existing and outside investors. All such options were granted with an exercise price equal to the estimated fair value of our common stock at the date of grant. There were no options granted during the year ended January 31, 2019 . Option activity was as follows: (in thousands, except per share data) Number of Options Outstanding Weighted-Average Exercise Price Per Share Weighted-Average Remaining Contractual Term (Years) Aggregate Intrinsic Value Balances at January 31, 2018 19,832 $ 11.44 6.62 $ 152,754 Options exercised (5,791 ) 9.40 Options canceled/expired (393 ) 12.36 Balances at January 31, 2019 13,648 $ 12.27 5.38 $ 507,371 Vested and expected to vest at January 31, 2019 13,462 $ 12.20 5.35 $ 501,458 Exercisable at January 31, 2019 11,548 $ 11.32 4.99 $ 440,309 As of January 31, 2019 , our total unrecognized compensation cost related to stock option grants was $14.2 million . We expect to recognize this expense over the remaining weighted-average period of approximately 1.6 years. The aggregate intrinsic value of options exercised during the years ended January 31, 2019 , 2018 and 2017 was $171.6 million , $83.6 million and $28.9 million . The total grant date fair value of options vesting during the years ended January 31, 2019 , 2018 and 2017 was $25.8 million , $33.6 million and $38.8 million . During the years ended January 31, 2018 and 2017 , we modified the equity award agreements of seven employees whose employment ceased. The terms of the modification agreements accelerated the time-based vesting requirements of these employees’ unvested equity holdings and extended their time to exercise the vested stock options from the separation date. Total incremental compensation cost resulting from these modifications was $0.3 million and $4.1 million in the years ended January 31, 2018 and 2017 . There were no material modifications during the year end January 31, 2019 . RSUs Substantially all the RSUs that we have issued through January 31, 2018 vest upon the satisfaction of both service-based and performance-based vesting conditions. The service-based condition is typically satisfied over a four -year service period. The performance-based condition related to these awards was satisfied upon the effectiveness of our IPO Registration Statement on April 26, 2018. On that date we recorded a cumulative stock-based compensation expense of $262.8 million using the accelerated attribution method for all the RSUs with the service condition fully satisfied. The total grant date fair value of RSUs vested during the year ended January 31, 2019 was $260.8 million . No RSUs vested during the years ended January 31, 2018 and 2017 . During the year ended January 31, 2019 , we granted 0.7 million RSUs that are subject to either a performance-based or market-based vesting conditions and a service-based condition. The performance-based conditions will be satisfied if our financial performance meets certain operating targets. The market-based conditions will be satisfied if certain milestones based on our common stock price are met. All other RSUs granted after January 31, 2018 vest on the satisfaction of a service-based condition only. The weighted-average grant date fair value for RSUs granted during the years ended January 31, 2019 , 2018 and 2017 was $53.77 , $17.04 and $18.04 per share. RSU activity was as follows: (in thousands, except per share data) Number of Units Weighted-Average Grant Date Fair Value Unvested at January 31, 2018 23,081 $ 17.54 Granted 9,255 53.77 Vested (13,817 ) 18.87 Canceled (1,377 ) 26.59 Unvested at January 31, 2019 17,142 $ 34.56 During the year ended January 31, 2019 , we settled 12.6 million RSUs for which the service-based condition was satisfied on or prior to December 15, 2018 and 0.8 million PSUs for which the performance condition was satisfied in January 2019. In connection with these settlements, we withheld 5.3 million shares and remitted tax liabilities of $215.3 million on behalf of the RSUs holders to the relevant tax authorities in cash. As of January 31, 2019 , our total unrecognized compensation cost related to RSUs was $384.5 million . We expect to recognize this expense over the remaining weighted-average period of approximately 2.1 years. 2018 Employee Stock Purchase Plan In the year ended January 31, 2019 , our board of directors adopted, and our stockholders approved the 2018 Employee Stock Purchase Plan (“2018 ESPP”). In April 2018, the 2018 ESPP went into effect upon the effectiveness of our IPO Registration Statement. Subject to any limitations contained therein, the 2018 ESPP allows eligible employees to contribute, normally through payroll deductions, up to 15% of their earnings for the purchase of our common stock at a discounted price per share. The 2018 ESPP provides for separate six -month offering periods. The initial offering period will run from September 15, 2018 through March 14, 2019. We calculated the fair value of the ESPP purchase right using the Black‑Scholes option‑pricing model, based on the following assumptions: Year Ended January 31, 2019 Risk-free interest rate 2.33 % Expected dividend yield — % Expected life of purchase right (in years) 0.5 Expected volatility 40 % The expected term for the ESPP purchase rights is estimated using the offering period, which is typically six months. We estimate volatility for options and ESPP purchase rights using volatilities of a group of public companies in a similar industry, stage of life cycle, and size. The interest rate is derived from government bonds with a similar term to the ESPP purchase right granted. We have not declared, nor do we expect to declare dividends. The weighted-average grant date fair value of ESPP purchase rights was $14.24 per share and compensation expense related to the ESPP was $2.9 million in the year ended January 31, 2019 . A total of 3.8 million shares of common stock were reserved for issuance under the 2018 ESPP. As of January 31, 2019 , no shares of our common stock have been purchased under the 2018 ESPP. The number of shares reserved under the 2018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t>
  </si>
  <si>
    <t>Net Loss per Share Attributable to Common Stockholders</t>
  </si>
  <si>
    <t>Earnings Per Share [Abstract]</t>
  </si>
  <si>
    <t>Net Loss per Share Attributable to Common Stockholders The following table presents the calculation of basic and diluted net loss per share attributable to common stockholders for periods presented: Year Ended January 31, (in thousands, except per share data) 2019 2018 2017 Numerator: Net loss $ (426,458 ) $ (52,276 ) $ (115,412 ) Less: preferred stock accretion (353 ) (1,461 ) (1,456 ) Net loss attributable to common stockholders $ (426,811 ) $ (53,737 ) $ (116,868 ) Denominator: Weighted-average common shares outstanding 135,163 32,294 28,020 Net loss per share attributable to common stockholders: Basic and diluted $ (3.16 ) $ (1.66 ) $ (4.17 ) Outstanding potentially dilutive securities that were excluded from the diluted per share calculations because they would have been antidilutive are as follows: January 31, (in thousands) 2019 2018 2017 Convertible preferred stock as-converted — 100,350 100,350 Stock options 13,648 19,832 27,302 Warrants to purchase convertible preferred stock — 22 22 Warrants to purchase common stock — 18 18 RSUs 16,568 — — ESPP 295 — — Total antidilutive securities 30,511 120,222 127,692 The table above does not include 0.6 million , 23.1 million and 16.8 million RSUs outstanding as of January 31, 2019 , 2018 and 2017</t>
  </si>
  <si>
    <t>Employee Benefit Plan</t>
  </si>
  <si>
    <t>Postemployment Benefits [Abstract]</t>
  </si>
  <si>
    <t>Employee Benefit Plan In 2004, we established a defined contribution savings plan (the “Plan”) that meets the requirements under Section 401(k) of the Internal Revenue Code. This Plan covers substantially all employees who meet minimum age and service requirements and allows participants to defer a portion of their annual compensation on a pre-tax basis. In the fourth quarter of fiscal 2019, we began to match 50% of each participant’s contribution up to a maximum of 6% of the participant’s base salary and commissions paid during the period. During the year ended January 31, 2019 , we recognized an expense of $1.7 million related to matching contributions. We did not make any contributions in the years ended January 31, 2018 and 2017</t>
  </si>
  <si>
    <t>Income Taxes</t>
  </si>
  <si>
    <t>Income Tax Disclosure [Abstract]</t>
  </si>
  <si>
    <t>Income Taxes The domestic and foreign components of pre-tax loss were as follows: Year Ended January 31, (in thousands) 2019 2018 2017 U.S. $ (460,627 ) $ (54,485 ) $ (109,669 ) International 32,419 5,343 (5,387 ) Loss before income taxes $ (428,208 ) $ (49,142 ) $ (115,056 ) The components of our income tax provision (benefit) were as follows: Year Ended January 31, (in thousands) 2019 2018 2017 Current Federal $ — $ 37 $ — State 413 (46 ) 28 Foreign 2,838 4,139 316 Total current 3,251 4,130 344 Deferred Federal (7,083 ) (110 ) 80 State (2 ) 15 4 Foreign 2,084 (901 ) (72 ) Total deferred (5,001 ) (996 ) 12 Provision for (benefit from) income taxes $ (1,750 ) $ 3,134 $ 356 The reconciliation of the statutory federal income tax rate to our effective tax rate was as follows: Year Ended January 31, (in thousands) 2019 2018 2017 U.S statutory rate 21.0 % 32.9 % 34.0 % State taxes 3.1 10.9 — Foreign tax rate differential 0.3 (7.3 ) (1.9 ) Stock-based compensation 17.5 38.3 (4.6 ) Change in valuation allowance (43.6 ) 28.2 (28.2 ) Overall impact of federal tax rate change from 34% to 21% — (121.1 ) — Research and development credits 4.0 2.3 — Other (1.9 ) 9.4 0.4 Effective tax rate 0.4 % (6.4 )% (0.3 )% The significant components of net deferred tax balances were as follows: January 31, (in thousands) 2019 2018 Deferred tax assets Net operating loss carryforwards $ 280,835 $ 115,555 Accruals and reserves 3,180 2,800 Stock-based compensation 39,334 7,846 Research and development credits 22,876 4,977 Other 10,715 11,944 Total deferred tax assets 356,940 143,122 Deferred tax liabilities Deferred contract acquisition costs (28,103 ) (19,234 ) Convertible debt (29,531 ) — Acquired intangibles (16,766 ) (705 ) Other (3,885 ) (5,471 ) Total deferred tax liabilities (78,285 ) (25,410 ) Less: Valuation allowance (282,141 ) (119,153 ) Net deferred tax liabilities $ (3,486 ) $ (1,441 ) We account for deferred taxes under ASC 740, Income Taxes,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Due to our lack of U.S. earnings history, the net U.S. deferred tax assets have been fully offset by a valuation allowance. The valuation allowance increased by $163.0 million in the year ended January 31, 2019 and decreased by $13.9 million in the year ended January 31, 2018 . On December 22, 2017, the U.S. government enacted comprehensive tax legislation commonly referred to as the Tax Cuts and Jobs Act, or the Tax Act. The Tax Act significantly impacts the future ongoing U.S. corporate income tax by, among things, lowering the U.S. corporate income tax rates from 34% to 21% , providing for unlimited net operating loss carry-forward periods, and implementing a territorial tax system. The reduction of the U.S. corporate tax rate required us to remeasure our U.S. deferred tax assets and liabilities in the year ended January 31, 2018 to the newly enacted federal rate of 21% . In December 2017, the SEC Staff issued Staff Accounting Bulletin No. 118, Income tax Accounting Implications of the Tax Cuts and Jobs Act, which allows us to record provisional amounts during a measurement period not to extend beyond one year of the enactment date. During the three months ended January 31, 2019 , the amounts recorded for the Tax Act no longer remain provisional as we completed our accounting for the effect of the Tax Act within the measurement period, under the SEC guidance, which did not have a material impact on our consolidated financial statements. However, the amounts recorded for the repatriation tax, the remeasurement of deferred taxes, and our reassessment of indefinitely reinvested earnings, uncertain tax positions, and valuation allowances may be impacted by future clarification and guidance regarding available tax accounting methods and elections, earnings and profits computations, and state tax conformity to federal tax changes, among others. Collectively, we had no foreign earnings as of January 31, 2019 , and therefore were not subject to the mandatory repatriation tax provisions of the Tax Act. However, some of our foreign subsidiaries do have accumulated earnings. No deferred tax liabilities for foreign withholding taxes have been recorded relating to the earnings of our foreign subsidiaries since all such earnings are intended to be indefinitely reinvested. The amount of the unrecognized deferred tax liability associated with these earnings is immaterial. As of January 31, 2019 , we had accumulated federal and state net operating loss carryforwards of $1.1 billion and $463.8 million . Of the $1.1 billion of federal net operating losses, $105.8 million is carried forward indefinitely and is not limited to 80% of taxable income, and $612.8 million is carried forward indefinitely, but is limited to 80% of taxable income. The remaining federal and state net operating loss carryforwards will begin to expire in 2023 and 2022. As of January 31, 2019 , we also had total foreign net operating loss carryforwards of $4.9 million , which do not expire under local law. As of January 31, 2019 , we had accumulated U.S. federal and state research tax credits of $23.6 million and $6.8 million . The U.S. federal research tax credits will begin to expire in 2023. The U.S. state research tax credits do not expire. Available net operating losses may be subject to annual limitations due to ownership change limitations provided by the Internal Revenue Code, as amended, or the Code, and similar state provisions. Under Section 382 of the Code, substantial changes in our ownership and the ownership of acquired companies may limit the amount of net operating loss carryforwards that are available to offset taxable income. We conducted an analysis through December 31, 2018, to determine whether an ownership change had occurred since inception. The analysis indicated that, because an ownership change occurred in a prior year, federal and state net operating losses were limited pursuant to IRC Section 382. This limitation has been accounted for in calculating the available net operating loss carryforwards. In the event we have subsequent changes in ownership, net operating losses and research and development credit carryovers could be limited and may expire unutilized as a result of the subsequent ownership change. The foreign jurisdictions in which we operate may have similar provisions that may limit our ability to use net operating loss carryforwards incurred by entities that we have acquired. Additional limitations on the use of these tax attributes could occur in the event of possible disputes arising in examination from various taxing authorities.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income tax-related uncertainties based on estimates of whether, and the extent to which, additional income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changes in tax regulations, the outcome of relevant court cases, and other information. The provision for income taxes includes the impact of reserve provisions and changes to reserves that are considered appropriate. A reconciliation of the beginning and ending balance of total unrecognized tax benefits was as follows: January 31, (in thousands) 2019 2018 Unrecognized tax benefits balance at February 1 $ 7,733 $ — Gross decrease for tax positions of prior years (407 ) — Gross increase for tax positions of current year 2,407 7,733 Unrecognized tax benefits balance at January 31 $ 9,733 $ 7,733 A significant portion of the unrecognized tax benefit was recorded as a reduction in our gross deferred tax assets, offset by a reduction in our valuation allowance. We have net uncertain tax positions of $2.9 million and $2.5 million included in other liabilities on our consolidated balance sheet as of January 31, 2019 and 2018 . There was no such liability as of January 31, 2017 . We recognize interest and penalties related to uncertain tax positions within the income tax expense line in the consolidated statements of operations. Accrued interest and penalties are included within the related tax liability line in the consolidated balance sheets. As of January 31, 2019 , accrued interest or penalties related to uncertain tax positions were $0.4 million . The income taxes we pay are subject to review by taxing jurisdictions globally. Our estimate of the potential outcome of any uncertain tax position is subject to management’s assessment of relevant risks, facts and circumstances existing at that time. However, our future results may include adjustments to estimates in the period the audits are resolved, which may impact our effective tax rate. As of January 31, 2019 , the total amount of unrecognized tax benefits that would affect our effective tax rate, if recognized, would have been $2.4 million . Our tax years from inception in 2003 through January 31, 2019 , remain subject to examination by the U.S. and California, as well as various other jurisdictions. We are under examination by the Israeli Tax Authorities for the calendar years, 2013 through 2016. We recognize valuation allowances on deferred tax assets if it is more likely than not that some or all the deferred tax assets will not be realized. The following table represents the rollforward of our valuation allowance: Year Ended January 31, (in thousands) 2019 2018 2017 Beginning balance $ 119,153 $ 133,029 $ 103,416 Valuation allowance charged to income tax provision 201,646 56,566 45,874 Adoption of new accounting principle — 5,610 — Valuation allowance credited as a result of U.S. Tax Act — (59,520 ) — Convertible Debt issued (31,594 ) — — Acquisition of SpringCM (7,064 ) — — Valuation allowance credited to income tax provision — (16,532 ) (16,261 ) Ending balance $ 282,141 $ 119,153 $ 133,029</t>
  </si>
  <si>
    <t>Geographic Information</t>
  </si>
  <si>
    <t>Segment Reporting [Abstract]</t>
  </si>
  <si>
    <t>Geographic Information Revenue by geography is generally based on the address of the customer as specified in our master subscription agreement. Revenue by geographic area were as follows: Year Ended January 31, (in thousands) 2019 2018 2017 U.S. $ 581,011 $ 428,551 $ 316,309 International 119,958 89,953 65,150 Total revenue $ 700,969 $ 518,504 $ 381,459 No single country other than the U.S. had revenue greater than 10% of total revenue in the years ended January 31, 2019 , 2018 and 2017 . Our property and equipment by geographic area were as follows: January 31, (in thousands) 2019 2018 U.S. $ 60,625 $ 51,023 International 15,207 11,996 Total property and equipment $ 75,832 $ 63,019</t>
  </si>
  <si>
    <t>Summary of Significant Accounting Policies (Policies)</t>
  </si>
  <si>
    <t>Fiscal Year</t>
  </si>
  <si>
    <t>Our fiscal year ends on January 31. References to fiscal 2019 , for example, are to the fiscal year ended January 31, 2019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f air value of the liability and equity components of the convertible notes, valuation of the build-to-suit lease, </t>
  </si>
  <si>
    <t>Concentration of Credit Risk</t>
  </si>
  <si>
    <t>Our financial instruments that are exposed to concentrations of credit risk consist primarily of cash, cash equivalents, marketable securities and accounts receivable. Although we deposit our cash with multiple financial institutions, the deposits, at times, may exceed federally insured limits. We have not experienced any losses on our deposits of cash and cash equivalents. Cash equivalents consist of money market funds which are invested through financial institutions in the U.S. Management believes that the institutions are financially stable and, accordingly, minimal credit risk exists. No customer individually accounted for more than 10% of our revenues in the years ended January 31, 2019 , 2018 and 2017 . One of our customers accounted for 10% of our accounts receivable as of January 31, 2019 and 2018</t>
  </si>
  <si>
    <t>Revenue Recognition</t>
  </si>
  <si>
    <t>We recognize revenue when a customer obtains control of promised services. The amount of revenue recognized reflects the consideration that we expect to be entitled to receive in exchange for these services. To achieve the core principle of this new standard, we apply the following steps: 1. Identification of the contract, or contracts, with the customer We consider the terms and conditions of the contract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ubscription services, (ii) professional services, (iii) on-premises solutions, and (iv) maintenance and support for on-premises solutions.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tion of the revenue when, or as, we satisfy a performance obligation Revenue is recognized at the time the related performance obligation is satisfied by transferring the control of the promised service to a customer. Revenue is recognized as control of the service is transferred to the customer, in an amount that reflects the consideration that we expect to receive in exchange for those services. We generate all our revenue from contracts with customers. Subscription Revenue We generate revenue primarily from sales of subscriptions to access our software suite and related subscriptions of our customers. Our subscription revenue is driven by our go-to-market model, which includes a combination of direct sales, partner-assisted sales and web-based self-service purchasing. Subscription arrangements with customers do not provide the customer with the right to take possession of our software operating our software suite at any time. Instead, customers are granted continuous access to our software suite over the contractual period. A time-elapsed method is used to measure progress because we transfer control evenly over the contractual period. Accordingly, the fixed consideration related to subscription revenue is generally recognized on a straight-line basis over the contract term beginning on the date access to our software suite is provided, as long as other revenue recognition criteria have been met. The typical subscription term is one to three years. Most of our contracts are non-cancelable over the contractual term. Customers typically have the right to terminate their contracts for cause if we fail to perform in accordance with the contractual terms. Some of our customers have the option to purchase additional subscription services at a stated price. These options are evaluated on a case-by-case basis but generally do not provide a material right as they are priced at or above our SSP and, as such, would not result in a separate performance obligation. Professional Services and Other Revenue Professional services and other revenue consists of fees associated with consulting and training services from assisting customers in implementing and expanding the use of our software suite. These services are distinct from subscription services. Professional services do not result in significant customization of the subscription service. Revenue from professional services provided on a time and materials basis is recognized as the services are performed. Other revenue includes amounts derived from the sale of our on-premises solutions, which are recognized upon passage of control, which occurs upon shipment of the product. The maintenance and support on the on-premises solutions is a stand-ready obligation to perform this service over the term of the arrangement and, as a result, is accounted for ratably over the term of the arrangement. Contracts with Multiple Performance Obligations Most of our contracts with customers contain multiple performance obligations that are distinct and accounted for separately. The transaction price is allocated to the separate performance obligations on a relative SSP basis. We determine SSP for all our performance obligations using observable inputs, such as standalone sales and historical contract pricing. SSP is consistent with our overall pricing objectives, taking into consideration the type of subscription services and professional and other services. SSP also reflects the amount we would charge for that performance obligation if it were sold separately in a standalone sale, and the price we would sell to similar customers in similar circumstance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the amount of any estimated refunds related to these agreements in the consolidated financial statements is not material during the periods presented. Deferred Contract Acquisition Costs We capitalize sales commissions, certain parts of the company bonus and associated payroll taxes paid to internal sales personnel that are incremental to the acquisition of customer contracts. These costs are recorded as deferred contract acquisition costs on the consolidated balance sheets. We determine whether costs should be deferred based on our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le commissions paid related to renewal contracts are amortized over an estimated period of benefit of two years. Amortization is recognized on a straight-line basis commensurate with the pattern of revenue recognition. Commissions paid on professional services are typically amortized in accordance with the associated revenue as the commissions paid on new and renewal professional services are commensurate with each other. We determine the period of benefit for commissions paid for the acquisition of the initial subscription contract by taking into consideration our initial estimated customer life and the technological life of our software suite and related significant features. We determine the period of benefit for renewal subscription contracts by considering the average contractual term for renewal contracts. Amortization of deferred contract acquisition costs is primarily included in the “Sales and marketing” expense in the consolidated statements of operations and comprehensive loss. We periodically review these deferred costs to determine whether events or changes in circumstances have occurred that could impact the period of benefit of these deferred contract acquisition costs. There were no material impairment losses recorded during the periods presented. Deferred Contract Fulfillment Costs We capitalize third-party costs to fulfill contracts with a customer in “Prepaid expenses and other current assets” and “Other assets—noncurrent” on our consolidated balance sheets. We amortize these costs consistent with the ratable revenue recognition of the performance obligations in the associated contracts. We assess these costs for impairment at the end of each reporting period. Cost of Revenue “Subscription” cost of revenue primarily consists of personnel and related costs to support our software suite, amortization expense associated with capitalized internally developed software and intangible assets, property and equipment depreciation, allocated overhead expenses, merchant processing fees and server hosting costs. “Professional services and other” cost of revenue consists primarily of personnel costs for our professional services delivery team, travel-related costs and allocated overhead.</t>
  </si>
  <si>
    <t>Advertising</t>
  </si>
  <si>
    <t>Advertising costs are expensed as incurred and are included in “Sales and marketing” expense in our consolidated statements of operations and comprehensive loss.</t>
  </si>
  <si>
    <t>Research and Development</t>
  </si>
  <si>
    <t>Research and development costs are expensed as incurred and consist primarily of personnel costs, including salaries, bonuses and benefits, and stock-based compensation. They also include amortization associated with acquired intangible assets and allocated overhead.</t>
  </si>
  <si>
    <t>Stock-Based Compensation</t>
  </si>
  <si>
    <t>Compensation cost for stock-based awards issued to employees, including stock options and restricted stock units, or RSUs, is measured at fair value on the date of grant and recognized over the service period. The fair value of stock options is estimated on the date of grant using a Black-Scholes model. The fair value of RSUs is estimated on the date of grant based on the fair value of our underlying common stock. We recognize compensation expense for stock options on a straight-line basis over the requisite service period. Compensation expense for RSUs granted prior to January 31, 2018, is amortized on a graded basis over the requisite service period as long as the performance condition in the form of a specified liquidity event is probable to occur. The liquidity event condition was satisfied upon the effectiveness of our registration statement on Form S-1, or IPO Registration Statement, on April 26, 2018. On that date we recorded a cumulative stock-based compensation expense of $262.8 million using the accelerated attribution method for all the RSUs, for which the service condition has been fully satisfied as of April 26, 2018. The remaining unrecognized stock-based compensation expense related to the RSUs will be recorded over their remaining requisite service periods. RSUs granted after January 31, 2018, generally vest on the satisfaction of service-based condition only. We recognize compensation expense for such RSUs on a straight-line basis over the requisite service period. From time-to-time, we grant RSUs that also include performance-based or market-based conditions. For RSUs granted with a performance condition, we recognize expense on a graded vesting basis over the vesting period, after assessing the probability of achieving requisite performance criteria. For RSUs granted with a market condition, we use a lattice model simulation analysis which captures the impact of the vesting conditions to value the performance stock units and recognize the expense on a graded basis. We recognize compensation expense related to shares issued pursuant to the employee stock purchase plan (ESPP) on a straight-line basis over the offering period. Compensation expense is recognized net of forfeitures that are estimated at the time of grant and revised in subsequent periods if actual forfeitures differ from those estimates. In the years ended January 31, 2019 , 2018 and 2017 , total stock-based compensation expense was $411.0 million , $29.7 million and $35.4 million . Recognized tax benefits on total stock-based compensation expense, which are reflected in the "provision for income taxes" in the consolidated statements of operations and comprehensive loss, were $1.7 million in the year ended January 31, 2019 and immaterial in the years ended January 31, 2018 and 2017 . We account for equity instruments issued to non-employees at fair value of the consideration received or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Compensation expense related to stock-based awards issued to non-employees was $1.1 million , $1.4 million and $1.3 million in the years ended January 31, 2019 , 2018 and 2017 . We capitalize stock-based compensation costs incurred as a result of qualifying internally-developed software development activities. Capitalized stock-based compensation was $1.9 million in the year ended January 31, 2019 and $0.1 million in each of the years ended January 31, 2018 and 2017 . We may elect to issue shares on the settlement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t>
  </si>
  <si>
    <t>We are subject to income taxes in the U.S. and numerous foreign jurisdictions. These foreign jurisdictions have different statutory tax rates than the U.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As a result, we may record unrecognized tax benefits in the future. Our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e intend to indefinitely reinvest any undistributed and future earnings from our foreign operations outside of the U.S. As of January 31, 2019 , and 2018</t>
  </si>
  <si>
    <t>Foreign Currency</t>
  </si>
  <si>
    <t>The functional currency of our foreign entities is generally the local currency. The functional currency of our branches is the U.S. dollar. For branch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We recognize gains and losses from transaction adjustments within " Interest income and other income, net " in the consolidated statements of operations and comprehensive loss in the period of occurrence. We recorded a foreign currency transaction loss of $3.4 million in the year ended January 31, 2019 and a foreign currency transaction gain of $2.2 million and $2.0 million in the years ended January 31, 2018 and 2017 .</t>
  </si>
  <si>
    <t>Net Loss Per Share Attributable to Common Stockholders</t>
  </si>
  <si>
    <t>In periods when we have net income, we compute basic and diluted net loss per share in conformity with the two-class method required for participating securities. The undistributed earnings are allocated between common stock and participating securities as if all earnings had been distributed during the period presented. We consider all series of convertible preferred stock to be participating securities as the holders of such stock are entitled to receive noncumulative dividends on a pari passu basis in the event that a dividend is paid on common stock. We also consider any shares issued on the early exercise of stock options subject to repurchase to be participating securities because holders of such shares have non-forfeitable dividend rights in the event a dividend is paid on common stock. The holders of convertible preferred stock and early exercised shares do not have a contractual obligation to share in our losses. As such, our net losses in the years ended January 31, 2019 , 2018 and 2017 were not allocated to these participating securitie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by giving effect to all potential shares of common stock, including common stock underlying our convertible preferred stock, our warrants to purchase common stock, and convertible preferred stock, early exercised stock options and outstanding stock options, to the extent they are dilutive.</t>
  </si>
  <si>
    <t>Cash and Cash Equivalents</t>
  </si>
  <si>
    <t>We consider all highly liquid investments purchased with maturities of three months or less at the date of purchase to be cash equivalents.</t>
  </si>
  <si>
    <t xml:space="preserve">Investments consist of money market funds, commercial paper, corporate notes and bonds, as well as U.S. treasury and government agency securities. Management determines the appropriate classification of investments at the time of purchase and reevaluates such determination at each balance sheet date. Investments with original maturities of more than three months are classified as available-for-sale and are carried at fair value in the consolidated balance sheet, with all unrealized gains and losses reflected in “ Other comprehensive income (loss) ” on the consolidated balance sheets. These securities are classified as short-term or long-term based on their remaining contractual maturities. </t>
  </si>
  <si>
    <t>Restricted Cash</t>
  </si>
  <si>
    <t>Restricted cash primarily consists of a money market account and certificates of deposits collateralizing our operating lease agreements for office space.</t>
  </si>
  <si>
    <t>Fair Value of Financial Instruments</t>
  </si>
  <si>
    <t>We measure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t>
  </si>
  <si>
    <t>Accounts Receivable, Unbilled Accounts Receivable and Allowance for Doubtful Accounts</t>
  </si>
  <si>
    <t>Accounts receivable primarily consist of amounts billed currently due from customers. Our accounts receivable are subject to collection risk. Gross accounts receivable are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To determine whether a provision for doubtful accounts should be recorded, we look at such factors as past collection experience, credit quality of the customer, age of the receivable balance, and current economic conditions. The allowance for doubtful accounts was $0.6 million and $0.3 million as of January 31, 2019 and 2018 . We do not have any off-balance-sheet credit exposure related to our customers. Unbilled accounts receivable represent amounts for which we have recognized revenue, pursuant to our revenue recognition policy, for professional services already performed, but billed in arrears. The unbilled accounts receivable balance was $1.5 million and $0.8 million as of January 31, 2019 and 2018 .</t>
  </si>
  <si>
    <t>Property and Equipment</t>
  </si>
  <si>
    <t>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2-3 years Software, including capitalized software development costs 3 years Furniture and office equipment 3-4 years Leasehold improvements Lesser of lease term and 10 years Disposals are removed at cost less accumulated depreciation, and any gain or loss from disposition is reflected in the statement of operations in the year of disposition. Additions and improvements that increase the value or extend the life of an asset are capitalized. Maintenance and repairs are expensed as incurred. We are deemed to be the owner, for accounting purposes, during the construction phase of certain long-lived assets under a build-to-suit lease arrangement because of our involvement with the construction, our exposure to any potential cost overruns or our other commitments under the arrangements. In these cases, we recognize build-to-suit lease assets under construction and corresponding build-to-suit lease liabilities on our consolidated balance sheets. Once construction is completed, if a lease meets certain “sale-leaseback” criteria, we remove the asset and liability and account for the lease as an operating lease. Otherwise, the lease is accounted for as a capital lease.</t>
  </si>
  <si>
    <t>Goodwill represents the excess of the purchase price over the fair value of net assets acquired in business combinations accounted for using the acquisition method of accounting and is not amortized. We test goodwill for impairment at least annually, in the fourth quarter of each year, or as events occur or circumstances change that would more likely than not reduce the fair value of a reporting unit below its carrying amount.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one operating segment and one</t>
  </si>
  <si>
    <t>Intangible Assets</t>
  </si>
  <si>
    <t>Intangible assets with finite lives are amortized using the straight-line method over their estimated useful lives. The estimated useful lives of intangible assets, estimated based on our expected period of benefit, are as follows: Estimated Useful Life Customer contracts &amp; related relationships 5-9 years Certifications 5 years Maintenance contracts &amp; related relationships 5 years Existing technology 3 years Backlog—subscription 2 years Tradenames/trademarks 1-2 years</t>
  </si>
  <si>
    <t>Impairment of Long-Lived Assets</t>
  </si>
  <si>
    <t xml:space="preserve">We review long-lived assets, including property and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significant changes in asset use, significant negative industry or economic trends, and changes in our business strategy. An impairment loss is recognized when estimated undiscounted future cash flows expected to result from the use of the asset and its eventual disposition are less than its carrying amount. </t>
  </si>
  <si>
    <t>Software Development Costs</t>
  </si>
  <si>
    <t>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of approximately three years.</t>
  </si>
  <si>
    <t>Business Combinations</t>
  </si>
  <si>
    <t>We account for ou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t>
  </si>
  <si>
    <t>Segments</t>
  </si>
  <si>
    <t>Operating segments are defined as components of an entity for which separate financial information is available and that is regularly reviewed by the Chief Operating Decision Maker, or the CODM, in deciding how to allocate resources to an individual segment and in assessing performance. Our Chief Executive Officer is our CODM. Our CODM reviews financial information presented on a consolidated basis for purposes of making operating decisions, allocating resources, and evaluating financial performance. As such, we have determined that we operate in one operating and one</t>
  </si>
  <si>
    <t>Legal Contingencies</t>
  </si>
  <si>
    <t>We expect to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t>
  </si>
  <si>
    <t>Recent Accounting Pronouncements</t>
  </si>
  <si>
    <t xml:space="preserve">In February 2016, the Financial Accounting Standards Board, or the FASB, issued accounting standards update ("ASU") No. 2016-02, Leases (Topic 842), which supersedes current guidance related to accounting for leases. This guidance is intended to increase transparency and comparability among organizations by recognizing lease assets and lease liabilities on the balance sheet and disclosing key information about leasing arrangements. In July 2018, the FASB issued ASU No. 2018-10, Codification Improvements to Topic 842, Leases. The ASU makes 16 technical corrections to the new leases standard and other accounting topics, alleviating unintended consequences from applying the new standard. It does not make any substantive changes to the core provisions or principles of the new standard. In July 2018, the FASB also issued ASU No. 2018-11, Leases (Topic 842). The ASU provides (1) an optional transition method that entities can use when adopting the standard and (2) a practical expedient that permits lessors to not separate nonlease components from the associated lease component if certain conditions are met. The standard is effective for public entities for annual and interim reporting periods beginning after December 15, 2018. Early adoption is permitted. We will adopt the new standard as of February 1, 2019 and will recognize a cumulative-effect adjustment to the opening balance of accumulated deficit as of the adoption date. We will elect the optional transition approach to not apply Topic 842 in the comparative periods presented and the package of practical expedients. We will adopt all available practical expedients, as applicable. We expect that the adoption of Topic 842 will result in the recognition of total right-of-use assets between $80.0 million and $100.0 million and total lease liabilities between $110.0 million and $130.0 million , with the most significant impact related to our office space leases. We do not expect the adoption of Topic 842 to have a material impact to the consolidated statements of operations or to have any impact on its cash flows from operating, investing or financing activities. In June 2016, the FASB issued ASU No. 2016-13, Financial Instruments — Credit Losses (Topic 326). ASU 2016-13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We are evaluating the impact of the adoption of ASU 2016-13 on our consolidated financial statements. In February 2018, the FASB issued ASU No. 2018-02, Income Statement—Reporting Comprehensive Income (Topic 220), which allows a reclassification from accumulated other comprehensive income to retained earnings for stranded tax effects resulting from the Tax Cuts and Jobs Act, the Tax Act. As the amendment only relates to the reclassification of the income tax effects of the U.S. Tax Act, the underlying guidance that requires that the effect of a change in tax laws or rates be included in income from continuing operations is not affected. The standard is effective for annual and interim reporting periods beginning after December 15, 2018 for all entities. The amendment is to be applied either in the period of adoption or retrospectively to each period in which the effect of the change in the U.S. federal corporate income tax rate in the Tax Act is recognized. Early adoption is permitted. The adoption of the standard is not expected to have a material impact on our consolidated financial statements. In June 2018, the FASB issued ASU No. 2018-07, Compensation—Stock Compensation (Topic 718): Improvements to Nonemployee Share-Based Payment Accounting. The ASU aligns the measurement and classification guidance for stock-based payments to nonemployees with the guidance for stock-based payments to employees, with certain exceptions. Under the guidance, the measurement of equity-classified nonemployee awards will be fixed at the grant date. The ASU is effective for public business entities in annual periods beginning after December 15, 2018, and interim periods within those years. Early adoption is permitted, including in an interim period, but not before an entity adopts the Topic 606 revenue guidance. The adoption of the standard is not expected to have a material impact on our consolidated financial statements. In July 2018, the FASB issued ASU No. 2018-09, Codification Improvements, which clarifies, corrects errors in and makes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Amendments that do have transition guidance are effective for public business entities for annual periods beginning after December 15, 2018. The adoption of the standard is not expected to have a material impact on our consolidated financial statements. In August 2018, the FASB issued ASU No. 2018-13, Fair Value Measurement (Topic 820), which modifies, removes and adds certain disclosure requirements on fair value measurements based on the FASB Concepts Statement, Conceptual Framework for Financial Reporting—Chapter 8: Notes to Financial Statements .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in the process of evaluating the impact of the adoption of the ASU on our consolidated financial statements. In August 2018, the FASB issued ASU No. 2018-15, Intangibles—Goodwill and Other— 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Update are effective for public business entities for fiscal years beginning after December 15, 2019, and interim periods </t>
  </si>
  <si>
    <t>Summary of Significant Accounting Policies (Tables)</t>
  </si>
  <si>
    <t>Property, Plant and Equipment Useful Lives</t>
  </si>
  <si>
    <t>Property and equipment, including costs incurred to bring to the location and condition necessary for intended use, are recorded at cost and depreciated over their estimated useful lives using the straight-line method and the following estimated useful lives: Estimated Useful Life Computer and network equipment 2-3 years Software, including capitalized software development costs 3 years Furniture and office equipment 3-4 years Leasehold improvements Lesser of lease term and 10 years</t>
  </si>
  <si>
    <t>Summary Of Finite-Lived Intangible Assets Estimated Useful Lives</t>
  </si>
  <si>
    <t>The estimated useful lives of intangible assets, estimated based on our expected period of benefit, are as follows: Estimated Useful Life Customer contracts &amp; related relationships 5-9 years Certifications 5 years Maintenance contracts &amp; related relationships 5 years Existing technology 3 years Backlog—subscription 2 years Tradenames/trademarks 1-2 years</t>
  </si>
  <si>
    <t>Fair Value Measurements (Tables)</t>
  </si>
  <si>
    <t>Summary of Financial Assets Measured on Recurring Basis</t>
  </si>
  <si>
    <t>The following table summarizes our financial assets that are measured at fair value on a recurring basis during the period: January 31, 2019 (in thousands) Amortized Cost Gross Unrealized Gains Gross Unrealized Losses Estimated Fair Value Level 1: Cash equivalents Money market funds $ 350,063 $ — $ — $ 350,063 Level 2: Cash equivalents Commercial paper 76,828 — (11 ) 76,817 Corporate notes and bonds 2,998 — — 2,998 U.S. government agency securities 6,491 — — 6,491 Available-for-sale securities Commercial paper 86,655 4 (21 ) 86,638 Corporate notes and bonds 287,496 389 (105 ) 287,780 U.S. Treasury securities 4,982 — (1 ) 4,981 U.S. government agency securities 36,021 7 (4 ) 36,024 Level 2 total 501,471 400 (142 ) 501,729 Total $ 851,534 $ 400 $ (142 ) $ 851,792 January 31, 2018 (in thousands) Amortized Cost Gross Unrealized Gains Gross Unrealized Losses Estimated Fair Value Level 1: Cash equivalents Money market funds $ 122,663 $ — $ — $ 122,663</t>
  </si>
  <si>
    <t>Available-for-Sale Marketable Securities</t>
  </si>
  <si>
    <t>The fair value of our available-for-sale marketable securities as of January 31, 2019 , by remaining contractual maturities, were as follows (in thousands): Due in one year or less $ 251,203 Due in one to two years 164,220 $ 415,423</t>
  </si>
  <si>
    <t>Property and Equipment, Net (Tables)</t>
  </si>
  <si>
    <t>Property and equipment consisted of the following: January 31, (in thousands) 2019 2018 Computer and network equipment $ 55,233 $ 54,087 Software, including capitalized software development costs 27,959 24,270 Furniture and office equipment 9,511 9,692 Leasehold improvements 41,464 37,494 134,167 125,543 Less: Accumulated depreciation (66,479 ) (66,160 ) 67,688 59,383 Work in progress 8,144 3,636 $ 75,832 $ 63,019</t>
  </si>
  <si>
    <t>Acquisition of SpringCM Inc. (Tables)</t>
  </si>
  <si>
    <t>Acquisition Date Fair Values of Assets Acquired and Liabilities Assumed</t>
  </si>
  <si>
    <t>The following table summarizes the acquisition date fair values of assets acquired and liabilities assumed at the date of acquisition: (in thousands) September 4, 2018 Cash and cash equivalents $ 6,950 Accounts receivable and other assets 10,542 Property and equipment 6,108 Goodwill 159,097 Intangible assets 73,000 Contract liabilities (9,973 ) Other liabilities (12,948 ) Deferred tax liability (7,047 ) $ 225,729</t>
  </si>
  <si>
    <t>Estimated Useful Lives</t>
  </si>
  <si>
    <t xml:space="preserve">The estimated useful lives, primarily based on the expected period of benefit to us, and fair values of the identifiable intangible assets at acquisition date were as follows: (in thousands, except years) Estimated Fair Value Expected Useful Life Existing technology $ 11,900 3 years Customer relationships—subscription 54,200 9 years Backlog—subscription 6,400 2 years Tradenames / trademarks 500 1 year Total preliminary intangible assets $ 73,000 </t>
  </si>
  <si>
    <t>Unaudited Pro Forma Results</t>
  </si>
  <si>
    <t>The unaudited pro forma results have been prepared based on estimates and assumptions, which we believe are reasonable, however, they are not necessarily indicative of the consolidated results of operations had the acquisition occurred on February 1, 2017, or of future results of operations: (Unaudited) Year Ended January 31, (in thousands, except per share data) 2019 2018 Revenue $ 720,321 $ 544,680 Net loss (459,895 ) (69,078 ) Net loss per share attributable to common stockholders, basic and diluted (3.40 ) (2.18 )</t>
  </si>
  <si>
    <t>Goodwill and Intangible Assets, Net (Tables)</t>
  </si>
  <si>
    <t>Changes in Carrying Amount of Goodwill</t>
  </si>
  <si>
    <t>The changes in the carrying amount of goodwill were as follows (in thousands): Balance at January 31, 2017 $ 35,782 Additions 139 Foreign currency translation 1,385 Balance at January 31, 2018 37,306 Additions—SpringCM 159,097 Foreign currency translation (1,178 ) Balance at January 31, 2019 $ 195,225</t>
  </si>
  <si>
    <t>Intangible assets consisted of the following: January 31, 2019 January 31, 2018 (in thousands) Weighted-average Remaining Useful Life (Years) Estimated Fair Value Accumulated Amortization Acquisition-related Intangibles, Net Estimated Fair Value Accumulated Amortization Acquisition-related Intangibles, Net Existing technology 2.6 $ 31,594 $ (20,747 ) $ 10,847 $ 19,694 $ (15,953 ) $ 3,741 Tradenames / trademarks 0.9 2,419 (1,858 ) 561 1,919 (1,294 ) 625 Customer contracts &amp; related relationships 8.3 65,782 (11,168 ) 54,614 11,582 (6,411 ) 5,171 Certifications 1.5 6,917 (4,846 ) 2,071 6,917 (3,462 ) 3,455 Maintenance contracts &amp; related relationships 1.3 1,498 (1,104 ) 394 1,498 (804 ) 694 Backlog—Subscription 1.7 6,400 (1,304 ) 5,096 — — — 6.7 $ 114,610 $ (41,027 ) 73,583 $ 41,610 $ (27,924 ) 13,686 Cumulative translation adjustment 620 462 Total $ 74,203 $ 14,148</t>
  </si>
  <si>
    <t>Amortization of Finite-Lived Intangible Assets</t>
  </si>
  <si>
    <t>Amortization of finite-lived intangible assets in the years ended January 31, 2019 , 2018 and 2017 was classified as follows: Year Ended January 31, (in thousands) 2019 2018 2017 Cost of subscription revenue $ 6,081 $ 6,793 $ 6,940 Sales and marketing 7,021 3,250 3,385 Total $ 13,102 $ 10,043 $ 10,325</t>
  </si>
  <si>
    <t>Future Amortization of Finite-Lived Intangibles</t>
  </si>
  <si>
    <t>As of January 31, 2019 , future amortization of finite-lived intangibles that will be recorded in cost of revenue and operating expenses is estimated as follows, excluding cumulative translation adjustment (in thousands): Fiscal 2020 $ 17,717 Fiscal 2021 13,818 Fiscal 2022 8,370 Fiscal 2023 6,023 Fiscal 2024 6,023 Thereafter 21,632 Total $ 73,583</t>
  </si>
  <si>
    <t>Balance Sheet Components (Tables)</t>
  </si>
  <si>
    <t>Schedule Of Balance Sheet Components</t>
  </si>
  <si>
    <t>Components of prepaid expenses and other current assets were as follows: January 31, (in thousands) 2019 2018 Prepaid expenses and other current assets Prepaid expenses $ 18,415 $ 16,062 Other current assets 11,561 7,287 Total $ 29,976 $ 23,349</t>
  </si>
  <si>
    <t>Deferred Contract Acquisition and Fulfillment Costs (Tables)</t>
  </si>
  <si>
    <t>Deferred Contract Acquisitions Costs</t>
  </si>
  <si>
    <t>The following table represents a rollforward of our deferred contract acquisition costs: Year Ended January 31, (in thousands) 2019 2018 Beginning balance $ 77,344 $ 57,271 Additions to deferred contract acquisition costs 78,983 48,716 Amortization of deferred contract acquisition costs (40,342 ) (28,643 ) Ending balance $ 115,985 $ 77,344 Deferred contract acquisition costs, current $ 3,402 $ 1,809 Deferred contract acquisitions costs, noncurrent 112,583 75,535 Total $ 115,985 $ 77,344 The following table represents our contract fulfillment costs, which include third-party service fees: Year Ended January 31, (in thousands) 2019 2018 Beginning balance $ 3,316 $ 788 Additions to deferred contract fulfillment costs 1,886 4,262 Amortization of deferred contract fulfillment costs (1,770 ) (1,734 ) Ending balance $ 3,432 $ 3,316 Deferred contract fulfillment costs, current $ 765 $ 1,575 Deferred contract fulfillment costs, noncurrent 2,667 1,741 Total $ 3,432 $ 3,316</t>
  </si>
  <si>
    <t>Convertible Senior Notes (Tables)</t>
  </si>
  <si>
    <t>Schedule of Convertible Debt</t>
  </si>
  <si>
    <t>The net carrying value of the liability component of the Notes was as follows: (in thousands) January 31, 2019 Principal $ 575,000 Less: unamortized debt discount (125,872 ) Less: unamortized transaction costs (10,196 ) Net carrying amount $ 438,932 The net carrying amount of the equity component of the Notes was as follows: (in thousands) January 31, 2019 Proceeds allocated to the conversion option (debt discount) $ 134,667 Less: transaction costs (3,336 ) Net carrying amount $ 131,331 The interest expense recognized related to the Notes was as follows: (in thousands) Year Ended January 31, 2019 Contractual interest expense $ 1,071 Amortization of debt discount 8,795 Amortization of transaction costs 712 Total $ 10,578</t>
  </si>
  <si>
    <t>Commitments and Contingencies (Tables)</t>
  </si>
  <si>
    <t>Future Minimum Annual Lease Payments</t>
  </si>
  <si>
    <t>The future minimum annual lease payments as of January 31, 2019 , related to the outstanding lease agreements were as follows (in thousands): Fiscal 2020 $ 22,198 Fiscal 2021 22,617 Fiscal 2022 22,556 Fiscal 2023 23,173 Fiscal 2024 23,373 Thereafter 34,634 Total minimum lease payments $ 148,551</t>
  </si>
  <si>
    <t>Noncancelable Contractual Obligations</t>
  </si>
  <si>
    <t>As of January 31, 2019 , our noncancelable contractual obligations with a remaining term of more than one year were as follows (in thousands): Fiscal 2020 $ 5,722 Fiscal 2021 4,690 Fiscal 2022 2,041 Fiscal 2023 898 Fiscal 2024 943 Thereafter 4,554 Total $ 18,848</t>
  </si>
  <si>
    <t>Stockholders' Equity (Tables)</t>
  </si>
  <si>
    <t>Share of Common Stock Reserved For Future Issuance</t>
  </si>
  <si>
    <t>We have reserved the following shares of common stock, on an as-if converted basis, for future issuance as of January 31, 2019 : January 31, (in thousands) 2019 2018 Conversion of outstanding convertible preferred stock — 100,350 Warrants to purchase preferred stock — 22 Warrants to purchase common stock — 18 Options issued and outstanding 13,648 19,832 RSUs outstanding 17,558 23,081 Remaining shares available for future issuance under the Equity Incentive Plans 17,519 709 Remaining shares available for future issuance under the ESPP 3,800 — Total shares of common stock reserved 52,525 144,012</t>
  </si>
  <si>
    <t>Share-based Compensation, Activity</t>
  </si>
  <si>
    <t>The equity awards available for grant for the periods presented were as follows: (in thousands) Year Ended January 31, 2019 Available at beginning of fiscal year 709 Awards authorized 19,021 Options canceled/expired 393 RSUs granted (9,255 ) RSUs cancelled 1,377 Shares withheld and retired 5,274 Available at end of fiscal year 17,519 (in thousands, except per share data) Number of Options Outstanding Weighted-Average Exercise Price Per Share Weighted-Average Remaining Contractual Term (Years) Aggregate Intrinsic Value Balances at January 31, 2018 19,832 $ 11.44 6.62 $ 152,754 Options exercised (5,791 ) 9.40 Options canceled/expired (393 ) 12.36 Balances at January 31, 2019 13,648 $ 12.27 5.38 $ 507,371 Vested and expected to vest at January 31, 2019 13,462 $ 12.20 5.35 $ 501,458 Exercisable at January 31, 2019 11,548 $ 11.32 4.99 $ 440,309</t>
  </si>
  <si>
    <t>Stock Options Valuation Assumptions</t>
  </si>
  <si>
    <t>The following weighted-average assumptions were used for the periods presented, in which options were granted: Year Ended January 31, 2018 2017 Risk-free interest rate 1.86% - 2.17% 1.25% - 2.19% Expected dividend yield — — Expected life of option (in years) 6.05 6.05 Expected volatility 44.99% - 45.53% 45.77% - 48.58%</t>
  </si>
  <si>
    <t>RSU Activity</t>
  </si>
  <si>
    <t>RSU activity was as follows: (in thousands, except per share data) Number of Units Weighted-Average Grant Date Fair Value Unvested at January 31, 2018 23,081 $ 17.54 Granted 9,255 53.77 Vested (13,817 ) 18.87 Canceled (1,377 ) 26.59 Unvested at January 31, 2019 17,142 $ 34.56</t>
  </si>
  <si>
    <t>ESPP Valuation Assumptions</t>
  </si>
  <si>
    <t>We calculated the fair value of the ESPP purchase right using the Black‑Scholes option‑pricing model, based on the following assumptions: Year Ended January 31, 2019 Risk-free interest rate 2.33 % Expected dividend yield — % Expected life of purchase right (in years) 0.5 Expected volatility 40 %</t>
  </si>
  <si>
    <t>Net Loss per Share Attributable to Common Stockholders (Tables)</t>
  </si>
  <si>
    <t>Calculation of basic and diluted loss per share</t>
  </si>
  <si>
    <t>The following table presents the calculation of basic and diluted net loss per share attributable to common stockholders for periods presented: Year Ended January 31, (in thousands, except per share data) 2019 2018 2017 Numerator: Net loss $ (426,458 ) $ (52,276 ) $ (115,412 ) Less: preferred stock accretion (353 ) (1,461 ) (1,456 ) Net loss attributable to common stockholders $ (426,811 ) $ (53,737 ) $ (116,868 ) Denominator: Weighted-average common shares outstanding 135,163 32,294 28,020 Net loss per share attributable to common stockholders: Basic and diluted $ (3.16 ) $ (1.66 ) $ (4.17 )</t>
  </si>
  <si>
    <t>Antidilutive securities</t>
  </si>
  <si>
    <t>Outstanding potentially dilutive securities that were excluded from the diluted per share calculations because they would have been antidilutive are as follows: January 31, (in thousands) 2019 2018 2017 Convertible preferred stock as-converted — 100,350 100,350 Stock options 13,648 19,832 27,302 Warrants to purchase convertible preferred stock — 22 22 Warrants to purchase common stock — 18 18 RSUs 16,568 — — ESPP 295 — — Total antidilutive securities 30,511 120,222 127,692</t>
  </si>
  <si>
    <t>Income Taxes (Tables)</t>
  </si>
  <si>
    <t>Components of Pre-Tax Loss</t>
  </si>
  <si>
    <t>The domestic and foreign components of pre-tax loss were as follows: Year Ended January 31, (in thousands) 2019 2018 2017 U.S. $ (460,627 ) $ (54,485 ) $ (109,669 ) International 32,419 5,343 (5,387 ) Loss before income taxes $ (428,208 ) $ (49,142 ) $ (115,056 )</t>
  </si>
  <si>
    <t>Income Tax Provision</t>
  </si>
  <si>
    <t>The components of our income tax provision (benefit) were as follows: Year Ended January 31, (in thousands) 2019 2018 2017 Current Federal $ — $ 37 $ — State 413 (46 ) 28 Foreign 2,838 4,139 316 Total current 3,251 4,130 344 Deferred Federal (7,083 ) (110 ) 80 State (2 ) 15 4 Foreign 2,084 (901 ) (72 ) Total deferred (5,001 ) (996 ) 12 Provision for (benefit from) income taxes $ (1,750 ) $ 3,134 $ 356</t>
  </si>
  <si>
    <t>Reconciliation Federal Statutory Rate</t>
  </si>
  <si>
    <t>The reconciliation of the statutory federal income tax rate to our effective tax rate was as follows: Year Ended January 31, (in thousands) 2019 2018 2017 U.S statutory rate 21.0 % 32.9 % 34.0 % State taxes 3.1 10.9 — Foreign tax rate differential 0.3 (7.3 ) (1.9 ) Stock-based compensation 17.5 38.3 (4.6 ) Change in valuation allowance (43.6 ) 28.2 (28.2 ) Overall impact of federal tax rate change from 34% to 21% — (121.1 ) — Research and development credits 4.0 2.3 — Other (1.9 ) 9.4 0.4 Effective tax rate 0.4 % (6.4 )% (0.3 )%</t>
  </si>
  <si>
    <t>Components of Net Deferred Tax Balances</t>
  </si>
  <si>
    <t>The significant components of net deferred tax balances were as follows: January 31, (in thousands) 2019 2018 Deferred tax assets Net operating loss carryforwards $ 280,835 $ 115,555 Accruals and reserves 3,180 2,800 Stock-based compensation 39,334 7,846 Research and development credits 22,876 4,977 Other 10,715 11,944 Total deferred tax assets 356,940 143,122 Deferred tax liabilities Deferred contract acquisition costs (28,103 ) (19,234 ) Convertible debt (29,531 ) — Acquired intangibles (16,766 ) (705 ) Other (3,885 ) (5,471 ) Total deferred tax liabilities (78,285 ) (25,410 ) Less: Valuation allowance (282,141 ) (119,153 ) Net deferred tax liabilities $ (3,486 ) $ (1,441 )</t>
  </si>
  <si>
    <t>Total Unrecognized Tax Benefits</t>
  </si>
  <si>
    <t>A reconciliation of the beginning and ending balance of total unrecognized tax benefits was as follows: January 31, (in thousands) 2019 2018 Unrecognized tax benefits balance at February 1 $ 7,733 $ — Gross decrease for tax positions of prior years (407 ) — Gross increase for tax positions of current year 2,407 7,733 Unrecognized tax benefits balance at January 31 $ 9,733 $ 7,733</t>
  </si>
  <si>
    <t>Summary of Valuation Allowance</t>
  </si>
  <si>
    <t>The following table represents the rollforward of our valuation allowance: Year Ended January 31, (in thousands) 2019 2018 2017 Beginning balance $ 119,153 $ 133,029 $ 103,416 Valuation allowance charged to income tax provision 201,646 56,566 45,874 Adoption of new accounting principle — 5,610 — Valuation allowance credited as a result of U.S. Tax Act — (59,520 ) — Convertible Debt issued (31,594 ) — — Acquisition of SpringCM (7,064 ) — — Valuation allowance credited to income tax provision — (16,532 ) (16,261 ) Ending balance $ 282,141 $ 119,153 $ 133,029</t>
  </si>
  <si>
    <t>Geographic Information (Tables)</t>
  </si>
  <si>
    <t>Revenues by geographic area</t>
  </si>
  <si>
    <t>Revenue by geographic area were as follows: Year Ended January 31, (in thousands) 2019 2018 2017 U.S. $ 581,011 $ 428,551 $ 316,309 International 119,958 89,953 65,150 Total revenue $ 700,969 $ 518,504 $ 381,459</t>
  </si>
  <si>
    <t>Property and equipment by geographic area</t>
  </si>
  <si>
    <t>Our property and equipment by geographic area were as follows: January 31, (in thousands) 2019 2018 U.S. $ 60,625 $ 51,023 International 15,207 11,996 Total property and equipment $ 75,832 $ 63,019</t>
  </si>
  <si>
    <t>Summary of Significant Accounting Policies - Narrative (Details)</t>
  </si>
  <si>
    <t>Sep. 18, 2018USD ($)$ / sharesshares</t>
  </si>
  <si>
    <t>May 01, 2018USD ($)$ / sharesshares</t>
  </si>
  <si>
    <t>Apr. 26, 2018USD ($)</t>
  </si>
  <si>
    <t>Jan. 31, 2019USD ($)reporting_unitsegmentshares</t>
  </si>
  <si>
    <t>Jan. 31, 2018USD ($)shares</t>
  </si>
  <si>
    <t>Jan. 31, 2017USD ($)</t>
  </si>
  <si>
    <t>Feb. 01, 2019USD ($)</t>
  </si>
  <si>
    <t>Share-based Compensation Arrangement by Share-based Payment Award [Line Items]</t>
  </si>
  <si>
    <t>Proceeds from issuance initial public offering</t>
  </si>
  <si>
    <t>Underwriting discounts and commissions</t>
  </si>
  <si>
    <t>Other offering expenses</t>
  </si>
  <si>
    <t>Redeemable convertible preferred stock, shares issued (in shares) | shares</t>
  </si>
  <si>
    <t>Reserved for future issuance (in shares) | shares</t>
  </si>
  <si>
    <t>Reclassification of outstanding warrant liability into additional paid-in capital upon issuance of new warrants</t>
  </si>
  <si>
    <t>Common stock, shares authorized (in shares) | shares</t>
  </si>
  <si>
    <t>Preferred stock, shares authorized (in shares) | shares</t>
  </si>
  <si>
    <t>Stock issuance costs</t>
  </si>
  <si>
    <t>Advertising expense</t>
  </si>
  <si>
    <t>Tax benefit from compensation expense</t>
  </si>
  <si>
    <t>Stock-based compensation expense for non-employees</t>
  </si>
  <si>
    <t>Capitalized stock-based compensation costs</t>
  </si>
  <si>
    <t>Foreign currency transaction gain (loss)</t>
  </si>
  <si>
    <t>Allowance for doubtful accounts</t>
  </si>
  <si>
    <t>Unbilled accounts receivable</t>
  </si>
  <si>
    <t>Impairment of goodwill</t>
  </si>
  <si>
    <t>Number of operating segments | segment</t>
  </si>
  <si>
    <t>Number of reporting units | reporting_unit</t>
  </si>
  <si>
    <t>Capitalized internally developed software</t>
  </si>
  <si>
    <t>Capitalized development costs amortization expense</t>
  </si>
  <si>
    <t>Number of reportable segments | segment</t>
  </si>
  <si>
    <t>RSUs</t>
  </si>
  <si>
    <t>Accelerated share based compensation expense</t>
  </si>
  <si>
    <t>IPO</t>
  </si>
  <si>
    <t>Number of shares issued and sold, IPO (in shares) | shares</t>
  </si>
  <si>
    <t>Price per share, IPO (in usd per share) | $ / shares</t>
  </si>
  <si>
    <t>Over-Allotment Option</t>
  </si>
  <si>
    <t>IPO - Shares From Existing Shareholders</t>
  </si>
  <si>
    <t>Follow-On Offering</t>
  </si>
  <si>
    <t>Shares issued upon conversion (in shares) | shares</t>
  </si>
  <si>
    <t>Warrants to purchase common stock</t>
  </si>
  <si>
    <t>Minimum</t>
  </si>
  <si>
    <t>Subscription term</t>
  </si>
  <si>
    <t>1 year</t>
  </si>
  <si>
    <t>Maximum</t>
  </si>
  <si>
    <t>3 years</t>
  </si>
  <si>
    <t>Scenario, Forecast | Minimum | Accounting Standards Update 2016-02</t>
  </si>
  <si>
    <t>Right of use asset</t>
  </si>
  <si>
    <t>Lease liability</t>
  </si>
  <si>
    <t>Scenario, Forecast | Maximum | Accounting Standards Update 2016-02</t>
  </si>
  <si>
    <t>Initial Acquisition Of Contract</t>
  </si>
  <si>
    <t>Commissions paid, amortization period</t>
  </si>
  <si>
    <t>5 years</t>
  </si>
  <si>
    <t>Renewal Contracts</t>
  </si>
  <si>
    <t>2 years</t>
  </si>
  <si>
    <t>Software, including capitalized software development costs</t>
  </si>
  <si>
    <t>Expected useful life</t>
  </si>
  <si>
    <t>Customer Concentration Risk | One Customer | Accounts Receivable</t>
  </si>
  <si>
    <t>Concentration risk percentage</t>
  </si>
  <si>
    <t>10.00%</t>
  </si>
  <si>
    <t>Summary of Significant Accounting Policies - Property, plant and equipment useful life (Details)</t>
  </si>
  <si>
    <t>Computer and network equipment | Minimum</t>
  </si>
  <si>
    <t>Property, Plant and Equipment [Line Items]</t>
  </si>
  <si>
    <t>Useful life</t>
  </si>
  <si>
    <t>Computer and network equipment | Maximum</t>
  </si>
  <si>
    <t>Furniture and office equipment | Minimum</t>
  </si>
  <si>
    <t>Furniture and office equipment | Maximum</t>
  </si>
  <si>
    <t>4 years</t>
  </si>
  <si>
    <t>Leasehold improvements</t>
  </si>
  <si>
    <t>10 years</t>
  </si>
  <si>
    <t>Summary of Significant Accounting Policies - Useful lives of intangible assets (Details)</t>
  </si>
  <si>
    <t>Certifications</t>
  </si>
  <si>
    <t>Finite-Lived Intangible Assets [Line Items]</t>
  </si>
  <si>
    <t>Intangible assets, useful life</t>
  </si>
  <si>
    <t>Maintenance contracts &amp; related relationships</t>
  </si>
  <si>
    <t>Existing technology</t>
  </si>
  <si>
    <t>Backlog—subscription</t>
  </si>
  <si>
    <t>Minimum | Customer contracts &amp; related relationships</t>
  </si>
  <si>
    <t>Minimum | Tradenames / trademarks</t>
  </si>
  <si>
    <t>Maximum | Customer contracts &amp; related relationships</t>
  </si>
  <si>
    <t>9 years</t>
  </si>
  <si>
    <t>Maximum | Tradenames / trademarks</t>
  </si>
  <si>
    <t>Revenue and Performance Obligations - Additional Information (Details) - USD ($) $ in Millions</t>
  </si>
  <si>
    <t>Disaggregation of Revenue [Line Items]</t>
  </si>
  <si>
    <t>Remaining performance obligations</t>
  </si>
  <si>
    <t>Subscription | Minimum</t>
  </si>
  <si>
    <t>Contract term</t>
  </si>
  <si>
    <t>Subscription | Maximum</t>
  </si>
  <si>
    <t>Product concentration risk | Revenue | Subscription</t>
  </si>
  <si>
    <t>95.00%</t>
  </si>
  <si>
    <t>93.00%</t>
  </si>
  <si>
    <t>91.00%</t>
  </si>
  <si>
    <t>Revenue and Performance Obligations - Remaining Performance Obligations (Details) - Revenue, Remaining Performance Obligation, Expected Timing of Satisfaction, Start Date [Axis]: 2019-02-01</t>
  </si>
  <si>
    <t>Revenue, Remaining Performance Obligation, Expected Timing of Satisfaction [Line Items]</t>
  </si>
  <si>
    <t>Remaining performance obligation, percentage</t>
  </si>
  <si>
    <t>51.00%</t>
  </si>
  <si>
    <t>Remaining performance obligations, period of recognition</t>
  </si>
  <si>
    <t>Fair Value Measurements - Assets and liabilities measured at fair value on a recurring basis (Details) - USD ($) $ in Thousands</t>
  </si>
  <si>
    <t>Cash equivalents</t>
  </si>
  <si>
    <t>Amortized Cost</t>
  </si>
  <si>
    <t>Available-for-sale securities</t>
  </si>
  <si>
    <t>Gross Unrealized Gains</t>
  </si>
  <si>
    <t>Estimated Fair Value</t>
  </si>
  <si>
    <t>Gross Unrealized Losses</t>
  </si>
  <si>
    <t>Level 2</t>
  </si>
  <si>
    <t>Commercial paper | Level 2</t>
  </si>
  <si>
    <t>Corporate notes and bonds | Level 2</t>
  </si>
  <si>
    <t>U.S. government agency securities | Level 2</t>
  </si>
  <si>
    <t>U.S. Treasury securities | Level 2</t>
  </si>
  <si>
    <t>Money market funds | Level 1</t>
  </si>
  <si>
    <t>Fair Value Measurements - Fair Value of Marketable Securities (Details) $ in Thousands</t>
  </si>
  <si>
    <t>Jan. 31, 2019USD ($)</t>
  </si>
  <si>
    <t>Due in one year or less</t>
  </si>
  <si>
    <t>Due in one to two years</t>
  </si>
  <si>
    <t>Total available-for-sale securities</t>
  </si>
  <si>
    <t>Fair Value Measurements - Narrative (Details)</t>
  </si>
  <si>
    <t>Jan. 31, 2019securitiesshares</t>
  </si>
  <si>
    <t>Sep. 30, 2018USD ($)</t>
  </si>
  <si>
    <t>May 01, 2018shares</t>
  </si>
  <si>
    <t>Jan. 31, 2018USD ($)securities</t>
  </si>
  <si>
    <t>Fair Value, Balance Sheet Grouping, Financial Statement Captions [Line Items]</t>
  </si>
  <si>
    <t>Number of available-for-sale securities | securities</t>
  </si>
  <si>
    <t>Warranty liability | $</t>
  </si>
  <si>
    <t>Series B-1 preferred stock</t>
  </si>
  <si>
    <t>Warrants outstanding (in shares) | shares</t>
  </si>
  <si>
    <t>Class A common stock</t>
  </si>
  <si>
    <t>Convertible Debt | Convertible Senior Notes Due 2023</t>
  </si>
  <si>
    <t>Debt interest rate percentage</t>
  </si>
  <si>
    <t>0.50%</t>
  </si>
  <si>
    <t>Aggregate principal amount of debt issued | $</t>
  </si>
  <si>
    <t>Property and Equipment, Net (Details) - USD ($) $ in Thousands</t>
  </si>
  <si>
    <t>Depreciation expense</t>
  </si>
  <si>
    <t>Computer and network equipment</t>
  </si>
  <si>
    <t>Property, plant and equipment, gross</t>
  </si>
  <si>
    <t>Furniture and office equipment</t>
  </si>
  <si>
    <t>Property and equipment, excluding work in progress</t>
  </si>
  <si>
    <t>Less: Accumulated depreciation</t>
  </si>
  <si>
    <t>Work in progress</t>
  </si>
  <si>
    <t>Israel Leased Property</t>
  </si>
  <si>
    <t>Israel Leased Property | Work in progress</t>
  </si>
  <si>
    <t>Israel Leased Property | Other Capitalized Property Plant and Equipment</t>
  </si>
  <si>
    <t>Financing liability</t>
  </si>
  <si>
    <t>Acquisition of SpringCM Inc. - Narrative (Details) - USD ($) $ in Thousands, shares in Millions</t>
  </si>
  <si>
    <t>Sep. 04, 2018</t>
  </si>
  <si>
    <t>Business Acquisition [Line Items]</t>
  </si>
  <si>
    <t>Cash paid, excluding cash acquired</t>
  </si>
  <si>
    <t>SpringCM Inc.</t>
  </si>
  <si>
    <t>Portion of cash paid held in escrow</t>
  </si>
  <si>
    <t>Period of time held in escrow</t>
  </si>
  <si>
    <t>18 months</t>
  </si>
  <si>
    <t>Acquisition costs</t>
  </si>
  <si>
    <t>Revenue since acquisition date</t>
  </si>
  <si>
    <t>RSUs with vesting conditions | SpringCM Inc.</t>
  </si>
  <si>
    <t>Shares granted to employees (in shares)</t>
  </si>
  <si>
    <t>Acquisition of SpringCM Inc. - Assets Acquired and Liabilities Assumed (Details) - USD ($) $ in Thousands</t>
  </si>
  <si>
    <t>Business Combination, Recognized Identifiable Assets Acquired and Liabilities Assumed, Net [Abstract]</t>
  </si>
  <si>
    <t>Accounts receivable and other assets</t>
  </si>
  <si>
    <t>Property and equipment</t>
  </si>
  <si>
    <t>Intangible assets</t>
  </si>
  <si>
    <t>Deferred tax liability</t>
  </si>
  <si>
    <t>Total assets acquired and liabilities assumed</t>
  </si>
  <si>
    <t>Acquisition of SpringCM Inc. - Intangible Assets Acquired (Details) - SpringCM Inc. $ in Thousands</t>
  </si>
  <si>
    <t>Sep. 04, 2018USD ($)</t>
  </si>
  <si>
    <t>Acquired Finite-Lived Intangible Assets [Line Items]</t>
  </si>
  <si>
    <t>Expected Useful Life</t>
  </si>
  <si>
    <t>Customer relationships—subscription</t>
  </si>
  <si>
    <t>Tradenames / trademarks</t>
  </si>
  <si>
    <t>Acquisition of SpringCM Inc. - Pro Forma Results (Details) - USD ($) $ / shares in Units, $ in Thousands</t>
  </si>
  <si>
    <t>Business Acquisition, Pro Forma Information [Abstract]</t>
  </si>
  <si>
    <t>Revenue</t>
  </si>
  <si>
    <t>Goodwill and Intangible Assets, Net - Goodwill (Details) - USD ($) $ in Thousands</t>
  </si>
  <si>
    <t>Goodwill [Roll Forward]</t>
  </si>
  <si>
    <t>Goodwill, beginning balance</t>
  </si>
  <si>
    <t>Additions—SpringCM</t>
  </si>
  <si>
    <t>Foreign currency translation</t>
  </si>
  <si>
    <t>Goodwill, ending balance</t>
  </si>
  <si>
    <t>Goodwill and Intangible Assets, Net - Intangible Assets (Details) - USD ($) $ in Thousands</t>
  </si>
  <si>
    <t>Finite-Lived Intangible Assets, Net [Abstract]</t>
  </si>
  <si>
    <t>Weighted-average Remaining Useful Life (Years)</t>
  </si>
  <si>
    <t>6 years 8 months 12 days</t>
  </si>
  <si>
    <t>Accumulated Amortization</t>
  </si>
  <si>
    <t>Acquisition-related intangibles, net, excluding cumulative translation adjustment</t>
  </si>
  <si>
    <t>Cumulative translation adjustment</t>
  </si>
  <si>
    <t>Acquisition-related Intangibles, Net</t>
  </si>
  <si>
    <t>2 years 7 months 6 days</t>
  </si>
  <si>
    <t>27 days</t>
  </si>
  <si>
    <t>Customer contracts &amp; related relationships</t>
  </si>
  <si>
    <t>8 years 3 months 18 days</t>
  </si>
  <si>
    <t>1 year 6 months</t>
  </si>
  <si>
    <t>1 year 3 months 18 days</t>
  </si>
  <si>
    <t>Backlog—Subscription</t>
  </si>
  <si>
    <t>1 year 8 months 12 days</t>
  </si>
  <si>
    <t>Goodwill and Intangible Assets, Net - Amortization (Details) - USD ($) $ in Thousands</t>
  </si>
  <si>
    <t>Amortization of finite-lived intangible assets</t>
  </si>
  <si>
    <t>Cost of subscription revenue</t>
  </si>
  <si>
    <t>Goodwill and Intangible Assets, Net - Future Amortization (Details) - USD ($) $ in Thousands</t>
  </si>
  <si>
    <t>Finite-Lived Intangible Assets, Amortization Expense, Maturity Schedule [Abstract]</t>
  </si>
  <si>
    <t>Fiscal 2020</t>
  </si>
  <si>
    <t>Fiscal 2021</t>
  </si>
  <si>
    <t>Fiscal 2022</t>
  </si>
  <si>
    <t>Fiscal 2023</t>
  </si>
  <si>
    <t>Fiscal 2024</t>
  </si>
  <si>
    <t>Thereafter</t>
  </si>
  <si>
    <t>Contract Balances (Details) - USD ($) $ in Thousands</t>
  </si>
  <si>
    <t>Contract assets, noncurrent</t>
  </si>
  <si>
    <t>Revenue recognized that was included in contract liability balance at the beginning of the period</t>
  </si>
  <si>
    <t>Payment term</t>
  </si>
  <si>
    <t>30 days</t>
  </si>
  <si>
    <t>Contract liabilities acquired</t>
  </si>
  <si>
    <t>Balance Sheet Components (Details) - USD ($) $ in Thousands</t>
  </si>
  <si>
    <t>Prepaid expenses</t>
  </si>
  <si>
    <t>Other current assets</t>
  </si>
  <si>
    <t>Deferred Contract Acquisition and Fulfillment Costs (Details) - USD ($) $ in Thousands</t>
  </si>
  <si>
    <t>Capitalized Contract Cost, Net [Roll Forward]</t>
  </si>
  <si>
    <t>Amortization of deferred contract acquisition costs</t>
  </si>
  <si>
    <t>Deferred contract acquisitions costs, noncurrent</t>
  </si>
  <si>
    <t>Contract acquisition costs</t>
  </si>
  <si>
    <t>Beginning balance</t>
  </si>
  <si>
    <t>Additions to deferred contract acquisition costs</t>
  </si>
  <si>
    <t>Ending balance</t>
  </si>
  <si>
    <t>Deferred contract acquisition costs, current</t>
  </si>
  <si>
    <t>Contract fulfillment costs</t>
  </si>
  <si>
    <t>Convertible Senior Notes - Narrative (Details) $ / shares in Units, shares in Millions</t>
  </si>
  <si>
    <t>1 Months Ended</t>
  </si>
  <si>
    <t>Sep. 30, 2018USD ($)day$ / sharesshares</t>
  </si>
  <si>
    <t>Jan. 31, 2018USD ($)</t>
  </si>
  <si>
    <t>Debt Conversion [Line Items]</t>
  </si>
  <si>
    <t>Proceeds from issuance of debt</t>
  </si>
  <si>
    <t>Costs incurred for capped calls</t>
  </si>
  <si>
    <t>Convertible Senior Notes Due 2023 | Convertible Debt</t>
  </si>
  <si>
    <t>Aggregate principal amount of debt issued</t>
  </si>
  <si>
    <t>Additional principal amount purchased</t>
  </si>
  <si>
    <t>Conversion rate</t>
  </si>
  <si>
    <t>Conversion price (in usd per share) | $ / shares</t>
  </si>
  <si>
    <t>Percentage of principal amount redeemed</t>
  </si>
  <si>
    <t>100.00%</t>
  </si>
  <si>
    <t>Trading days | day</t>
  </si>
  <si>
    <t>Consecutive trading days | day</t>
  </si>
  <si>
    <t>Percentage of conversion price</t>
  </si>
  <si>
    <t>130.00%</t>
  </si>
  <si>
    <t>Equity component representing the conversion option</t>
  </si>
  <si>
    <t>Transaction costs attributable to liability component</t>
  </si>
  <si>
    <t>Transaction costs attributable to equity components</t>
  </si>
  <si>
    <t>Capped Calls</t>
  </si>
  <si>
    <t>Initial cap price (in usd per share) | $ / shares</t>
  </si>
  <si>
    <t>Shares covered by capped calls (in shares) | shares</t>
  </si>
  <si>
    <t>Conversion Covenant One | Convertible Senior Notes Due 2023 | Convertible Debt</t>
  </si>
  <si>
    <t>Conversion Covenant Two | Convertible Senior Notes Due 2023 | Convertible Debt</t>
  </si>
  <si>
    <t>98.00%</t>
  </si>
  <si>
    <t>Measurement Input, Discount Rate | Convertible Senior Notes Due 2023 | Convertible Debt</t>
  </si>
  <si>
    <t>Discount rate</t>
  </si>
  <si>
    <t>Convertible Senior Notes - Carrying Value of Liability Component (Details) - Convertible Senior Notes Due 2023 - Convertible Debt $ in Thousands</t>
  </si>
  <si>
    <t>Debt Instrument [Line Items]</t>
  </si>
  <si>
    <t>Principal</t>
  </si>
  <si>
    <t>Less: unamortized debt discount</t>
  </si>
  <si>
    <t>Less: unamortized transaction costs</t>
  </si>
  <si>
    <t>Net carrying amount</t>
  </si>
  <si>
    <t>Convertible Senior Notes - Carrying Amount Of Equity Component (Details) - Convertible Debt - Convertible Senior Notes Due 2023 $ in Thousands</t>
  </si>
  <si>
    <t>Proceeds allocated to the conversion option (debt discount)</t>
  </si>
  <si>
    <t>Less: transaction costs</t>
  </si>
  <si>
    <t>Convertible Senior Notes - Interest Expense (Details) - Convertible Debt - Convertible Senior Notes Due 2023 $ in Thousands</t>
  </si>
  <si>
    <t>Contractual interest expense</t>
  </si>
  <si>
    <t>Amortization of debt discount</t>
  </si>
  <si>
    <t>Amortization of transaction costs</t>
  </si>
  <si>
    <t>Commitments and Contingencies - Narrative (Details) $ in Thousands</t>
  </si>
  <si>
    <t>Mar. 26, 2019USD ($)</t>
  </si>
  <si>
    <t>Jan. 31, 2019USD ($)lease</t>
  </si>
  <si>
    <t>Feb. 28, 2019USD ($)</t>
  </si>
  <si>
    <t>Rent expense</t>
  </si>
  <si>
    <t>Number of leases entered into during the period | lease</t>
  </si>
  <si>
    <t>Minimum lease payments</t>
  </si>
  <si>
    <t>Lease term</t>
  </si>
  <si>
    <t>Threshold term for lease cancellation</t>
  </si>
  <si>
    <t>5 years 6 months</t>
  </si>
  <si>
    <t>Optional extension period</t>
  </si>
  <si>
    <t>Total property and equipment</t>
  </si>
  <si>
    <t>Letters of credit outstanding</t>
  </si>
  <si>
    <t>Purchase obligation</t>
  </si>
  <si>
    <t>Subsequent Event</t>
  </si>
  <si>
    <t>Purchase of investment in private company</t>
  </si>
  <si>
    <t>Commitments and Contingencies - Future Minimum Annual Lease Payments (Details) $ in Thousands</t>
  </si>
  <si>
    <t>Total minimum lease payments</t>
  </si>
  <si>
    <t>Commitments and Contingencies - Future Purchase Obligations (Details) $ in Thousands</t>
  </si>
  <si>
    <t>Purchase Obligation, Fiscal Year Maturity [Abstract]</t>
  </si>
  <si>
    <t>Stockholders' Equity - Narrative (Details) $ / shares in Units, $ in Thousands</t>
  </si>
  <si>
    <t>Jan. 31, 2019USD ($)planshares</t>
  </si>
  <si>
    <t>Jan. 31, 2019USD ($)plan$ / sharesshares</t>
  </si>
  <si>
    <t>Jan. 31, 2018USD ($)employee$ / sharesshares</t>
  </si>
  <si>
    <t>Jan. 31, 2017USD ($)employee$ / sharesshares</t>
  </si>
  <si>
    <t>Feb. 01, 2019shares</t>
  </si>
  <si>
    <t>Number of stock-based compensation plans | plan</t>
  </si>
  <si>
    <t>Weighted-average grant date fair value (in usd per share) | $ / shares</t>
  </si>
  <si>
    <t>Number of employees affected | employee</t>
  </si>
  <si>
    <t>Incremental compensation cost resulting from modifications | $</t>
  </si>
  <si>
    <t>Payment of tax withholding obligation on RSU settlement | $</t>
  </si>
  <si>
    <t>Employee stock purchase plan, compensation expense | $</t>
  </si>
  <si>
    <t>Reserved for future issuance (in shares)</t>
  </si>
  <si>
    <t>Stock options</t>
  </si>
  <si>
    <t>Expected dividend yield</t>
  </si>
  <si>
    <t>0.00%</t>
  </si>
  <si>
    <t>Unrecognized compensation cost, options | $</t>
  </si>
  <si>
    <t>Unrecognized compensation cost, remaining weighted-average period for recognition</t>
  </si>
  <si>
    <t>1 year 7 months 6 days</t>
  </si>
  <si>
    <t>Intrinsic value of options exercised | $</t>
  </si>
  <si>
    <t>Grant date fair value of options vesting | $ / shares</t>
  </si>
  <si>
    <t>2 years 1 month 6 days</t>
  </si>
  <si>
    <t>Service period</t>
  </si>
  <si>
    <t>Accelerated share based compensation expense | $</t>
  </si>
  <si>
    <t>Grant date fair value | $</t>
  </si>
  <si>
    <t>Shares settled (in shares)</t>
  </si>
  <si>
    <t>Shares granted (in shares)</t>
  </si>
  <si>
    <t>Weighted average grant date fair value of RSUs (in usd per share) | $ / shares</t>
  </si>
  <si>
    <t>Tax withholding for share based compensation</t>
  </si>
  <si>
    <t>Unrecognized compensation cost, RSUs | $</t>
  </si>
  <si>
    <t>RSUs with vesting conditions</t>
  </si>
  <si>
    <t>Restricted Stock Units With Service-Based Condition</t>
  </si>
  <si>
    <t>PSUs</t>
  </si>
  <si>
    <t>Employee Stock</t>
  </si>
  <si>
    <t>2018 Plan</t>
  </si>
  <si>
    <t>Annual increase in shares reserved, percentage of total shares</t>
  </si>
  <si>
    <t>5.00%</t>
  </si>
  <si>
    <t>2018 ESPP</t>
  </si>
  <si>
    <t>1.00%</t>
  </si>
  <si>
    <t>Employee contribution, maximum percentage of earnings</t>
  </si>
  <si>
    <t>15.00%</t>
  </si>
  <si>
    <t>Employee stock purchase plan offering period</t>
  </si>
  <si>
    <t>6 months</t>
  </si>
  <si>
    <t>Subsequent Event | 2018 Plan</t>
  </si>
  <si>
    <t>Increase in shares reserved for issuance (in shares)</t>
  </si>
  <si>
    <t>Shares issued upon conversion (in shares)</t>
  </si>
  <si>
    <t>Stockholders' Equity - Common Stock Reserved For Future Issuance (Details) - shares</t>
  </si>
  <si>
    <t>Class of Stock [Line Items]</t>
  </si>
  <si>
    <t>Conversion of outstanding convertible preferred stock</t>
  </si>
  <si>
    <t>Warrants to purchase preferred stock</t>
  </si>
  <si>
    <t>Options issued and outstanding</t>
  </si>
  <si>
    <t>RSUs outstanding</t>
  </si>
  <si>
    <t>Remaining shares available for future issuance under the Equity Incentive Plans</t>
  </si>
  <si>
    <t>Stockholders' Equity - Equity Awards Available For Grants (Details)</t>
  </si>
  <si>
    <t>Jan. 31, 2019shares</t>
  </si>
  <si>
    <t>Number Of Shares Available For Grant [Roll Forward]</t>
  </si>
  <si>
    <t>Available at beginning of fiscal year (in shares)</t>
  </si>
  <si>
    <t>Awards authorized (in shares)</t>
  </si>
  <si>
    <t>Options canceled/expired (in shares)</t>
  </si>
  <si>
    <t>Shares withheld and retired (in shares)</t>
  </si>
  <si>
    <t>Available at end of fiscal year (in shares)</t>
  </si>
  <si>
    <t>Granted (in shares)</t>
  </si>
  <si>
    <t>RSUs cancelled (in shares)</t>
  </si>
  <si>
    <t>Stockholders' Equity - Valuation Assumptions (Details)</t>
  </si>
  <si>
    <t>Risk-free interest rate, minimum</t>
  </si>
  <si>
    <t>1.86%</t>
  </si>
  <si>
    <t>1.25%</t>
  </si>
  <si>
    <t>Risk-free interest rate, maximum</t>
  </si>
  <si>
    <t>2.17%</t>
  </si>
  <si>
    <t>2.19%</t>
  </si>
  <si>
    <t>Expected life of purchase right (in years)</t>
  </si>
  <si>
    <t>6 years 18 days</t>
  </si>
  <si>
    <t>Expected volatility, minimum</t>
  </si>
  <si>
    <t>44.99%</t>
  </si>
  <si>
    <t>45.77%</t>
  </si>
  <si>
    <t>Expected volatility, maximum</t>
  </si>
  <si>
    <t>45.53%</t>
  </si>
  <si>
    <t>48.58%</t>
  </si>
  <si>
    <t>Risk-free interest rate</t>
  </si>
  <si>
    <t>2.33%</t>
  </si>
  <si>
    <t>15 days</t>
  </si>
  <si>
    <t>Expected volatility</t>
  </si>
  <si>
    <t>40.00%</t>
  </si>
  <si>
    <t>Stockholders' Equity - Stock Option Activity (Details) - USD ($) $ / shares in Units, $ in Thousands</t>
  </si>
  <si>
    <t>Number of Options Outstanding</t>
  </si>
  <si>
    <t>Beginning balance (in shares)</t>
  </si>
  <si>
    <t>Options exercised (in shares)</t>
  </si>
  <si>
    <t>Ending balance (in shares)</t>
  </si>
  <si>
    <t>Vested and expected to vest (in shares)</t>
  </si>
  <si>
    <t>Exercisable (in shares)</t>
  </si>
  <si>
    <t>Weighted-Average Exercise Price Per Share</t>
  </si>
  <si>
    <t>Beginning balance (in usd per share)</t>
  </si>
  <si>
    <t>Options exercised (in usd per share)</t>
  </si>
  <si>
    <t>Options canceled/expired (in usd per share)</t>
  </si>
  <si>
    <t>Ending balance (in usd per share)</t>
  </si>
  <si>
    <t>Vested and expected to vest (in usd per share)</t>
  </si>
  <si>
    <t>Exercisable (in usd per share)</t>
  </si>
  <si>
    <t>Weighted-Average Remaining Contractual Term</t>
  </si>
  <si>
    <t>Balance</t>
  </si>
  <si>
    <t>5 years 4 months 17 days</t>
  </si>
  <si>
    <t>6 years 7 months 13 days</t>
  </si>
  <si>
    <t>Vested and expected to vest</t>
  </si>
  <si>
    <t>5 years 4 months 6 days</t>
  </si>
  <si>
    <t>Exercisable</t>
  </si>
  <si>
    <t>4 years 11 months 26 days</t>
  </si>
  <si>
    <t>Aggregate Intrinsic Value</t>
  </si>
  <si>
    <t>Stockholders' Equity - RSU Activity (Details) - RSUs - $ / shares</t>
  </si>
  <si>
    <t>Number of Units</t>
  </si>
  <si>
    <t>Unvested at beginning of period (in shares)</t>
  </si>
  <si>
    <t>Vested (in shares)</t>
  </si>
  <si>
    <t>Canceled (in shares)</t>
  </si>
  <si>
    <t>Unvested at end of period (in shares)</t>
  </si>
  <si>
    <t>Weighted-Average Grant Date Fair Value</t>
  </si>
  <si>
    <t>Unvested at beginning of period (in usd per share)</t>
  </si>
  <si>
    <t>Granted (in usd per share)</t>
  </si>
  <si>
    <t>Vested (in usd per share)</t>
  </si>
  <si>
    <t>Canceled (in usd per share)</t>
  </si>
  <si>
    <t>Unvested at end of period (in usd per share)</t>
  </si>
  <si>
    <t>Net Loss per Share Attributable to Common Stockholders - Calculation of basic and diluted net loss per share (Details) - USD ($) $ / shares in Units, shares in Thousands, $ in Thousands</t>
  </si>
  <si>
    <t>Numerator:</t>
  </si>
  <si>
    <t>Less: preferred stock accretion</t>
  </si>
  <si>
    <t>Net loss attributable to common stockholders</t>
  </si>
  <si>
    <t>Denominator:</t>
  </si>
  <si>
    <t>Weighted-average common shares outstanding (in shares)</t>
  </si>
  <si>
    <t>Net loss per share attributable to common stockholders:</t>
  </si>
  <si>
    <t>Basic and diluted (in usd per share)</t>
  </si>
  <si>
    <t>Net Loss per Share Attributable to Common Stockholders - Antidilutive Securities (Details) - shares shares in Thousands</t>
  </si>
  <si>
    <t>Antidilutive Securities Excluded from Computation of Earnings Per Share [Line Items]</t>
  </si>
  <si>
    <t>Antidilutive securities (in shares)</t>
  </si>
  <si>
    <t>Convertible preferred stock as-converted</t>
  </si>
  <si>
    <t>Warrants to purchase convertible preferred stock</t>
  </si>
  <si>
    <t>ESPP obligations</t>
  </si>
  <si>
    <t>Net Loss per Share Attributable to Common Stockholders - Narrative (Details) - shares shares in Millions</t>
  </si>
  <si>
    <t>IPO, Sale of Stock [Line Items]</t>
  </si>
  <si>
    <t>RSUs outstanding (in shares)</t>
  </si>
  <si>
    <t>Employee Benefit Plan (Details) - USD ($)</t>
  </si>
  <si>
    <t>3 Months Ended</t>
  </si>
  <si>
    <t>Percentage of participant's contribution matched by employer</t>
  </si>
  <si>
    <t>50.00%</t>
  </si>
  <si>
    <t>Employer matching contribution, maximum percentage of participant's base salary</t>
  </si>
  <si>
    <t>6.00%</t>
  </si>
  <si>
    <t>Defined contribution plan expense</t>
  </si>
  <si>
    <t>Income Taxes (Details) - USD ($) $ in Millions</t>
  </si>
  <si>
    <t>Operating Loss Carryforwards [Line Items]</t>
  </si>
  <si>
    <t>Increase (decrease) in valuation allowance</t>
  </si>
  <si>
    <t>Operating loss carryforwards limited to 80% of taxable income</t>
  </si>
  <si>
    <t>Operating loss carryforwards not limited to 80% of taxable income</t>
  </si>
  <si>
    <t>Liability for uncertain tax positions</t>
  </si>
  <si>
    <t>Accrued interest and penalties</t>
  </si>
  <si>
    <t>Unrecognized tax benefits that would affect tax rate, if recognized</t>
  </si>
  <si>
    <t>Domestic Tax Authority</t>
  </si>
  <si>
    <t>Operating loss carryforwards</t>
  </si>
  <si>
    <t>Research tax credit carryforwards</t>
  </si>
  <si>
    <t>State and Local Jurisdiction</t>
  </si>
  <si>
    <t>Foreign Tax Authority</t>
  </si>
  <si>
    <t>Income Taxes - Components of Pre-Tax Loss (Details) - USD ($) $ in Thousands</t>
  </si>
  <si>
    <t>U.S.</t>
  </si>
  <si>
    <t>International</t>
  </si>
  <si>
    <t>Income Taxes - Components of Income Tax Provision (Benefit) (Details) - USD ($) $ in Thousands</t>
  </si>
  <si>
    <t>Current</t>
  </si>
  <si>
    <t>Federal</t>
  </si>
  <si>
    <t>State</t>
  </si>
  <si>
    <t>Foreign</t>
  </si>
  <si>
    <t>Total current</t>
  </si>
  <si>
    <t>Deferred</t>
  </si>
  <si>
    <t>Total deferred</t>
  </si>
  <si>
    <t>Income Taxes - Effective Income Tax Rate Reconciliation (Details)</t>
  </si>
  <si>
    <t>Effective Income Tax Rate Reconciliation, Percent [Abstract]</t>
  </si>
  <si>
    <t>U.S statutory rate</t>
  </si>
  <si>
    <t>21.00%</t>
  </si>
  <si>
    <t>32.90%</t>
  </si>
  <si>
    <t>34.00%</t>
  </si>
  <si>
    <t>State taxes</t>
  </si>
  <si>
    <t>3.10%</t>
  </si>
  <si>
    <t>10.90%</t>
  </si>
  <si>
    <t>Foreign tax rate differential</t>
  </si>
  <si>
    <t>0.30%</t>
  </si>
  <si>
    <t>(7.30%)</t>
  </si>
  <si>
    <t>(1.90%)</t>
  </si>
  <si>
    <t>Stock-based compensation</t>
  </si>
  <si>
    <t>17.50%</t>
  </si>
  <si>
    <t>38.30%</t>
  </si>
  <si>
    <t>(4.60%)</t>
  </si>
  <si>
    <t>Change in valuation allowance</t>
  </si>
  <si>
    <t>(43.60%)</t>
  </si>
  <si>
    <t>28.20%</t>
  </si>
  <si>
    <t>(28.20%)</t>
  </si>
  <si>
    <t>Overall impact of federal tax rate change from 34% to 21%</t>
  </si>
  <si>
    <t>(121.10%)</t>
  </si>
  <si>
    <t>Research and development credits</t>
  </si>
  <si>
    <t>4.00%</t>
  </si>
  <si>
    <t>2.30%</t>
  </si>
  <si>
    <t>9.40%</t>
  </si>
  <si>
    <t>0.40%</t>
  </si>
  <si>
    <t>Effective tax rate</t>
  </si>
  <si>
    <t>(6.40%)</t>
  </si>
  <si>
    <t>(0.30%)</t>
  </si>
  <si>
    <t>Income Taxes - Components of Net Deferred Tax Balances (Details) - USD ($) $ in Thousands</t>
  </si>
  <si>
    <t>Jan. 31, 2016</t>
  </si>
  <si>
    <t>Deferred tax assets</t>
  </si>
  <si>
    <t>Net operating loss carryforwards</t>
  </si>
  <si>
    <t>Accruals and reserves</t>
  </si>
  <si>
    <t>Total deferred tax assets</t>
  </si>
  <si>
    <t>Deferred tax liabilities</t>
  </si>
  <si>
    <t>Deferred contract acquisition costs</t>
  </si>
  <si>
    <t>Convertible debt</t>
  </si>
  <si>
    <t>Acquired intangibles</t>
  </si>
  <si>
    <t>Total deferred tax liabilities</t>
  </si>
  <si>
    <t>Less: Valuation allowance</t>
  </si>
  <si>
    <t>Net deferred tax liabilities</t>
  </si>
  <si>
    <t>Income Taxes - Unrecognized Tax Benefits (Details) - USD ($) $ in Thousands</t>
  </si>
  <si>
    <t>Reconciliation of Unrecognized Tax Benefits, Excluding Amounts Pertaining to Examined Tax Returns [Roll Forward]</t>
  </si>
  <si>
    <t>Unrecognized tax benefits balance at February 1</t>
  </si>
  <si>
    <t>Gross decrease for tax positions of prior years</t>
  </si>
  <si>
    <t>Gross increase for tax positions of current year</t>
  </si>
  <si>
    <t>Unrecognized tax benefits balance at January 31</t>
  </si>
  <si>
    <t>Income Taxes - Valuation Allowance (Details) - USD ($) $ in Thousands</t>
  </si>
  <si>
    <t>Deferred Tax Assets, Valuation Allowance [Roll Forward]</t>
  </si>
  <si>
    <t>Valuation allowance charged to income tax provision</t>
  </si>
  <si>
    <t>Adoption of new accounting principle</t>
  </si>
  <si>
    <t>Valuation allowance credited as a result of U.S. Tax Act</t>
  </si>
  <si>
    <t>Convertible Debt issued</t>
  </si>
  <si>
    <t>Acquisition of SpringCM</t>
  </si>
  <si>
    <t>Valuation allowance credited to income tax provision</t>
  </si>
  <si>
    <t>Geographic Information (Details) - USD ($) $ in Thousands</t>
  </si>
  <si>
    <t>Revenues from External Customers and Long-Lived Assets [Line Item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5</v>
      </c>
    </row>
    <row r="12" spans="1:4">
      <c r="A12" s="4" t="s">
        <v>20</v>
      </c>
      <c r="B12" s="4" t="s">
        <v>15</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C17" s="5" t="n">
        <v>169900000</v>
      </c>
    </row>
    <row r="18" spans="1:4">
      <c r="A18" s="4" t="s">
        <v>30</v>
      </c>
      <c r="D18" s="6" t="n">
        <v>8.5</v>
      </c>
    </row>
    <row r="19" spans="1:4">
      <c r="A19" s="4" t="s">
        <v>31</v>
      </c>
      <c r="B19" s="4" t="s">
        <v>32</v>
      </c>
    </row>
    <row r="20" spans="1:4">
      <c r="A20" s="4" t="s">
        <v>33</v>
      </c>
      <c r="B20" s="4" t="s">
        <v>32</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10</v>
      </c>
    </row>
    <row r="4" spans="1:2">
      <c r="A4" s="4" t="s">
        <v>227</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10</v>
      </c>
    </row>
    <row r="4" spans="1:2">
      <c r="A4" s="4" t="s">
        <v>228</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17811</v>
      </c>
      <c r="C3" s="7" t="n">
        <v>256867</v>
      </c>
    </row>
    <row r="4" spans="1:3">
      <c r="A4" s="4" t="s">
        <v>40</v>
      </c>
      <c r="B4" s="5" t="n">
        <v>251203</v>
      </c>
      <c r="C4" s="5" t="n">
        <v>0</v>
      </c>
    </row>
    <row r="5" spans="1:3">
      <c r="A5" s="4" t="s">
        <v>41</v>
      </c>
      <c r="B5" s="5" t="n">
        <v>367</v>
      </c>
      <c r="C5" s="5" t="n">
        <v>569</v>
      </c>
    </row>
    <row r="6" spans="1:3">
      <c r="A6" s="4" t="s">
        <v>42</v>
      </c>
      <c r="B6" s="5" t="n">
        <v>174548</v>
      </c>
      <c r="C6" s="5" t="n">
        <v>123750</v>
      </c>
    </row>
    <row r="7" spans="1:3">
      <c r="A7" s="4" t="s">
        <v>43</v>
      </c>
      <c r="B7" s="5" t="n">
        <v>10616</v>
      </c>
      <c r="C7" s="5" t="n">
        <v>14260</v>
      </c>
    </row>
    <row r="8" spans="1:3">
      <c r="A8" s="4" t="s">
        <v>44</v>
      </c>
      <c r="B8" s="5" t="n">
        <v>29976</v>
      </c>
      <c r="C8" s="5" t="n">
        <v>23349</v>
      </c>
    </row>
    <row r="9" spans="1:3">
      <c r="A9" s="4" t="s">
        <v>45</v>
      </c>
      <c r="B9" s="5" t="n">
        <v>984521</v>
      </c>
      <c r="C9" s="5" t="n">
        <v>418795</v>
      </c>
    </row>
    <row r="10" spans="1:3">
      <c r="A10" s="4" t="s">
        <v>46</v>
      </c>
      <c r="B10" s="5" t="n">
        <v>164220</v>
      </c>
      <c r="C10" s="5" t="n">
        <v>0</v>
      </c>
    </row>
    <row r="11" spans="1:3">
      <c r="A11" s="4" t="s">
        <v>47</v>
      </c>
      <c r="B11" s="5" t="n">
        <v>75832</v>
      </c>
      <c r="C11" s="5" t="n">
        <v>63019</v>
      </c>
    </row>
    <row r="12" spans="1:3">
      <c r="A12" s="4" t="s">
        <v>48</v>
      </c>
      <c r="B12" s="5" t="n">
        <v>195225</v>
      </c>
      <c r="C12" s="5" t="n">
        <v>37306</v>
      </c>
    </row>
    <row r="13" spans="1:3">
      <c r="A13" s="4" t="s">
        <v>49</v>
      </c>
      <c r="B13" s="5" t="n">
        <v>74203</v>
      </c>
      <c r="C13" s="5" t="n">
        <v>14148</v>
      </c>
    </row>
    <row r="14" spans="1:3">
      <c r="A14" s="4" t="s">
        <v>50</v>
      </c>
      <c r="B14" s="5" t="n">
        <v>112583</v>
      </c>
      <c r="C14" s="5" t="n">
        <v>75535</v>
      </c>
    </row>
    <row r="15" spans="1:3">
      <c r="A15" s="4" t="s">
        <v>51</v>
      </c>
      <c r="B15" s="5" t="n">
        <v>8833</v>
      </c>
      <c r="C15" s="5" t="n">
        <v>11170</v>
      </c>
    </row>
    <row r="16" spans="1:3">
      <c r="A16" s="4" t="s">
        <v>52</v>
      </c>
      <c r="B16" s="5" t="n">
        <v>1615417</v>
      </c>
      <c r="C16" s="5" t="n">
        <v>619973</v>
      </c>
    </row>
    <row r="17" spans="1:3">
      <c r="A17" s="3" t="s">
        <v>53</v>
      </c>
    </row>
    <row r="18" spans="1:3">
      <c r="A18" s="4" t="s">
        <v>54</v>
      </c>
      <c r="B18" s="5" t="n">
        <v>19590</v>
      </c>
      <c r="C18" s="5" t="n">
        <v>23713</v>
      </c>
    </row>
    <row r="19" spans="1:3">
      <c r="A19" s="4" t="s">
        <v>55</v>
      </c>
      <c r="B19" s="5" t="n">
        <v>21755</v>
      </c>
      <c r="C19" s="5" t="n">
        <v>15734</v>
      </c>
    </row>
    <row r="20" spans="1:3">
      <c r="A20" s="4" t="s">
        <v>56</v>
      </c>
      <c r="B20" s="5" t="n">
        <v>77553</v>
      </c>
      <c r="C20" s="5" t="n">
        <v>50852</v>
      </c>
    </row>
    <row r="21" spans="1:3">
      <c r="A21" s="4" t="s">
        <v>57</v>
      </c>
      <c r="B21" s="5" t="n">
        <v>381060</v>
      </c>
      <c r="C21" s="5" t="n">
        <v>270188</v>
      </c>
    </row>
    <row r="22" spans="1:3">
      <c r="A22" s="4" t="s">
        <v>58</v>
      </c>
      <c r="B22" s="5" t="n">
        <v>2452</v>
      </c>
      <c r="C22" s="5" t="n">
        <v>1758</v>
      </c>
    </row>
    <row r="23" spans="1:3">
      <c r="A23" s="4" t="s">
        <v>59</v>
      </c>
      <c r="B23" s="5" t="n">
        <v>13903</v>
      </c>
      <c r="C23" s="5" t="n">
        <v>11574</v>
      </c>
    </row>
    <row r="24" spans="1:3">
      <c r="A24" s="4" t="s">
        <v>60</v>
      </c>
      <c r="B24" s="5" t="n">
        <v>516313</v>
      </c>
      <c r="C24" s="5" t="n">
        <v>373819</v>
      </c>
    </row>
    <row r="25" spans="1:3">
      <c r="A25" s="4" t="s">
        <v>61</v>
      </c>
      <c r="B25" s="5" t="n">
        <v>438932</v>
      </c>
      <c r="C25" s="5" t="n">
        <v>0</v>
      </c>
    </row>
    <row r="26" spans="1:3">
      <c r="A26" s="4" t="s">
        <v>62</v>
      </c>
      <c r="B26" s="5" t="n">
        <v>7712</v>
      </c>
      <c r="C26" s="5" t="n">
        <v>7736</v>
      </c>
    </row>
    <row r="27" spans="1:3">
      <c r="A27" s="4" t="s">
        <v>63</v>
      </c>
      <c r="B27" s="5" t="n">
        <v>24195</v>
      </c>
      <c r="C27" s="5" t="n">
        <v>23044</v>
      </c>
    </row>
    <row r="28" spans="1:3">
      <c r="A28" s="4" t="s">
        <v>64</v>
      </c>
      <c r="B28" s="5" t="n">
        <v>4207</v>
      </c>
      <c r="C28" s="5" t="n">
        <v>2511</v>
      </c>
    </row>
    <row r="29" spans="1:3">
      <c r="A29" s="4" t="s">
        <v>65</v>
      </c>
      <c r="B29" s="5" t="n">
        <v>9696</v>
      </c>
      <c r="C29" s="5" t="n">
        <v>4010</v>
      </c>
    </row>
    <row r="30" spans="1:3">
      <c r="A30" s="4" t="s">
        <v>66</v>
      </c>
      <c r="B30" s="5" t="n">
        <v>1001055</v>
      </c>
      <c r="C30" s="5" t="n">
        <v>411120</v>
      </c>
    </row>
    <row r="31" spans="1:3">
      <c r="A31" s="4" t="s">
        <v>67</v>
      </c>
      <c r="B31" s="4" t="s">
        <v>68</v>
      </c>
      <c r="C31" s="4" t="s">
        <v>68</v>
      </c>
    </row>
    <row r="32" spans="1:3">
      <c r="A32" s="4" t="s">
        <v>69</v>
      </c>
      <c r="B32" s="5" t="n">
        <v>0</v>
      </c>
      <c r="C32" s="5" t="n">
        <v>547501</v>
      </c>
    </row>
    <row r="33" spans="1:3">
      <c r="A33" s="3" t="s">
        <v>70</v>
      </c>
    </row>
    <row r="34" spans="1:3">
      <c r="A34" s="4" t="s">
        <v>71</v>
      </c>
      <c r="B34" s="5" t="n">
        <v>0</v>
      </c>
      <c r="C34" s="5" t="n">
        <v>0</v>
      </c>
    </row>
    <row r="35" spans="1:3">
      <c r="A35" s="4" t="s">
        <v>72</v>
      </c>
      <c r="B35" s="5" t="n">
        <v>17</v>
      </c>
      <c r="C35" s="5" t="n">
        <v>4</v>
      </c>
    </row>
    <row r="36" spans="1:3">
      <c r="A36" s="4" t="s">
        <v>73</v>
      </c>
      <c r="B36" s="5" t="n">
        <v>1545088</v>
      </c>
      <c r="C36" s="5" t="n">
        <v>160265</v>
      </c>
    </row>
    <row r="37" spans="1:3">
      <c r="A37" s="4" t="s">
        <v>74</v>
      </c>
      <c r="B37" s="5" t="n">
        <v>-1965</v>
      </c>
      <c r="C37" s="5" t="n">
        <v>3403</v>
      </c>
    </row>
    <row r="38" spans="1:3">
      <c r="A38" s="4" t="s">
        <v>75</v>
      </c>
      <c r="B38" s="5" t="n">
        <v>-928778</v>
      </c>
      <c r="C38" s="5" t="n">
        <v>-502320</v>
      </c>
    </row>
    <row r="39" spans="1:3">
      <c r="A39" s="4" t="s">
        <v>76</v>
      </c>
      <c r="B39" s="5" t="n">
        <v>614362</v>
      </c>
      <c r="C39" s="5" t="n">
        <v>-338648</v>
      </c>
    </row>
    <row r="40" spans="1:3">
      <c r="A40" s="4" t="s">
        <v>77</v>
      </c>
      <c r="B40" s="7" t="n">
        <v>1615417</v>
      </c>
      <c r="C40" s="7" t="n">
        <v>61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37</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44</v>
      </c>
      <c r="B11" s="4" t="s">
        <v>265</v>
      </c>
    </row>
    <row r="12" spans="1:2">
      <c r="A12" s="4" t="s">
        <v>266</v>
      </c>
      <c r="B12" s="4" t="s">
        <v>267</v>
      </c>
    </row>
    <row r="13" spans="1:2">
      <c r="A13" s="4" t="s">
        <v>268</v>
      </c>
      <c r="B13" s="4" t="s">
        <v>269</v>
      </c>
    </row>
    <row r="14" spans="1:2">
      <c r="A14" s="4" t="s">
        <v>270</v>
      </c>
      <c r="B14" s="4" t="s">
        <v>271</v>
      </c>
    </row>
    <row r="15" spans="1:2">
      <c r="A15" s="4" t="s">
        <v>40</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48</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6</v>
      </c>
    </row>
    <row r="4" spans="1:2">
      <c r="A4" s="4" t="s">
        <v>279</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2</v>
      </c>
    </row>
    <row r="4" spans="1:2">
      <c r="A4" s="4" t="s">
        <v>316</v>
      </c>
      <c r="B4" s="4" t="s">
        <v>317</v>
      </c>
    </row>
    <row r="5" spans="1:2">
      <c r="A5" s="4" t="s">
        <v>282</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v>
      </c>
      <c r="B1" s="2" t="s">
        <v>2</v>
      </c>
      <c r="C1" s="2" t="s">
        <v>37</v>
      </c>
    </row>
    <row r="2" spans="1:3">
      <c r="A2" s="3" t="s">
        <v>79</v>
      </c>
    </row>
    <row r="3" spans="1:3">
      <c r="A3" s="4" t="s">
        <v>80</v>
      </c>
      <c r="B3" s="8" t="n">
        <v>0.0001</v>
      </c>
      <c r="C3" s="8" t="n">
        <v>0.0001</v>
      </c>
    </row>
    <row r="4" spans="1:3">
      <c r="A4" s="4" t="s">
        <v>81</v>
      </c>
      <c r="B4" s="5" t="n">
        <v>0</v>
      </c>
      <c r="C4" s="5" t="n">
        <v>100603000</v>
      </c>
    </row>
    <row r="5" spans="1:3">
      <c r="A5" s="4" t="s">
        <v>82</v>
      </c>
      <c r="B5" s="5" t="n">
        <v>0</v>
      </c>
      <c r="C5" s="5" t="n">
        <v>100226000</v>
      </c>
    </row>
    <row r="6" spans="1:3">
      <c r="A6" s="4" t="s">
        <v>83</v>
      </c>
      <c r="B6" s="5" t="n">
        <v>0</v>
      </c>
      <c r="C6" s="5" t="n">
        <v>100226000</v>
      </c>
    </row>
    <row r="7" spans="1:3">
      <c r="A7" s="4" t="s">
        <v>84</v>
      </c>
      <c r="C7" s="7" t="n">
        <v>548910</v>
      </c>
    </row>
    <row r="8" spans="1:3">
      <c r="A8" s="4" t="s">
        <v>85</v>
      </c>
      <c r="B8" s="8" t="n">
        <v>0.0001</v>
      </c>
      <c r="C8" s="8" t="n">
        <v>0.0001</v>
      </c>
    </row>
    <row r="9" spans="1:3">
      <c r="A9" s="4" t="s">
        <v>86</v>
      </c>
      <c r="B9" s="5" t="n">
        <v>10000000</v>
      </c>
      <c r="C9" s="5" t="n">
        <v>0</v>
      </c>
    </row>
    <row r="10" spans="1:3">
      <c r="A10" s="4" t="s">
        <v>87</v>
      </c>
      <c r="B10" s="5" t="n">
        <v>0</v>
      </c>
      <c r="C10" s="5" t="n">
        <v>0</v>
      </c>
    </row>
    <row r="11" spans="1:3">
      <c r="A11" s="4" t="s">
        <v>88</v>
      </c>
      <c r="B11" s="5" t="n">
        <v>0</v>
      </c>
      <c r="C11" s="5" t="n">
        <v>0</v>
      </c>
    </row>
    <row r="12" spans="1:3">
      <c r="A12" s="4" t="s">
        <v>89</v>
      </c>
      <c r="B12" s="8" t="n">
        <v>0.0001</v>
      </c>
      <c r="C12" s="8" t="n">
        <v>0.0001</v>
      </c>
    </row>
    <row r="13" spans="1:3">
      <c r="A13" s="4" t="s">
        <v>90</v>
      </c>
      <c r="B13" s="5" t="n">
        <v>500000000</v>
      </c>
      <c r="C13" s="5" t="n">
        <v>185000000</v>
      </c>
    </row>
    <row r="14" spans="1:3">
      <c r="A14" s="4" t="s">
        <v>91</v>
      </c>
      <c r="B14" s="5" t="n">
        <v>169303000</v>
      </c>
      <c r="C14" s="5" t="n">
        <v>35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3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1"/>
    <col customWidth="1" max="5" min="5" width="48"/>
    <col customWidth="1" max="6" min="6" width="27"/>
    <col customWidth="1" max="7" min="7" width="21"/>
    <col customWidth="1" max="8" min="8" width="21"/>
  </cols>
  <sheetData>
    <row r="1" spans="1:8">
      <c r="A1" s="1" t="s">
        <v>371</v>
      </c>
      <c r="B1" s="2" t="s">
        <v>372</v>
      </c>
      <c r="C1" s="2" t="s">
        <v>373</v>
      </c>
      <c r="D1" s="2" t="s">
        <v>374</v>
      </c>
      <c r="E1" s="2" t="s">
        <v>375</v>
      </c>
      <c r="F1" s="2" t="s">
        <v>376</v>
      </c>
      <c r="G1" s="2" t="s">
        <v>377</v>
      </c>
      <c r="H1" s="2" t="s">
        <v>378</v>
      </c>
    </row>
    <row r="2" spans="1:8">
      <c r="A2" s="3" t="s">
        <v>379</v>
      </c>
    </row>
    <row r="3" spans="1:8">
      <c r="A3" s="4" t="s">
        <v>380</v>
      </c>
      <c r="C3" s="7" t="n">
        <v>523900000</v>
      </c>
      <c r="E3" s="7" t="n">
        <v>529305000</v>
      </c>
      <c r="F3" s="7" t="n">
        <v>0</v>
      </c>
      <c r="G3" s="7" t="n">
        <v>0</v>
      </c>
    </row>
    <row r="4" spans="1:8">
      <c r="A4" s="4" t="s">
        <v>381</v>
      </c>
      <c r="C4" s="5" t="n">
        <v>30800000</v>
      </c>
    </row>
    <row r="5" spans="1:8">
      <c r="A5" s="4" t="s">
        <v>382</v>
      </c>
      <c r="C5" s="7" t="n">
        <v>5400000</v>
      </c>
    </row>
    <row r="6" spans="1:8">
      <c r="A6" s="4" t="s">
        <v>383</v>
      </c>
      <c r="C6" s="5" t="n">
        <v>100200000</v>
      </c>
      <c r="E6" s="5" t="n">
        <v>0</v>
      </c>
      <c r="F6" s="5" t="n">
        <v>100226000</v>
      </c>
    </row>
    <row r="7" spans="1:8">
      <c r="A7" s="4" t="s">
        <v>384</v>
      </c>
      <c r="E7" s="5" t="n">
        <v>52525000</v>
      </c>
      <c r="F7" s="5" t="n">
        <v>144012000</v>
      </c>
    </row>
    <row r="8" spans="1:8">
      <c r="A8" s="4" t="s">
        <v>385</v>
      </c>
      <c r="E8" s="7" t="n">
        <v>848000</v>
      </c>
    </row>
    <row r="9" spans="1:8">
      <c r="A9" s="4" t="s">
        <v>386</v>
      </c>
      <c r="C9" s="5" t="n">
        <v>500000000</v>
      </c>
      <c r="E9" s="5" t="n">
        <v>500000000</v>
      </c>
      <c r="F9" s="5" t="n">
        <v>185000000</v>
      </c>
    </row>
    <row r="10" spans="1:8">
      <c r="A10" s="4" t="s">
        <v>387</v>
      </c>
      <c r="C10" s="5" t="n">
        <v>10000000</v>
      </c>
      <c r="E10" s="5" t="n">
        <v>10000000</v>
      </c>
      <c r="F10" s="5" t="n">
        <v>0</v>
      </c>
    </row>
    <row r="11" spans="1:8">
      <c r="A11" s="4" t="s">
        <v>388</v>
      </c>
      <c r="E11" s="7" t="n">
        <v>4011000</v>
      </c>
      <c r="F11" s="7" t="n">
        <v>315000</v>
      </c>
      <c r="G11" s="5" t="n">
        <v>0</v>
      </c>
    </row>
    <row r="12" spans="1:8">
      <c r="A12" s="4" t="s">
        <v>389</v>
      </c>
      <c r="E12" s="5" t="n">
        <v>34100000</v>
      </c>
      <c r="F12" s="5" t="n">
        <v>19300000</v>
      </c>
      <c r="G12" s="5" t="n">
        <v>23600000</v>
      </c>
    </row>
    <row r="13" spans="1:8">
      <c r="A13" s="4" t="s">
        <v>118</v>
      </c>
      <c r="E13" s="5" t="n">
        <v>410978000</v>
      </c>
      <c r="F13" s="5" t="n">
        <v>29747000</v>
      </c>
      <c r="G13" s="5" t="n">
        <v>35443000</v>
      </c>
    </row>
    <row r="14" spans="1:8">
      <c r="A14" s="4" t="s">
        <v>390</v>
      </c>
      <c r="E14" s="5" t="n">
        <v>1700000</v>
      </c>
      <c r="F14" s="5" t="n">
        <v>0</v>
      </c>
      <c r="G14" s="5" t="n">
        <v>0</v>
      </c>
    </row>
    <row r="15" spans="1:8">
      <c r="A15" s="4" t="s">
        <v>391</v>
      </c>
      <c r="E15" s="5" t="n">
        <v>1100000</v>
      </c>
      <c r="F15" s="5" t="n">
        <v>1400000</v>
      </c>
      <c r="G15" s="5" t="n">
        <v>1300000</v>
      </c>
    </row>
    <row r="16" spans="1:8">
      <c r="A16" s="4" t="s">
        <v>392</v>
      </c>
      <c r="E16" s="5" t="n">
        <v>1900000</v>
      </c>
      <c r="F16" s="5" t="n">
        <v>100000</v>
      </c>
      <c r="G16" s="5" t="n">
        <v>100000</v>
      </c>
    </row>
    <row r="17" spans="1:8">
      <c r="A17" s="4" t="s">
        <v>393</v>
      </c>
      <c r="E17" s="5" t="n">
        <v>-3400000</v>
      </c>
      <c r="F17" s="5" t="n">
        <v>2200000</v>
      </c>
      <c r="G17" s="5" t="n">
        <v>2000000</v>
      </c>
    </row>
    <row r="18" spans="1:8">
      <c r="A18" s="4" t="s">
        <v>394</v>
      </c>
      <c r="E18" s="5" t="n">
        <v>-600000</v>
      </c>
      <c r="F18" s="5" t="n">
        <v>-300000</v>
      </c>
    </row>
    <row r="19" spans="1:8">
      <c r="A19" s="4" t="s">
        <v>395</v>
      </c>
      <c r="E19" s="5" t="n">
        <v>1500000</v>
      </c>
      <c r="F19" s="5" t="n">
        <v>800000</v>
      </c>
    </row>
    <row r="20" spans="1:8">
      <c r="A20" s="4" t="s">
        <v>396</v>
      </c>
      <c r="E20" s="7" t="n">
        <v>0</v>
      </c>
      <c r="F20" s="5" t="n">
        <v>0</v>
      </c>
      <c r="G20" s="5" t="n">
        <v>0</v>
      </c>
    </row>
    <row r="21" spans="1:8">
      <c r="A21" s="4" t="s">
        <v>397</v>
      </c>
      <c r="E21" s="5" t="n">
        <v>1</v>
      </c>
    </row>
    <row r="22" spans="1:8">
      <c r="A22" s="4" t="s">
        <v>398</v>
      </c>
      <c r="E22" s="5" t="n">
        <v>1</v>
      </c>
    </row>
    <row r="23" spans="1:8">
      <c r="A23" s="4" t="s">
        <v>399</v>
      </c>
      <c r="E23" s="7" t="n">
        <v>7600000</v>
      </c>
      <c r="F23" s="5" t="n">
        <v>2400000</v>
      </c>
      <c r="G23" s="5" t="n">
        <v>3300000</v>
      </c>
    </row>
    <row r="24" spans="1:8">
      <c r="A24" s="4" t="s">
        <v>400</v>
      </c>
      <c r="E24" s="7" t="n">
        <v>2800000</v>
      </c>
      <c r="F24" s="7" t="n">
        <v>3600000</v>
      </c>
      <c r="G24" s="7" t="n">
        <v>4600000</v>
      </c>
    </row>
    <row r="25" spans="1:8">
      <c r="A25" s="4" t="s">
        <v>401</v>
      </c>
      <c r="E25" s="5" t="n">
        <v>1</v>
      </c>
    </row>
    <row r="26" spans="1:8">
      <c r="A26" s="4" t="s">
        <v>402</v>
      </c>
    </row>
    <row r="27" spans="1:8">
      <c r="A27" s="3" t="s">
        <v>379</v>
      </c>
    </row>
    <row r="28" spans="1:8">
      <c r="A28" s="4" t="s">
        <v>384</v>
      </c>
      <c r="E28" s="5" t="n">
        <v>17558000</v>
      </c>
      <c r="F28" s="5" t="n">
        <v>23081000</v>
      </c>
    </row>
    <row r="29" spans="1:8">
      <c r="A29" s="4" t="s">
        <v>403</v>
      </c>
      <c r="D29" s="7" t="n">
        <v>262800000</v>
      </c>
    </row>
    <row r="30" spans="1:8">
      <c r="A30" s="4" t="s">
        <v>404</v>
      </c>
    </row>
    <row r="31" spans="1:8">
      <c r="A31" s="3" t="s">
        <v>379</v>
      </c>
    </row>
    <row r="32" spans="1:8">
      <c r="A32" s="4" t="s">
        <v>405</v>
      </c>
      <c r="C32" s="5" t="n">
        <v>19300000</v>
      </c>
    </row>
    <row r="33" spans="1:8">
      <c r="A33" s="4" t="s">
        <v>406</v>
      </c>
      <c r="C33" s="7" t="n">
        <v>29</v>
      </c>
    </row>
    <row r="34" spans="1:8">
      <c r="A34" s="4" t="s">
        <v>407</v>
      </c>
    </row>
    <row r="35" spans="1:8">
      <c r="A35" s="3" t="s">
        <v>379</v>
      </c>
    </row>
    <row r="36" spans="1:8">
      <c r="A36" s="4" t="s">
        <v>405</v>
      </c>
      <c r="C36" s="5" t="n">
        <v>3300000</v>
      </c>
    </row>
    <row r="37" spans="1:8">
      <c r="A37" s="4" t="s">
        <v>408</v>
      </c>
    </row>
    <row r="38" spans="1:8">
      <c r="A38" s="3" t="s">
        <v>379</v>
      </c>
    </row>
    <row r="39" spans="1:8">
      <c r="A39" s="4" t="s">
        <v>405</v>
      </c>
      <c r="C39" s="5" t="n">
        <v>5600000</v>
      </c>
    </row>
    <row r="40" spans="1:8">
      <c r="A40" s="4" t="s">
        <v>409</v>
      </c>
    </row>
    <row r="41" spans="1:8">
      <c r="A41" s="3" t="s">
        <v>379</v>
      </c>
    </row>
    <row r="42" spans="1:8">
      <c r="A42" s="4" t="s">
        <v>405</v>
      </c>
      <c r="B42" s="5" t="n">
        <v>8100000</v>
      </c>
    </row>
    <row r="43" spans="1:8">
      <c r="A43" s="4" t="s">
        <v>406</v>
      </c>
      <c r="B43" s="7" t="n">
        <v>55</v>
      </c>
    </row>
    <row r="44" spans="1:8">
      <c r="A44" s="4" t="s">
        <v>388</v>
      </c>
      <c r="B44" s="7" t="n">
        <v>1300000</v>
      </c>
    </row>
    <row r="45" spans="1:8">
      <c r="A45" s="4" t="s">
        <v>125</v>
      </c>
    </row>
    <row r="46" spans="1:8">
      <c r="A46" s="3" t="s">
        <v>379</v>
      </c>
    </row>
    <row r="47" spans="1:8">
      <c r="A47" s="4" t="s">
        <v>410</v>
      </c>
      <c r="C47" s="5" t="n">
        <v>100400000</v>
      </c>
      <c r="E47" s="5" t="n">
        <v>100350000</v>
      </c>
    </row>
    <row r="48" spans="1:8">
      <c r="A48" s="4" t="s">
        <v>411</v>
      </c>
    </row>
    <row r="49" spans="1:8">
      <c r="A49" s="3" t="s">
        <v>379</v>
      </c>
    </row>
    <row r="50" spans="1:8">
      <c r="A50" s="4" t="s">
        <v>384</v>
      </c>
      <c r="F50" s="5" t="n">
        <v>22468</v>
      </c>
    </row>
    <row r="51" spans="1:8">
      <c r="A51" s="4" t="s">
        <v>385</v>
      </c>
      <c r="C51" s="7" t="n">
        <v>800000</v>
      </c>
    </row>
    <row r="52" spans="1:8">
      <c r="A52" s="4" t="s">
        <v>412</v>
      </c>
    </row>
    <row r="53" spans="1:8">
      <c r="A53" s="3" t="s">
        <v>379</v>
      </c>
    </row>
    <row r="54" spans="1:8">
      <c r="A54" s="4" t="s">
        <v>413</v>
      </c>
      <c r="E54" s="4" t="s">
        <v>414</v>
      </c>
    </row>
    <row r="55" spans="1:8">
      <c r="A55" s="4" t="s">
        <v>415</v>
      </c>
    </row>
    <row r="56" spans="1:8">
      <c r="A56" s="3" t="s">
        <v>379</v>
      </c>
    </row>
    <row r="57" spans="1:8">
      <c r="A57" s="4" t="s">
        <v>413</v>
      </c>
      <c r="E57" s="4" t="s">
        <v>416</v>
      </c>
    </row>
    <row r="58" spans="1:8">
      <c r="A58" s="4" t="s">
        <v>417</v>
      </c>
    </row>
    <row r="59" spans="1:8">
      <c r="A59" s="3" t="s">
        <v>379</v>
      </c>
    </row>
    <row r="60" spans="1:8">
      <c r="A60" s="4" t="s">
        <v>418</v>
      </c>
      <c r="H60" s="7" t="n">
        <v>80000000</v>
      </c>
    </row>
    <row r="61" spans="1:8">
      <c r="A61" s="4" t="s">
        <v>419</v>
      </c>
      <c r="H61" s="5" t="n">
        <v>110000000</v>
      </c>
    </row>
    <row r="62" spans="1:8">
      <c r="A62" s="4" t="s">
        <v>420</v>
      </c>
    </row>
    <row r="63" spans="1:8">
      <c r="A63" s="3" t="s">
        <v>379</v>
      </c>
    </row>
    <row r="64" spans="1:8">
      <c r="A64" s="4" t="s">
        <v>418</v>
      </c>
      <c r="H64" s="5" t="n">
        <v>100000000</v>
      </c>
    </row>
    <row r="65" spans="1:8">
      <c r="A65" s="4" t="s">
        <v>419</v>
      </c>
      <c r="H65" s="7" t="n">
        <v>130000000</v>
      </c>
    </row>
    <row r="66" spans="1:8">
      <c r="A66" s="4" t="s">
        <v>421</v>
      </c>
    </row>
    <row r="67" spans="1:8">
      <c r="A67" s="3" t="s">
        <v>379</v>
      </c>
    </row>
    <row r="68" spans="1:8">
      <c r="A68" s="4" t="s">
        <v>422</v>
      </c>
      <c r="E68" s="4" t="s">
        <v>423</v>
      </c>
    </row>
    <row r="69" spans="1:8">
      <c r="A69" s="4" t="s">
        <v>424</v>
      </c>
    </row>
    <row r="70" spans="1:8">
      <c r="A70" s="3" t="s">
        <v>379</v>
      </c>
    </row>
    <row r="71" spans="1:8">
      <c r="A71" s="4" t="s">
        <v>422</v>
      </c>
      <c r="E71" s="4" t="s">
        <v>425</v>
      </c>
    </row>
    <row r="72" spans="1:8">
      <c r="A72" s="4" t="s">
        <v>426</v>
      </c>
    </row>
    <row r="73" spans="1:8">
      <c r="A73" s="3" t="s">
        <v>379</v>
      </c>
    </row>
    <row r="74" spans="1:8">
      <c r="A74" s="4" t="s">
        <v>427</v>
      </c>
      <c r="E74" s="4" t="s">
        <v>416</v>
      </c>
    </row>
    <row r="75" spans="1:8">
      <c r="A75" s="4" t="s">
        <v>428</v>
      </c>
    </row>
    <row r="76" spans="1:8">
      <c r="A76" s="3" t="s">
        <v>379</v>
      </c>
    </row>
    <row r="77" spans="1:8">
      <c r="A77" s="4" t="s">
        <v>429</v>
      </c>
      <c r="E77" s="4" t="s">
        <v>430</v>
      </c>
      <c r="F77" s="4" t="s">
        <v>4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34</v>
      </c>
      <c r="B5" s="4" t="s">
        <v>425</v>
      </c>
    </row>
    <row r="6" spans="1:2">
      <c r="A6" s="4" t="s">
        <v>435</v>
      </c>
    </row>
    <row r="7" spans="1:2">
      <c r="A7" s="3" t="s">
        <v>433</v>
      </c>
    </row>
    <row r="8" spans="1:2">
      <c r="A8" s="4" t="s">
        <v>434</v>
      </c>
      <c r="B8" s="4" t="s">
        <v>416</v>
      </c>
    </row>
    <row r="9" spans="1:2">
      <c r="A9" s="4" t="s">
        <v>426</v>
      </c>
    </row>
    <row r="10" spans="1:2">
      <c r="A10" s="3" t="s">
        <v>433</v>
      </c>
    </row>
    <row r="11" spans="1:2">
      <c r="A11" s="4" t="s">
        <v>434</v>
      </c>
      <c r="B11" s="4" t="s">
        <v>416</v>
      </c>
    </row>
    <row r="12" spans="1:2">
      <c r="A12" s="4" t="s">
        <v>436</v>
      </c>
    </row>
    <row r="13" spans="1:2">
      <c r="A13" s="3" t="s">
        <v>433</v>
      </c>
    </row>
    <row r="14" spans="1:2">
      <c r="A14" s="4" t="s">
        <v>434</v>
      </c>
      <c r="B14" s="4" t="s">
        <v>416</v>
      </c>
    </row>
    <row r="15" spans="1:2">
      <c r="A15" s="4" t="s">
        <v>437</v>
      </c>
    </row>
    <row r="16" spans="1:2">
      <c r="A16" s="3" t="s">
        <v>433</v>
      </c>
    </row>
    <row r="17" spans="1:2">
      <c r="A17" s="4" t="s">
        <v>434</v>
      </c>
      <c r="B17" s="4" t="s">
        <v>438</v>
      </c>
    </row>
    <row r="18" spans="1:2">
      <c r="A18" s="4" t="s">
        <v>439</v>
      </c>
    </row>
    <row r="19" spans="1:2">
      <c r="A19" s="3" t="s">
        <v>433</v>
      </c>
    </row>
    <row r="20" spans="1:2">
      <c r="A20" s="4" t="s">
        <v>434</v>
      </c>
      <c r="B20"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23</v>
      </c>
    </row>
    <row r="6" spans="1:2">
      <c r="A6" s="4" t="s">
        <v>445</v>
      </c>
    </row>
    <row r="7" spans="1:2">
      <c r="A7" s="3" t="s">
        <v>443</v>
      </c>
    </row>
    <row r="8" spans="1:2">
      <c r="A8" s="4" t="s">
        <v>444</v>
      </c>
      <c r="B8" s="4" t="s">
        <v>423</v>
      </c>
    </row>
    <row r="9" spans="1:2">
      <c r="A9" s="4" t="s">
        <v>446</v>
      </c>
    </row>
    <row r="10" spans="1:2">
      <c r="A10" s="3" t="s">
        <v>443</v>
      </c>
    </row>
    <row r="11" spans="1:2">
      <c r="A11" s="4" t="s">
        <v>444</v>
      </c>
      <c r="B11" s="4" t="s">
        <v>416</v>
      </c>
    </row>
    <row r="12" spans="1:2">
      <c r="A12" s="4" t="s">
        <v>447</v>
      </c>
    </row>
    <row r="13" spans="1:2">
      <c r="A13" s="3" t="s">
        <v>443</v>
      </c>
    </row>
    <row r="14" spans="1:2">
      <c r="A14" s="4" t="s">
        <v>444</v>
      </c>
      <c r="B14" s="4" t="s">
        <v>425</v>
      </c>
    </row>
    <row r="15" spans="1:2">
      <c r="A15" s="4" t="s">
        <v>448</v>
      </c>
    </row>
    <row r="16" spans="1:2">
      <c r="A16" s="3" t="s">
        <v>443</v>
      </c>
    </row>
    <row r="17" spans="1:2">
      <c r="A17" s="4" t="s">
        <v>444</v>
      </c>
      <c r="B17" s="4" t="s">
        <v>423</v>
      </c>
    </row>
    <row r="18" spans="1:2">
      <c r="A18" s="4" t="s">
        <v>449</v>
      </c>
    </row>
    <row r="19" spans="1:2">
      <c r="A19" s="3" t="s">
        <v>443</v>
      </c>
    </row>
    <row r="20" spans="1:2">
      <c r="A20" s="4" t="s">
        <v>444</v>
      </c>
      <c r="B20" s="4" t="s">
        <v>414</v>
      </c>
    </row>
    <row r="21" spans="1:2">
      <c r="A21" s="4" t="s">
        <v>450</v>
      </c>
    </row>
    <row r="22" spans="1:2">
      <c r="A22" s="3" t="s">
        <v>443</v>
      </c>
    </row>
    <row r="23" spans="1:2">
      <c r="A23" s="4" t="s">
        <v>444</v>
      </c>
      <c r="B23" s="4" t="s">
        <v>451</v>
      </c>
    </row>
    <row r="24" spans="1:2">
      <c r="A24" s="4" t="s">
        <v>452</v>
      </c>
    </row>
    <row r="25" spans="1:2">
      <c r="A25" s="3" t="s">
        <v>443</v>
      </c>
    </row>
    <row r="26" spans="1:2">
      <c r="A26" s="4" t="s">
        <v>444</v>
      </c>
      <c r="B2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7</v>
      </c>
      <c r="D2" s="2" t="s">
        <v>93</v>
      </c>
    </row>
    <row r="3" spans="1:4">
      <c r="A3" s="3" t="s">
        <v>94</v>
      </c>
    </row>
    <row r="4" spans="1:4">
      <c r="A4" s="4" t="s">
        <v>95</v>
      </c>
      <c r="B4" s="7" t="n">
        <v>700969</v>
      </c>
      <c r="C4" s="7" t="n">
        <v>518504</v>
      </c>
      <c r="D4" s="7" t="n">
        <v>381459</v>
      </c>
    </row>
    <row r="5" spans="1:4">
      <c r="A5" s="3" t="s">
        <v>96</v>
      </c>
    </row>
    <row r="6" spans="1:4">
      <c r="A6" s="4" t="s">
        <v>97</v>
      </c>
      <c r="B6" s="5" t="n">
        <v>192421</v>
      </c>
      <c r="C6" s="5" t="n">
        <v>118273</v>
      </c>
      <c r="D6" s="5" t="n">
        <v>102477</v>
      </c>
    </row>
    <row r="7" spans="1:4">
      <c r="A7" s="4" t="s">
        <v>98</v>
      </c>
      <c r="B7" s="5" t="n">
        <v>508548</v>
      </c>
      <c r="C7" s="5" t="n">
        <v>400231</v>
      </c>
      <c r="D7" s="5" t="n">
        <v>278982</v>
      </c>
    </row>
    <row r="8" spans="1:4">
      <c r="A8" s="3" t="s">
        <v>99</v>
      </c>
    </row>
    <row r="9" spans="1:4">
      <c r="A9" s="4" t="s">
        <v>100</v>
      </c>
      <c r="B9" s="5" t="n">
        <v>539606</v>
      </c>
      <c r="C9" s="5" t="n">
        <v>277930</v>
      </c>
      <c r="D9" s="5" t="n">
        <v>240787</v>
      </c>
    </row>
    <row r="10" spans="1:4">
      <c r="A10" s="4" t="s">
        <v>101</v>
      </c>
      <c r="B10" s="5" t="n">
        <v>185968</v>
      </c>
      <c r="C10" s="5" t="n">
        <v>92428</v>
      </c>
      <c r="D10" s="5" t="n">
        <v>89652</v>
      </c>
    </row>
    <row r="11" spans="1:4">
      <c r="A11" s="4" t="s">
        <v>102</v>
      </c>
      <c r="B11" s="5" t="n">
        <v>209297</v>
      </c>
      <c r="C11" s="5" t="n">
        <v>81526</v>
      </c>
      <c r="D11" s="5" t="n">
        <v>64360</v>
      </c>
    </row>
    <row r="12" spans="1:4">
      <c r="A12" s="4" t="s">
        <v>103</v>
      </c>
      <c r="B12" s="5" t="n">
        <v>934871</v>
      </c>
      <c r="C12" s="5" t="n">
        <v>451884</v>
      </c>
      <c r="D12" s="5" t="n">
        <v>394799</v>
      </c>
    </row>
    <row r="13" spans="1:4">
      <c r="A13" s="4" t="s">
        <v>104</v>
      </c>
      <c r="B13" s="5" t="n">
        <v>-426323</v>
      </c>
      <c r="C13" s="5" t="n">
        <v>-51653</v>
      </c>
      <c r="D13" s="5" t="n">
        <v>-115817</v>
      </c>
    </row>
    <row r="14" spans="1:4">
      <c r="A14" s="4" t="s">
        <v>105</v>
      </c>
      <c r="B14" s="5" t="n">
        <v>-10844</v>
      </c>
      <c r="C14" s="5" t="n">
        <v>-624</v>
      </c>
      <c r="D14" s="5" t="n">
        <v>-611</v>
      </c>
    </row>
    <row r="15" spans="1:4">
      <c r="A15" s="4" t="s">
        <v>106</v>
      </c>
      <c r="B15" s="5" t="n">
        <v>8959</v>
      </c>
      <c r="C15" s="5" t="n">
        <v>3135</v>
      </c>
      <c r="D15" s="5" t="n">
        <v>1372</v>
      </c>
    </row>
    <row r="16" spans="1:4">
      <c r="A16" s="4" t="s">
        <v>107</v>
      </c>
      <c r="B16" s="5" t="n">
        <v>-428208</v>
      </c>
      <c r="C16" s="5" t="n">
        <v>-49142</v>
      </c>
      <c r="D16" s="5" t="n">
        <v>-115056</v>
      </c>
    </row>
    <row r="17" spans="1:4">
      <c r="A17" s="4" t="s">
        <v>108</v>
      </c>
      <c r="B17" s="5" t="n">
        <v>-1750</v>
      </c>
      <c r="C17" s="5" t="n">
        <v>3134</v>
      </c>
      <c r="D17" s="5" t="n">
        <v>356</v>
      </c>
    </row>
    <row r="18" spans="1:4">
      <c r="A18" s="4" t="s">
        <v>109</v>
      </c>
      <c r="B18" s="7" t="n">
        <v>-426458</v>
      </c>
      <c r="C18" s="7" t="n">
        <v>-52276</v>
      </c>
      <c r="D18" s="7" t="n">
        <v>-115412</v>
      </c>
    </row>
    <row r="19" spans="1:4">
      <c r="A19" s="4" t="s">
        <v>110</v>
      </c>
      <c r="B19" s="9" t="n">
        <v>-3.16</v>
      </c>
      <c r="C19" s="9" t="n">
        <v>-1.66</v>
      </c>
      <c r="D19" s="9" t="n">
        <v>-4.17</v>
      </c>
    </row>
    <row r="20" spans="1:4">
      <c r="A20" s="4" t="s">
        <v>111</v>
      </c>
      <c r="B20" s="5" t="n">
        <v>135163</v>
      </c>
      <c r="C20" s="5" t="n">
        <v>32294</v>
      </c>
      <c r="D20" s="5" t="n">
        <v>28020</v>
      </c>
    </row>
    <row r="21" spans="1:4">
      <c r="A21" s="3" t="s">
        <v>112</v>
      </c>
    </row>
    <row r="22" spans="1:4">
      <c r="A22" s="4" t="s">
        <v>113</v>
      </c>
      <c r="B22" s="7" t="n">
        <v>-5626</v>
      </c>
      <c r="C22" s="7" t="n">
        <v>6149</v>
      </c>
      <c r="D22" s="7" t="n">
        <v>651</v>
      </c>
    </row>
    <row r="23" spans="1:4">
      <c r="A23" s="4" t="s">
        <v>114</v>
      </c>
      <c r="B23" s="5" t="n">
        <v>258</v>
      </c>
      <c r="C23" s="5" t="n">
        <v>0</v>
      </c>
      <c r="D23" s="5" t="n">
        <v>0</v>
      </c>
    </row>
    <row r="24" spans="1:4">
      <c r="A24" s="4" t="s">
        <v>115</v>
      </c>
      <c r="B24" s="5" t="n">
        <v>-5368</v>
      </c>
      <c r="C24" s="5" t="n">
        <v>6149</v>
      </c>
      <c r="D24" s="5" t="n">
        <v>651</v>
      </c>
    </row>
    <row r="25" spans="1:4">
      <c r="A25" s="4" t="s">
        <v>116</v>
      </c>
      <c r="B25" s="5" t="n">
        <v>-431826</v>
      </c>
      <c r="C25" s="5" t="n">
        <v>-46127</v>
      </c>
      <c r="D25" s="5" t="n">
        <v>-114761</v>
      </c>
    </row>
    <row r="26" spans="1:4">
      <c r="A26" s="3" t="s">
        <v>117</v>
      </c>
    </row>
    <row r="27" spans="1:4">
      <c r="A27" s="4" t="s">
        <v>118</v>
      </c>
      <c r="B27" s="5" t="n">
        <v>410978</v>
      </c>
      <c r="C27" s="5" t="n">
        <v>29747</v>
      </c>
      <c r="D27" s="5" t="n">
        <v>35443</v>
      </c>
    </row>
    <row r="28" spans="1:4">
      <c r="A28" s="4" t="s">
        <v>100</v>
      </c>
    </row>
    <row r="29" spans="1:4">
      <c r="A29" s="3" t="s">
        <v>117</v>
      </c>
    </row>
    <row r="30" spans="1:4">
      <c r="A30" s="4" t="s">
        <v>118</v>
      </c>
      <c r="B30" s="5" t="n">
        <v>172115</v>
      </c>
      <c r="C30" s="5" t="n">
        <v>9386</v>
      </c>
      <c r="D30" s="5" t="n">
        <v>11187</v>
      </c>
    </row>
    <row r="31" spans="1:4">
      <c r="A31" s="4" t="s">
        <v>101</v>
      </c>
    </row>
    <row r="32" spans="1:4">
      <c r="A32" s="3" t="s">
        <v>117</v>
      </c>
    </row>
    <row r="33" spans="1:4">
      <c r="A33" s="4" t="s">
        <v>118</v>
      </c>
      <c r="B33" s="5" t="n">
        <v>74108</v>
      </c>
      <c r="C33" s="5" t="n">
        <v>4896</v>
      </c>
      <c r="D33" s="5" t="n">
        <v>10161</v>
      </c>
    </row>
    <row r="34" spans="1:4">
      <c r="A34" s="4" t="s">
        <v>102</v>
      </c>
    </row>
    <row r="35" spans="1:4">
      <c r="A35" s="3" t="s">
        <v>117</v>
      </c>
    </row>
    <row r="36" spans="1:4">
      <c r="A36" s="4" t="s">
        <v>118</v>
      </c>
      <c r="B36" s="5" t="n">
        <v>122715</v>
      </c>
      <c r="C36" s="5" t="n">
        <v>13578</v>
      </c>
      <c r="D36" s="5" t="n">
        <v>11884</v>
      </c>
    </row>
    <row r="37" spans="1:4">
      <c r="A37" s="4" t="s">
        <v>119</v>
      </c>
    </row>
    <row r="38" spans="1:4">
      <c r="A38" s="3" t="s">
        <v>94</v>
      </c>
    </row>
    <row r="39" spans="1:4">
      <c r="A39" s="4" t="s">
        <v>95</v>
      </c>
      <c r="B39" s="5" t="n">
        <v>663657</v>
      </c>
      <c r="C39" s="5" t="n">
        <v>484581</v>
      </c>
      <c r="D39" s="5" t="n">
        <v>348563</v>
      </c>
    </row>
    <row r="40" spans="1:4">
      <c r="A40" s="3" t="s">
        <v>96</v>
      </c>
    </row>
    <row r="41" spans="1:4">
      <c r="A41" s="4" t="s">
        <v>97</v>
      </c>
      <c r="B41" s="5" t="n">
        <v>117764</v>
      </c>
      <c r="C41" s="5" t="n">
        <v>83834</v>
      </c>
      <c r="D41" s="5" t="n">
        <v>73363</v>
      </c>
    </row>
    <row r="42" spans="1:4">
      <c r="A42" s="4" t="s">
        <v>120</v>
      </c>
    </row>
    <row r="43" spans="1:4">
      <c r="A43" s="3" t="s">
        <v>117</v>
      </c>
    </row>
    <row r="44" spans="1:4">
      <c r="A44" s="4" t="s">
        <v>118</v>
      </c>
      <c r="B44" s="5" t="n">
        <v>16182</v>
      </c>
      <c r="C44" s="5" t="n">
        <v>911</v>
      </c>
      <c r="D44" s="5" t="n">
        <v>1190</v>
      </c>
    </row>
    <row r="45" spans="1:4">
      <c r="A45" s="4" t="s">
        <v>121</v>
      </c>
    </row>
    <row r="46" spans="1:4">
      <c r="A46" s="3" t="s">
        <v>94</v>
      </c>
    </row>
    <row r="47" spans="1:4">
      <c r="A47" s="4" t="s">
        <v>95</v>
      </c>
      <c r="B47" s="5" t="n">
        <v>37312</v>
      </c>
      <c r="C47" s="5" t="n">
        <v>33923</v>
      </c>
      <c r="D47" s="5" t="n">
        <v>32896</v>
      </c>
    </row>
    <row r="48" spans="1:4">
      <c r="A48" s="3" t="s">
        <v>96</v>
      </c>
    </row>
    <row r="49" spans="1:4">
      <c r="A49" s="4" t="s">
        <v>97</v>
      </c>
      <c r="B49" s="5" t="n">
        <v>74657</v>
      </c>
      <c r="C49" s="5" t="n">
        <v>34439</v>
      </c>
      <c r="D49" s="5" t="n">
        <v>29114</v>
      </c>
    </row>
    <row r="50" spans="1:4">
      <c r="A50" s="4" t="s">
        <v>122</v>
      </c>
    </row>
    <row r="51" spans="1:4">
      <c r="A51" s="3" t="s">
        <v>117</v>
      </c>
    </row>
    <row r="52" spans="1:4">
      <c r="A52" s="4" t="s">
        <v>118</v>
      </c>
      <c r="B52" s="7" t="n">
        <v>25858</v>
      </c>
      <c r="C52" s="7" t="n">
        <v>976</v>
      </c>
      <c r="D52" s="7" t="n">
        <v>1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7</v>
      </c>
      <c r="D2" s="2" t="s">
        <v>93</v>
      </c>
    </row>
    <row r="3" spans="1:4">
      <c r="A3" s="3" t="s">
        <v>454</v>
      </c>
    </row>
    <row r="4" spans="1:4">
      <c r="A4" s="4" t="s">
        <v>455</v>
      </c>
      <c r="B4" s="6" t="n">
        <v>570.7</v>
      </c>
    </row>
    <row r="5" spans="1:4">
      <c r="A5" s="4" t="s">
        <v>456</v>
      </c>
    </row>
    <row r="6" spans="1:4">
      <c r="A6" s="3" t="s">
        <v>454</v>
      </c>
    </row>
    <row r="7" spans="1:4">
      <c r="A7" s="4" t="s">
        <v>457</v>
      </c>
      <c r="B7" s="4" t="s">
        <v>414</v>
      </c>
    </row>
    <row r="8" spans="1:4">
      <c r="A8" s="4" t="s">
        <v>458</v>
      </c>
    </row>
    <row r="9" spans="1:4">
      <c r="A9" s="3" t="s">
        <v>454</v>
      </c>
    </row>
    <row r="10" spans="1:4">
      <c r="A10" s="4" t="s">
        <v>457</v>
      </c>
      <c r="B10" s="4" t="s">
        <v>416</v>
      </c>
    </row>
    <row r="11" spans="1:4">
      <c r="A11" s="4" t="s">
        <v>459</v>
      </c>
    </row>
    <row r="12" spans="1:4">
      <c r="A12" s="3" t="s">
        <v>454</v>
      </c>
    </row>
    <row r="13" spans="1:4">
      <c r="A13" s="4" t="s">
        <v>429</v>
      </c>
      <c r="B13" s="4" t="s">
        <v>460</v>
      </c>
      <c r="C13" s="4" t="s">
        <v>461</v>
      </c>
      <c r="D13" s="4" t="s">
        <v>4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2</v>
      </c>
    </row>
    <row r="2" spans="1:2">
      <c r="A2" s="3" t="s">
        <v>464</v>
      </c>
    </row>
    <row r="3" spans="1:2">
      <c r="A3" s="4" t="s">
        <v>465</v>
      </c>
      <c r="B3" s="4" t="s">
        <v>466</v>
      </c>
    </row>
    <row r="4" spans="1:2">
      <c r="A4" s="4" t="s">
        <v>467</v>
      </c>
      <c r="B4" s="4" t="s">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7</v>
      </c>
    </row>
    <row r="2" spans="1:3">
      <c r="A2" s="3" t="s">
        <v>469</v>
      </c>
    </row>
    <row r="3" spans="1:3">
      <c r="A3" s="4" t="s">
        <v>470</v>
      </c>
      <c r="B3" s="7" t="n">
        <v>517811</v>
      </c>
      <c r="C3" s="7" t="n">
        <v>256867</v>
      </c>
    </row>
    <row r="4" spans="1:3">
      <c r="A4" s="3" t="s">
        <v>471</v>
      </c>
    </row>
    <row r="5" spans="1:3">
      <c r="A5" s="4" t="s">
        <v>472</v>
      </c>
      <c r="B5" s="5" t="n">
        <v>400</v>
      </c>
    </row>
    <row r="6" spans="1:3">
      <c r="A6" s="4" t="s">
        <v>473</v>
      </c>
      <c r="B6" s="5" t="n">
        <v>415423</v>
      </c>
    </row>
    <row r="7" spans="1:3">
      <c r="A7" s="3" t="s">
        <v>124</v>
      </c>
    </row>
    <row r="8" spans="1:3">
      <c r="A8" s="4" t="s">
        <v>470</v>
      </c>
      <c r="B8" s="5" t="n">
        <v>851534</v>
      </c>
    </row>
    <row r="9" spans="1:3">
      <c r="A9" s="4" t="s">
        <v>474</v>
      </c>
      <c r="B9" s="5" t="n">
        <v>142</v>
      </c>
    </row>
    <row r="10" spans="1:3">
      <c r="A10" s="4" t="s">
        <v>473</v>
      </c>
      <c r="B10" s="5" t="n">
        <v>851792</v>
      </c>
    </row>
    <row r="11" spans="1:3">
      <c r="A11" s="4" t="s">
        <v>475</v>
      </c>
    </row>
    <row r="12" spans="1:3">
      <c r="A12" s="3" t="s">
        <v>471</v>
      </c>
    </row>
    <row r="13" spans="1:3">
      <c r="A13" s="4" t="s">
        <v>470</v>
      </c>
      <c r="B13" s="5" t="n">
        <v>501471</v>
      </c>
    </row>
    <row r="14" spans="1:3">
      <c r="A14" s="4" t="s">
        <v>472</v>
      </c>
      <c r="B14" s="5" t="n">
        <v>400</v>
      </c>
    </row>
    <row r="15" spans="1:3">
      <c r="A15" s="4" t="s">
        <v>474</v>
      </c>
      <c r="B15" s="5" t="n">
        <v>-142</v>
      </c>
    </row>
    <row r="16" spans="1:3">
      <c r="A16" s="4" t="s">
        <v>473</v>
      </c>
      <c r="B16" s="5" t="n">
        <v>501729</v>
      </c>
    </row>
    <row r="17" spans="1:3">
      <c r="A17" s="4" t="s">
        <v>476</v>
      </c>
    </row>
    <row r="18" spans="1:3">
      <c r="A18" s="3" t="s">
        <v>471</v>
      </c>
    </row>
    <row r="19" spans="1:3">
      <c r="A19" s="4" t="s">
        <v>470</v>
      </c>
      <c r="B19" s="5" t="n">
        <v>86655</v>
      </c>
    </row>
    <row r="20" spans="1:3">
      <c r="A20" s="4" t="s">
        <v>472</v>
      </c>
      <c r="B20" s="5" t="n">
        <v>4</v>
      </c>
    </row>
    <row r="21" spans="1:3">
      <c r="A21" s="4" t="s">
        <v>474</v>
      </c>
      <c r="B21" s="5" t="n">
        <v>-21</v>
      </c>
    </row>
    <row r="22" spans="1:3">
      <c r="A22" s="4" t="s">
        <v>473</v>
      </c>
      <c r="B22" s="5" t="n">
        <v>86638</v>
      </c>
    </row>
    <row r="23" spans="1:3">
      <c r="A23" s="4" t="s">
        <v>477</v>
      </c>
    </row>
    <row r="24" spans="1:3">
      <c r="A24" s="3" t="s">
        <v>471</v>
      </c>
    </row>
    <row r="25" spans="1:3">
      <c r="A25" s="4" t="s">
        <v>470</v>
      </c>
      <c r="B25" s="5" t="n">
        <v>287496</v>
      </c>
    </row>
    <row r="26" spans="1:3">
      <c r="A26" s="4" t="s">
        <v>472</v>
      </c>
      <c r="B26" s="5" t="n">
        <v>389</v>
      </c>
    </row>
    <row r="27" spans="1:3">
      <c r="A27" s="4" t="s">
        <v>474</v>
      </c>
      <c r="B27" s="5" t="n">
        <v>-105</v>
      </c>
    </row>
    <row r="28" spans="1:3">
      <c r="A28" s="4" t="s">
        <v>473</v>
      </c>
      <c r="B28" s="5" t="n">
        <v>287780</v>
      </c>
    </row>
    <row r="29" spans="1:3">
      <c r="A29" s="4" t="s">
        <v>478</v>
      </c>
    </row>
    <row r="30" spans="1:3">
      <c r="A30" s="3" t="s">
        <v>471</v>
      </c>
    </row>
    <row r="31" spans="1:3">
      <c r="A31" s="4" t="s">
        <v>470</v>
      </c>
      <c r="B31" s="5" t="n">
        <v>36021</v>
      </c>
    </row>
    <row r="32" spans="1:3">
      <c r="A32" s="4" t="s">
        <v>472</v>
      </c>
      <c r="B32" s="5" t="n">
        <v>7</v>
      </c>
    </row>
    <row r="33" spans="1:3">
      <c r="A33" s="4" t="s">
        <v>474</v>
      </c>
      <c r="B33" s="5" t="n">
        <v>-4</v>
      </c>
    </row>
    <row r="34" spans="1:3">
      <c r="A34" s="4" t="s">
        <v>473</v>
      </c>
      <c r="B34" s="5" t="n">
        <v>36024</v>
      </c>
    </row>
    <row r="35" spans="1:3">
      <c r="A35" s="4" t="s">
        <v>479</v>
      </c>
    </row>
    <row r="36" spans="1:3">
      <c r="A36" s="3" t="s">
        <v>471</v>
      </c>
    </row>
    <row r="37" spans="1:3">
      <c r="A37" s="4" t="s">
        <v>470</v>
      </c>
      <c r="B37" s="5" t="n">
        <v>4982</v>
      </c>
    </row>
    <row r="38" spans="1:3">
      <c r="A38" s="4" t="s">
        <v>472</v>
      </c>
      <c r="B38" s="5" t="n">
        <v>0</v>
      </c>
    </row>
    <row r="39" spans="1:3">
      <c r="A39" s="4" t="s">
        <v>474</v>
      </c>
      <c r="B39" s="5" t="n">
        <v>-1</v>
      </c>
    </row>
    <row r="40" spans="1:3">
      <c r="A40" s="4" t="s">
        <v>473</v>
      </c>
      <c r="B40" s="5" t="n">
        <v>4981</v>
      </c>
    </row>
    <row r="41" spans="1:3">
      <c r="A41" s="4" t="s">
        <v>479</v>
      </c>
    </row>
    <row r="42" spans="1:3">
      <c r="A42" s="3" t="s">
        <v>469</v>
      </c>
    </row>
    <row r="43" spans="1:3">
      <c r="A43" s="4" t="s">
        <v>470</v>
      </c>
      <c r="B43" s="5" t="n">
        <v>6491</v>
      </c>
    </row>
    <row r="44" spans="1:3">
      <c r="A44" s="4" t="s">
        <v>473</v>
      </c>
      <c r="B44" s="5" t="n">
        <v>6491</v>
      </c>
    </row>
    <row r="45" spans="1:3">
      <c r="A45" s="4" t="s">
        <v>477</v>
      </c>
    </row>
    <row r="46" spans="1:3">
      <c r="A46" s="3" t="s">
        <v>469</v>
      </c>
    </row>
    <row r="47" spans="1:3">
      <c r="A47" s="4" t="s">
        <v>470</v>
      </c>
      <c r="B47" s="5" t="n">
        <v>2998</v>
      </c>
    </row>
    <row r="48" spans="1:3">
      <c r="A48" s="4" t="s">
        <v>473</v>
      </c>
      <c r="B48" s="5" t="n">
        <v>2998</v>
      </c>
    </row>
    <row r="49" spans="1:3">
      <c r="A49" s="4" t="s">
        <v>476</v>
      </c>
    </row>
    <row r="50" spans="1:3">
      <c r="A50" s="3" t="s">
        <v>469</v>
      </c>
    </row>
    <row r="51" spans="1:3">
      <c r="A51" s="4" t="s">
        <v>470</v>
      </c>
      <c r="B51" s="5" t="n">
        <v>76828</v>
      </c>
    </row>
    <row r="52" spans="1:3">
      <c r="A52" s="4" t="s">
        <v>474</v>
      </c>
      <c r="B52" s="5" t="n">
        <v>-11</v>
      </c>
    </row>
    <row r="53" spans="1:3">
      <c r="A53" s="4" t="s">
        <v>473</v>
      </c>
      <c r="B53" s="5" t="n">
        <v>76817</v>
      </c>
    </row>
    <row r="54" spans="1:3">
      <c r="A54" s="4" t="s">
        <v>480</v>
      </c>
    </row>
    <row r="55" spans="1:3">
      <c r="A55" s="3" t="s">
        <v>469</v>
      </c>
    </row>
    <row r="56" spans="1:3">
      <c r="A56" s="4" t="s">
        <v>470</v>
      </c>
      <c r="B56" s="5" t="n">
        <v>350063</v>
      </c>
      <c r="C56" s="5" t="n">
        <v>122663</v>
      </c>
    </row>
    <row r="57" spans="1:3">
      <c r="A57" s="4" t="s">
        <v>473</v>
      </c>
      <c r="B57" s="7" t="n">
        <v>350063</v>
      </c>
      <c r="C57" s="7" t="n">
        <v>1226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213</v>
      </c>
    </row>
    <row r="3" spans="1:2">
      <c r="A3" s="4" t="s">
        <v>483</v>
      </c>
      <c r="B3" s="7" t="n">
        <v>251203</v>
      </c>
    </row>
    <row r="4" spans="1:2">
      <c r="A4" s="4" t="s">
        <v>484</v>
      </c>
      <c r="B4" s="5" t="n">
        <v>164220</v>
      </c>
    </row>
    <row r="5" spans="1:2">
      <c r="A5" s="4" t="s">
        <v>485</v>
      </c>
      <c r="B5" s="7" t="n">
        <v>415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19"/>
    <col customWidth="1" max="5" min="5" width="31"/>
  </cols>
  <sheetData>
    <row r="1" spans="1:5">
      <c r="A1" s="1" t="s">
        <v>486</v>
      </c>
      <c r="B1" s="2" t="s">
        <v>487</v>
      </c>
      <c r="C1" s="2" t="s">
        <v>488</v>
      </c>
      <c r="D1" s="2" t="s">
        <v>489</v>
      </c>
      <c r="E1" s="2" t="s">
        <v>490</v>
      </c>
    </row>
    <row r="2" spans="1:5">
      <c r="A2" s="3" t="s">
        <v>491</v>
      </c>
    </row>
    <row r="3" spans="1:5">
      <c r="A3" s="4" t="s">
        <v>492</v>
      </c>
      <c r="B3" s="5" t="n">
        <v>119</v>
      </c>
      <c r="E3" s="5" t="n">
        <v>0</v>
      </c>
    </row>
    <row r="4" spans="1:5">
      <c r="A4" s="4" t="s">
        <v>493</v>
      </c>
      <c r="E4" s="7" t="n">
        <v>400000</v>
      </c>
    </row>
    <row r="5" spans="1:5">
      <c r="A5" s="4" t="s">
        <v>494</v>
      </c>
    </row>
    <row r="6" spans="1:5">
      <c r="A6" s="3" t="s">
        <v>491</v>
      </c>
    </row>
    <row r="7" spans="1:5">
      <c r="A7" s="4" t="s">
        <v>495</v>
      </c>
      <c r="B7" s="5" t="n">
        <v>22468</v>
      </c>
    </row>
    <row r="8" spans="1:5">
      <c r="A8" s="4" t="s">
        <v>496</v>
      </c>
    </row>
    <row r="9" spans="1:5">
      <c r="A9" s="3" t="s">
        <v>491</v>
      </c>
    </row>
    <row r="10" spans="1:5">
      <c r="A10" s="4" t="s">
        <v>495</v>
      </c>
      <c r="D10" s="5" t="n">
        <v>22468</v>
      </c>
    </row>
    <row r="11" spans="1:5">
      <c r="A11" s="4" t="s">
        <v>497</v>
      </c>
    </row>
    <row r="12" spans="1:5">
      <c r="A12" s="3" t="s">
        <v>491</v>
      </c>
    </row>
    <row r="13" spans="1:5">
      <c r="A13" s="4" t="s">
        <v>498</v>
      </c>
      <c r="B13" s="4" t="s">
        <v>499</v>
      </c>
    </row>
    <row r="14" spans="1:5">
      <c r="A14" s="4" t="s">
        <v>500</v>
      </c>
      <c r="C14" s="7" t="n">
        <v>57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1</v>
      </c>
      <c r="B1" s="2" t="s">
        <v>1</v>
      </c>
    </row>
    <row r="2" spans="1:4">
      <c r="B2" s="2" t="s">
        <v>2</v>
      </c>
      <c r="C2" s="2" t="s">
        <v>37</v>
      </c>
      <c r="D2" s="2" t="s">
        <v>93</v>
      </c>
    </row>
    <row r="3" spans="1:4">
      <c r="A3" s="3" t="s">
        <v>433</v>
      </c>
    </row>
    <row r="4" spans="1:4">
      <c r="A4" s="4" t="s">
        <v>47</v>
      </c>
      <c r="B4" s="7" t="n">
        <v>75832</v>
      </c>
      <c r="C4" s="7" t="n">
        <v>63019</v>
      </c>
    </row>
    <row r="5" spans="1:4">
      <c r="A5" s="4" t="s">
        <v>502</v>
      </c>
      <c r="B5" s="5" t="n">
        <v>24900</v>
      </c>
      <c r="C5" s="5" t="n">
        <v>21700</v>
      </c>
      <c r="D5" s="7" t="n">
        <v>18100</v>
      </c>
    </row>
    <row r="6" spans="1:4">
      <c r="A6" s="4" t="s">
        <v>503</v>
      </c>
    </row>
    <row r="7" spans="1:4">
      <c r="A7" s="3" t="s">
        <v>433</v>
      </c>
    </row>
    <row r="8" spans="1:4">
      <c r="A8" s="4" t="s">
        <v>504</v>
      </c>
      <c r="B8" s="5" t="n">
        <v>55233</v>
      </c>
      <c r="C8" s="5" t="n">
        <v>54087</v>
      </c>
    </row>
    <row r="9" spans="1:4">
      <c r="A9" s="4" t="s">
        <v>426</v>
      </c>
    </row>
    <row r="10" spans="1:4">
      <c r="A10" s="3" t="s">
        <v>433</v>
      </c>
    </row>
    <row r="11" spans="1:4">
      <c r="A11" s="4" t="s">
        <v>504</v>
      </c>
      <c r="B11" s="5" t="n">
        <v>27959</v>
      </c>
      <c r="C11" s="5" t="n">
        <v>24270</v>
      </c>
    </row>
    <row r="12" spans="1:4">
      <c r="A12" s="4" t="s">
        <v>505</v>
      </c>
    </row>
    <row r="13" spans="1:4">
      <c r="A13" s="3" t="s">
        <v>433</v>
      </c>
    </row>
    <row r="14" spans="1:4">
      <c r="A14" s="4" t="s">
        <v>504</v>
      </c>
      <c r="B14" s="5" t="n">
        <v>9511</v>
      </c>
      <c r="C14" s="5" t="n">
        <v>9692</v>
      </c>
    </row>
    <row r="15" spans="1:4">
      <c r="A15" s="4" t="s">
        <v>439</v>
      </c>
    </row>
    <row r="16" spans="1:4">
      <c r="A16" s="3" t="s">
        <v>433</v>
      </c>
    </row>
    <row r="17" spans="1:4">
      <c r="A17" s="4" t="s">
        <v>504</v>
      </c>
      <c r="B17" s="5" t="n">
        <v>41464</v>
      </c>
      <c r="C17" s="5" t="n">
        <v>37494</v>
      </c>
    </row>
    <row r="18" spans="1:4">
      <c r="A18" s="4" t="s">
        <v>506</v>
      </c>
    </row>
    <row r="19" spans="1:4">
      <c r="A19" s="3" t="s">
        <v>433</v>
      </c>
    </row>
    <row r="20" spans="1:4">
      <c r="A20" s="4" t="s">
        <v>504</v>
      </c>
      <c r="B20" s="5" t="n">
        <v>134167</v>
      </c>
      <c r="C20" s="5" t="n">
        <v>125543</v>
      </c>
    </row>
    <row r="21" spans="1:4">
      <c r="A21" s="4" t="s">
        <v>507</v>
      </c>
      <c r="B21" s="5" t="n">
        <v>-66479</v>
      </c>
      <c r="C21" s="5" t="n">
        <v>-66160</v>
      </c>
    </row>
    <row r="22" spans="1:4">
      <c r="A22" s="4" t="s">
        <v>47</v>
      </c>
      <c r="B22" s="5" t="n">
        <v>67688</v>
      </c>
      <c r="C22" s="5" t="n">
        <v>59383</v>
      </c>
    </row>
    <row r="23" spans="1:4">
      <c r="A23" s="4" t="s">
        <v>508</v>
      </c>
    </row>
    <row r="24" spans="1:4">
      <c r="A24" s="3" t="s">
        <v>433</v>
      </c>
    </row>
    <row r="25" spans="1:4">
      <c r="A25" s="4" t="s">
        <v>47</v>
      </c>
      <c r="B25" s="5" t="n">
        <v>8144</v>
      </c>
      <c r="C25" s="7" t="n">
        <v>3636</v>
      </c>
    </row>
    <row r="26" spans="1:4">
      <c r="A26" s="4" t="s">
        <v>509</v>
      </c>
    </row>
    <row r="27" spans="1:4">
      <c r="A27" s="3" t="s">
        <v>433</v>
      </c>
    </row>
    <row r="28" spans="1:4">
      <c r="A28" s="4" t="s">
        <v>47</v>
      </c>
      <c r="B28" s="5" t="n">
        <v>4200</v>
      </c>
    </row>
    <row r="29" spans="1:4">
      <c r="A29" s="4" t="s">
        <v>510</v>
      </c>
    </row>
    <row r="30" spans="1:4">
      <c r="A30" s="3" t="s">
        <v>433</v>
      </c>
    </row>
    <row r="31" spans="1:4">
      <c r="A31" s="4" t="s">
        <v>47</v>
      </c>
      <c r="B31" s="5" t="n">
        <v>1700</v>
      </c>
    </row>
    <row r="32" spans="1:4">
      <c r="A32" s="4" t="s">
        <v>511</v>
      </c>
    </row>
    <row r="33" spans="1:4">
      <c r="A33" s="3" t="s">
        <v>433</v>
      </c>
    </row>
    <row r="34" spans="1:4">
      <c r="A34" s="4" t="s">
        <v>47</v>
      </c>
      <c r="B34" s="5" t="n">
        <v>2500</v>
      </c>
    </row>
    <row r="35" spans="1:4">
      <c r="A35" s="4" t="s">
        <v>512</v>
      </c>
      <c r="B35" s="7" t="n">
        <v>2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514</v>
      </c>
      <c r="C1" s="2" t="s">
        <v>2</v>
      </c>
      <c r="D1" s="2" t="s">
        <v>37</v>
      </c>
      <c r="E1" s="2" t="s">
        <v>93</v>
      </c>
    </row>
    <row r="2" spans="1:5">
      <c r="A2" s="3" t="s">
        <v>515</v>
      </c>
    </row>
    <row r="3" spans="1:5">
      <c r="A3" s="4" t="s">
        <v>516</v>
      </c>
      <c r="C3" s="7" t="n">
        <v>218779</v>
      </c>
      <c r="D3" s="7" t="n">
        <v>299</v>
      </c>
      <c r="E3" s="7" t="n">
        <v>0</v>
      </c>
    </row>
    <row r="4" spans="1:5">
      <c r="A4" s="4" t="s">
        <v>517</v>
      </c>
    </row>
    <row r="5" spans="1:5">
      <c r="A5" s="3" t="s">
        <v>515</v>
      </c>
    </row>
    <row r="6" spans="1:5">
      <c r="A6" s="4" t="s">
        <v>516</v>
      </c>
      <c r="B6" s="7" t="n">
        <v>218800</v>
      </c>
    </row>
    <row r="7" spans="1:5">
      <c r="A7" s="4" t="s">
        <v>518</v>
      </c>
      <c r="B7" s="7" t="n">
        <v>8200</v>
      </c>
    </row>
    <row r="8" spans="1:5">
      <c r="A8" s="4" t="s">
        <v>519</v>
      </c>
      <c r="B8" s="4" t="s">
        <v>520</v>
      </c>
    </row>
    <row r="9" spans="1:5">
      <c r="A9" s="4" t="s">
        <v>521</v>
      </c>
      <c r="C9" s="5" t="n">
        <v>1800</v>
      </c>
    </row>
    <row r="10" spans="1:5">
      <c r="A10" s="4" t="s">
        <v>522</v>
      </c>
      <c r="C10" s="7" t="n">
        <v>9800</v>
      </c>
    </row>
    <row r="11" spans="1:5">
      <c r="A11" s="4" t="s">
        <v>523</v>
      </c>
    </row>
    <row r="12" spans="1:5">
      <c r="A12" s="3" t="s">
        <v>515</v>
      </c>
    </row>
    <row r="13" spans="1:5">
      <c r="A13" s="4" t="s">
        <v>524</v>
      </c>
      <c r="C13" s="10" t="n">
        <v>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2</v>
      </c>
      <c r="C1" s="2" t="s">
        <v>514</v>
      </c>
      <c r="D1" s="2" t="s">
        <v>37</v>
      </c>
      <c r="E1" s="2" t="s">
        <v>93</v>
      </c>
    </row>
    <row r="2" spans="1:5">
      <c r="A2" s="3" t="s">
        <v>526</v>
      </c>
    </row>
    <row r="3" spans="1:5">
      <c r="A3" s="4" t="s">
        <v>48</v>
      </c>
      <c r="B3" s="7" t="n">
        <v>195225</v>
      </c>
      <c r="D3" s="7" t="n">
        <v>37306</v>
      </c>
      <c r="E3" s="7" t="n">
        <v>35782</v>
      </c>
    </row>
    <row r="4" spans="1:5">
      <c r="A4" s="4" t="s">
        <v>517</v>
      </c>
    </row>
    <row r="5" spans="1:5">
      <c r="A5" s="3" t="s">
        <v>526</v>
      </c>
    </row>
    <row r="6" spans="1:5">
      <c r="A6" s="4" t="s">
        <v>39</v>
      </c>
      <c r="C6" s="7" t="n">
        <v>6950</v>
      </c>
    </row>
    <row r="7" spans="1:5">
      <c r="A7" s="4" t="s">
        <v>527</v>
      </c>
      <c r="C7" s="5" t="n">
        <v>10542</v>
      </c>
    </row>
    <row r="8" spans="1:5">
      <c r="A8" s="4" t="s">
        <v>528</v>
      </c>
      <c r="C8" s="5" t="n">
        <v>6108</v>
      </c>
    </row>
    <row r="9" spans="1:5">
      <c r="A9" s="4" t="s">
        <v>48</v>
      </c>
      <c r="C9" s="5" t="n">
        <v>159097</v>
      </c>
    </row>
    <row r="10" spans="1:5">
      <c r="A10" s="4" t="s">
        <v>529</v>
      </c>
      <c r="C10" s="5" t="n">
        <v>73000</v>
      </c>
    </row>
    <row r="11" spans="1:5">
      <c r="A11" s="4" t="s">
        <v>173</v>
      </c>
      <c r="C11" s="5" t="n">
        <v>-9973</v>
      </c>
    </row>
    <row r="12" spans="1:5">
      <c r="A12" s="4" t="s">
        <v>175</v>
      </c>
      <c r="C12" s="5" t="n">
        <v>-12948</v>
      </c>
    </row>
    <row r="13" spans="1:5">
      <c r="A13" s="4" t="s">
        <v>530</v>
      </c>
      <c r="C13" s="5" t="n">
        <v>-7047</v>
      </c>
    </row>
    <row r="14" spans="1:5">
      <c r="A14" s="4" t="s">
        <v>531</v>
      </c>
      <c r="C14" s="7" t="n">
        <v>2257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34</v>
      </c>
    </row>
    <row r="3" spans="1:2">
      <c r="A3" s="4" t="s">
        <v>473</v>
      </c>
      <c r="B3" s="7" t="n">
        <v>73000</v>
      </c>
    </row>
    <row r="4" spans="1:2">
      <c r="A4" s="4" t="s">
        <v>446</v>
      </c>
    </row>
    <row r="5" spans="1:2">
      <c r="A5" s="3" t="s">
        <v>534</v>
      </c>
    </row>
    <row r="6" spans="1:2">
      <c r="A6" s="4" t="s">
        <v>473</v>
      </c>
      <c r="B6" s="7" t="n">
        <v>11900</v>
      </c>
    </row>
    <row r="7" spans="1:2">
      <c r="A7" s="4" t="s">
        <v>535</v>
      </c>
      <c r="B7" s="4" t="s">
        <v>416</v>
      </c>
    </row>
    <row r="8" spans="1:2">
      <c r="A8" s="4" t="s">
        <v>536</v>
      </c>
    </row>
    <row r="9" spans="1:2">
      <c r="A9" s="3" t="s">
        <v>534</v>
      </c>
    </row>
    <row r="10" spans="1:2">
      <c r="A10" s="4" t="s">
        <v>473</v>
      </c>
      <c r="B10" s="7" t="n">
        <v>54200</v>
      </c>
    </row>
    <row r="11" spans="1:2">
      <c r="A11" s="4" t="s">
        <v>535</v>
      </c>
      <c r="B11" s="4" t="s">
        <v>451</v>
      </c>
    </row>
    <row r="12" spans="1:2">
      <c r="A12" s="4" t="s">
        <v>447</v>
      </c>
    </row>
    <row r="13" spans="1:2">
      <c r="A13" s="3" t="s">
        <v>534</v>
      </c>
    </row>
    <row r="14" spans="1:2">
      <c r="A14" s="4" t="s">
        <v>473</v>
      </c>
      <c r="B14" s="7" t="n">
        <v>6400</v>
      </c>
    </row>
    <row r="15" spans="1:2">
      <c r="A15" s="4" t="s">
        <v>535</v>
      </c>
      <c r="B15" s="4" t="s">
        <v>425</v>
      </c>
    </row>
    <row r="16" spans="1:2">
      <c r="A16" s="4" t="s">
        <v>537</v>
      </c>
    </row>
    <row r="17" spans="1:2">
      <c r="A17" s="3" t="s">
        <v>534</v>
      </c>
    </row>
    <row r="18" spans="1:2">
      <c r="A18" s="4" t="s">
        <v>473</v>
      </c>
      <c r="B18" s="7" t="n">
        <v>500</v>
      </c>
    </row>
    <row r="19" spans="1:2">
      <c r="A19" s="4" t="s">
        <v>535</v>
      </c>
      <c r="B19" s="4" t="s">
        <v>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7</v>
      </c>
    </row>
    <row r="3" spans="1:3">
      <c r="A3" s="3" t="s">
        <v>539</v>
      </c>
    </row>
    <row r="4" spans="1:3">
      <c r="A4" s="4" t="s">
        <v>540</v>
      </c>
      <c r="B4" s="7" t="n">
        <v>720321</v>
      </c>
      <c r="C4" s="7" t="n">
        <v>544680</v>
      </c>
    </row>
    <row r="5" spans="1:3">
      <c r="A5" s="4" t="s">
        <v>109</v>
      </c>
      <c r="B5" s="7" t="n">
        <v>-459895</v>
      </c>
      <c r="C5" s="7" t="n">
        <v>-69078</v>
      </c>
    </row>
    <row r="6" spans="1:3">
      <c r="A6" s="4" t="s">
        <v>110</v>
      </c>
      <c r="B6" s="9" t="n">
        <v>-3.4</v>
      </c>
      <c r="C6" s="9" t="n">
        <v>-2.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39"/>
  </cols>
  <sheetData>
    <row r="1" spans="1:7">
      <c r="A1" s="1" t="s">
        <v>123</v>
      </c>
      <c r="B1" s="2" t="s">
        <v>124</v>
      </c>
      <c r="C1" s="2" t="s">
        <v>125</v>
      </c>
      <c r="D1" s="2" t="s">
        <v>126</v>
      </c>
      <c r="E1" s="2" t="s">
        <v>127</v>
      </c>
      <c r="F1" s="2" t="s">
        <v>128</v>
      </c>
      <c r="G1" s="2" t="s">
        <v>129</v>
      </c>
    </row>
    <row r="2" spans="1:7">
      <c r="A2" s="4" t="s">
        <v>130</v>
      </c>
      <c r="C2" s="5" t="n">
        <v>27435000</v>
      </c>
    </row>
    <row r="3" spans="1:7">
      <c r="A3" s="4" t="s">
        <v>131</v>
      </c>
      <c r="B3" s="7" t="n">
        <v>-276145</v>
      </c>
      <c r="C3" s="7" t="n">
        <v>3</v>
      </c>
      <c r="D3" s="7" t="n">
        <v>61881</v>
      </c>
      <c r="E3" s="7" t="n">
        <v>-3397</v>
      </c>
      <c r="F3" s="7" t="n">
        <v>-334632</v>
      </c>
    </row>
    <row r="4" spans="1:7">
      <c r="A4" s="3" t="s">
        <v>132</v>
      </c>
    </row>
    <row r="5" spans="1:7">
      <c r="A5" s="4" t="s">
        <v>133</v>
      </c>
      <c r="C5" s="5" t="n">
        <v>2044000</v>
      </c>
    </row>
    <row r="6" spans="1:7">
      <c r="A6" s="4" t="s">
        <v>134</v>
      </c>
      <c r="B6" s="5" t="n">
        <v>8122</v>
      </c>
      <c r="D6" s="5" t="n">
        <v>8122</v>
      </c>
    </row>
    <row r="7" spans="1:7">
      <c r="A7" s="4" t="s">
        <v>135</v>
      </c>
      <c r="C7" s="5" t="n">
        <v>-40000</v>
      </c>
    </row>
    <row r="8" spans="1:7">
      <c r="A8" s="4" t="s">
        <v>136</v>
      </c>
      <c r="B8" s="5" t="n">
        <v>-85</v>
      </c>
      <c r="D8" s="5" t="n">
        <v>-85</v>
      </c>
    </row>
    <row r="9" spans="1:7">
      <c r="A9" s="4" t="s">
        <v>137</v>
      </c>
      <c r="B9" s="5" t="n">
        <v>34310</v>
      </c>
      <c r="D9" s="5" t="n">
        <v>34310</v>
      </c>
    </row>
    <row r="10" spans="1:7">
      <c r="A10" s="4" t="s">
        <v>138</v>
      </c>
      <c r="B10" s="5" t="n">
        <v>1276</v>
      </c>
      <c r="D10" s="5" t="n">
        <v>1276</v>
      </c>
    </row>
    <row r="11" spans="1:7">
      <c r="A11" s="4" t="s">
        <v>139</v>
      </c>
      <c r="B11" s="5" t="n">
        <v>-1456</v>
      </c>
      <c r="D11" s="5" t="n">
        <v>-1456</v>
      </c>
    </row>
    <row r="12" spans="1:7">
      <c r="A12" s="4" t="s">
        <v>140</v>
      </c>
      <c r="B12" s="5" t="n">
        <v>1384</v>
      </c>
      <c r="D12" s="5" t="n">
        <v>1384</v>
      </c>
    </row>
    <row r="13" spans="1:7">
      <c r="A13" s="4" t="s">
        <v>109</v>
      </c>
      <c r="B13" s="5" t="n">
        <v>-115412</v>
      </c>
      <c r="F13" s="5" t="n">
        <v>-115412</v>
      </c>
    </row>
    <row r="14" spans="1:7">
      <c r="A14" s="4" t="s">
        <v>141</v>
      </c>
      <c r="B14" s="5" t="n">
        <v>651</v>
      </c>
      <c r="E14" s="5" t="n">
        <v>651</v>
      </c>
    </row>
    <row r="15" spans="1:7">
      <c r="A15" s="4" t="s">
        <v>142</v>
      </c>
      <c r="C15" s="5" t="n">
        <v>29439000</v>
      </c>
    </row>
    <row r="16" spans="1:7">
      <c r="A16" s="4" t="s">
        <v>143</v>
      </c>
      <c r="B16" s="5" t="n">
        <v>-347355</v>
      </c>
      <c r="C16" s="7" t="n">
        <v>3</v>
      </c>
      <c r="D16" s="5" t="n">
        <v>105432</v>
      </c>
      <c r="E16" s="5" t="n">
        <v>-2746</v>
      </c>
      <c r="F16" s="5" t="n">
        <v>-450044</v>
      </c>
    </row>
    <row r="17" spans="1:7">
      <c r="A17" s="4" t="s">
        <v>130</v>
      </c>
      <c r="G17" s="5" t="n">
        <v>100226000</v>
      </c>
    </row>
    <row r="18" spans="1:7">
      <c r="A18" s="4" t="s">
        <v>131</v>
      </c>
      <c r="G18" s="7" t="n">
        <v>544584</v>
      </c>
    </row>
    <row r="19" spans="1:7">
      <c r="A19" s="3" t="s">
        <v>144</v>
      </c>
    </row>
    <row r="20" spans="1:7">
      <c r="A20" s="4" t="s">
        <v>139</v>
      </c>
      <c r="B20" s="5" t="n">
        <v>-1456</v>
      </c>
      <c r="G20" s="7" t="n">
        <v>1456</v>
      </c>
    </row>
    <row r="21" spans="1:7">
      <c r="A21" s="4" t="s">
        <v>142</v>
      </c>
      <c r="G21" s="5" t="n">
        <v>100226000</v>
      </c>
    </row>
    <row r="22" spans="1:7">
      <c r="A22" s="4" t="s">
        <v>143</v>
      </c>
      <c r="G22" s="7" t="n">
        <v>546040</v>
      </c>
    </row>
    <row r="23" spans="1:7">
      <c r="A23" s="3" t="s">
        <v>132</v>
      </c>
    </row>
    <row r="24" spans="1:7">
      <c r="A24" s="4" t="s">
        <v>133</v>
      </c>
      <c r="C24" s="5" t="n">
        <v>6261000</v>
      </c>
    </row>
    <row r="25" spans="1:7">
      <c r="A25" s="4" t="s">
        <v>134</v>
      </c>
      <c r="B25" s="5" t="n">
        <v>26433</v>
      </c>
      <c r="C25" s="7" t="n">
        <v>1</v>
      </c>
      <c r="D25" s="5" t="n">
        <v>26432</v>
      </c>
    </row>
    <row r="26" spans="1:7">
      <c r="A26" s="4" t="s">
        <v>137</v>
      </c>
      <c r="B26" s="5" t="n">
        <v>28496</v>
      </c>
      <c r="D26" s="5" t="n">
        <v>28496</v>
      </c>
    </row>
    <row r="27" spans="1:7">
      <c r="A27" s="4" t="s">
        <v>138</v>
      </c>
      <c r="B27" s="5" t="n">
        <v>1366</v>
      </c>
      <c r="D27" s="5" t="n">
        <v>1366</v>
      </c>
    </row>
    <row r="28" spans="1:7">
      <c r="A28" s="4" t="s">
        <v>139</v>
      </c>
      <c r="B28" s="5" t="n">
        <v>-1461</v>
      </c>
      <c r="D28" s="5" t="n">
        <v>-1461</v>
      </c>
    </row>
    <row r="29" spans="1:7">
      <c r="A29" s="4" t="s">
        <v>109</v>
      </c>
      <c r="B29" s="5" t="n">
        <v>-52276</v>
      </c>
      <c r="F29" s="5" t="n">
        <v>-52276</v>
      </c>
    </row>
    <row r="30" spans="1:7">
      <c r="A30" s="4" t="s">
        <v>141</v>
      </c>
      <c r="B30" s="5" t="n">
        <v>6149</v>
      </c>
      <c r="E30" s="5" t="n">
        <v>6149</v>
      </c>
    </row>
    <row r="31" spans="1:7">
      <c r="A31" s="4" t="s">
        <v>145</v>
      </c>
      <c r="C31" s="5" t="n">
        <v>35700000</v>
      </c>
    </row>
    <row r="32" spans="1:7">
      <c r="A32" s="4" t="s">
        <v>146</v>
      </c>
      <c r="B32" s="5" t="n">
        <v>-338648</v>
      </c>
      <c r="C32" s="7" t="n">
        <v>4</v>
      </c>
      <c r="D32" s="5" t="n">
        <v>160265</v>
      </c>
      <c r="E32" s="5" t="n">
        <v>3403</v>
      </c>
      <c r="F32" s="5" t="n">
        <v>-502320</v>
      </c>
    </row>
    <row r="33" spans="1:7">
      <c r="A33" s="3" t="s">
        <v>144</v>
      </c>
    </row>
    <row r="34" spans="1:7">
      <c r="A34" s="4" t="s">
        <v>139</v>
      </c>
      <c r="B34" s="7" t="n">
        <v>-1461</v>
      </c>
      <c r="G34" s="7" t="n">
        <v>1461</v>
      </c>
    </row>
    <row r="35" spans="1:7">
      <c r="A35" s="4" t="s">
        <v>145</v>
      </c>
      <c r="B35" s="5" t="n">
        <v>100226000</v>
      </c>
      <c r="G35" s="5" t="n">
        <v>100226000</v>
      </c>
    </row>
    <row r="36" spans="1:7">
      <c r="A36" s="4" t="s">
        <v>146</v>
      </c>
      <c r="B36" s="7" t="n">
        <v>547501</v>
      </c>
      <c r="G36" s="7" t="n">
        <v>547501</v>
      </c>
    </row>
    <row r="37" spans="1:7">
      <c r="A37" s="3" t="s">
        <v>132</v>
      </c>
    </row>
    <row r="38" spans="1:7">
      <c r="A38" s="4" t="s">
        <v>133</v>
      </c>
      <c r="B38" s="5" t="n">
        <v>5791000</v>
      </c>
      <c r="C38" s="5" t="n">
        <v>5791000</v>
      </c>
    </row>
    <row r="39" spans="1:7">
      <c r="A39" s="4" t="s">
        <v>134</v>
      </c>
      <c r="B39" s="7" t="n">
        <v>50211</v>
      </c>
      <c r="D39" s="5" t="n">
        <v>50211</v>
      </c>
    </row>
    <row r="40" spans="1:7">
      <c r="A40" s="4" t="s">
        <v>147</v>
      </c>
      <c r="C40" s="5" t="n">
        <v>8126000</v>
      </c>
    </row>
    <row r="41" spans="1:7">
      <c r="A41" s="4" t="s">
        <v>148</v>
      </c>
      <c r="B41" s="5" t="n">
        <v>0</v>
      </c>
      <c r="C41" s="7" t="n">
        <v>1</v>
      </c>
      <c r="D41" s="5" t="n">
        <v>-1</v>
      </c>
    </row>
    <row r="42" spans="1:7">
      <c r="A42" s="4" t="s">
        <v>149</v>
      </c>
      <c r="B42" s="5" t="n">
        <v>-215332</v>
      </c>
      <c r="D42" s="5" t="n">
        <v>-215332</v>
      </c>
    </row>
    <row r="43" spans="1:7">
      <c r="A43" s="4" t="s">
        <v>137</v>
      </c>
      <c r="B43" s="5" t="n">
        <v>411803</v>
      </c>
      <c r="D43" s="5" t="n">
        <v>411803</v>
      </c>
    </row>
    <row r="44" spans="1:7">
      <c r="A44" s="4" t="s">
        <v>138</v>
      </c>
      <c r="B44" s="5" t="n">
        <v>1058</v>
      </c>
      <c r="D44" s="5" t="n">
        <v>1058</v>
      </c>
    </row>
    <row r="45" spans="1:7">
      <c r="A45" s="4" t="s">
        <v>139</v>
      </c>
      <c r="B45" s="5" t="n">
        <v>-353</v>
      </c>
      <c r="D45" s="5" t="n">
        <v>-353</v>
      </c>
    </row>
    <row r="46" spans="1:7">
      <c r="A46" s="4" t="s">
        <v>150</v>
      </c>
      <c r="C46" s="5" t="n">
        <v>19314000</v>
      </c>
    </row>
    <row r="47" spans="1:7">
      <c r="A47" s="4" t="s">
        <v>151</v>
      </c>
      <c r="B47" s="5" t="n">
        <v>524979</v>
      </c>
      <c r="C47" s="7" t="n">
        <v>2</v>
      </c>
      <c r="D47" s="5" t="n">
        <v>524977</v>
      </c>
    </row>
    <row r="48" spans="1:7">
      <c r="A48" s="4" t="s">
        <v>152</v>
      </c>
      <c r="C48" s="5" t="n">
        <v>100350000</v>
      </c>
    </row>
    <row r="49" spans="1:7">
      <c r="A49" s="4" t="s">
        <v>153</v>
      </c>
      <c r="B49" s="5" t="n">
        <v>547854</v>
      </c>
      <c r="C49" s="7" t="n">
        <v>10</v>
      </c>
      <c r="D49" s="5" t="n">
        <v>547844</v>
      </c>
    </row>
    <row r="50" spans="1:7">
      <c r="A50" s="4" t="s">
        <v>154</v>
      </c>
      <c r="B50" s="5" t="n">
        <v>848</v>
      </c>
      <c r="D50" s="5" t="n">
        <v>848</v>
      </c>
    </row>
    <row r="51" spans="1:7">
      <c r="A51" s="4" t="s">
        <v>155</v>
      </c>
      <c r="B51" s="5" t="n">
        <v>131331</v>
      </c>
      <c r="D51" s="5" t="n">
        <v>131331</v>
      </c>
    </row>
    <row r="52" spans="1:7">
      <c r="A52" s="4" t="s">
        <v>156</v>
      </c>
      <c r="B52" s="5" t="n">
        <v>-67563</v>
      </c>
      <c r="D52" s="5" t="n">
        <v>-67563</v>
      </c>
    </row>
    <row r="53" spans="1:7">
      <c r="A53" s="4" t="s">
        <v>157</v>
      </c>
      <c r="C53" s="5" t="n">
        <v>22000</v>
      </c>
    </row>
    <row r="54" spans="1:7">
      <c r="A54" s="4" t="s">
        <v>158</v>
      </c>
      <c r="B54" s="5" t="n">
        <v>0</v>
      </c>
    </row>
    <row r="55" spans="1:7">
      <c r="A55" s="4" t="s">
        <v>109</v>
      </c>
      <c r="B55" s="5" t="n">
        <v>-426458</v>
      </c>
      <c r="F55" s="5" t="n">
        <v>-426458</v>
      </c>
    </row>
    <row r="56" spans="1:7">
      <c r="A56" s="4" t="s">
        <v>141</v>
      </c>
      <c r="B56" s="5" t="n">
        <v>-5368</v>
      </c>
      <c r="E56" s="5" t="n">
        <v>-5368</v>
      </c>
    </row>
    <row r="57" spans="1:7">
      <c r="A57" s="4" t="s">
        <v>159</v>
      </c>
      <c r="C57" s="5" t="n">
        <v>169303000</v>
      </c>
    </row>
    <row r="58" spans="1:7">
      <c r="A58" s="4" t="s">
        <v>160</v>
      </c>
      <c r="B58" s="5" t="n">
        <v>614362</v>
      </c>
      <c r="C58" s="7" t="n">
        <v>17</v>
      </c>
      <c r="D58" s="7" t="n">
        <v>1545088</v>
      </c>
      <c r="E58" s="7" t="n">
        <v>-1965</v>
      </c>
      <c r="F58" s="7" t="n">
        <v>-928778</v>
      </c>
    </row>
    <row r="59" spans="1:7">
      <c r="A59" s="3" t="s">
        <v>144</v>
      </c>
    </row>
    <row r="60" spans="1:7">
      <c r="A60" s="4" t="s">
        <v>139</v>
      </c>
      <c r="B60" s="7" t="n">
        <v>-353</v>
      </c>
      <c r="G60" s="7" t="n">
        <v>353</v>
      </c>
    </row>
    <row r="61" spans="1:7">
      <c r="A61" s="4" t="s">
        <v>152</v>
      </c>
      <c r="G61" s="5" t="n">
        <v>-100226000</v>
      </c>
    </row>
    <row r="62" spans="1:7">
      <c r="A62" s="4" t="s">
        <v>153</v>
      </c>
      <c r="G62" s="7" t="n">
        <v>-547854</v>
      </c>
    </row>
    <row r="63" spans="1:7">
      <c r="A63" s="4" t="s">
        <v>159</v>
      </c>
      <c r="B63" s="5" t="n">
        <v>0</v>
      </c>
      <c r="G63" s="5" t="n">
        <v>0</v>
      </c>
    </row>
    <row r="64" spans="1:7">
      <c r="A64" s="4" t="s">
        <v>160</v>
      </c>
      <c r="B64" s="7" t="n">
        <v>0</v>
      </c>
      <c r="G64"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7</v>
      </c>
    </row>
    <row r="3" spans="1:3">
      <c r="A3" s="3" t="s">
        <v>542</v>
      </c>
    </row>
    <row r="4" spans="1:3">
      <c r="A4" s="4" t="s">
        <v>543</v>
      </c>
      <c r="B4" s="7" t="n">
        <v>37306</v>
      </c>
      <c r="C4" s="7" t="n">
        <v>35782</v>
      </c>
    </row>
    <row r="5" spans="1:3">
      <c r="A5" s="4" t="s">
        <v>544</v>
      </c>
      <c r="B5" s="5" t="n">
        <v>159097</v>
      </c>
      <c r="C5" s="5" t="n">
        <v>139</v>
      </c>
    </row>
    <row r="6" spans="1:3">
      <c r="A6" s="4" t="s">
        <v>545</v>
      </c>
      <c r="B6" s="5" t="n">
        <v>-1178</v>
      </c>
      <c r="C6" s="5" t="n">
        <v>1385</v>
      </c>
    </row>
    <row r="7" spans="1:3">
      <c r="A7" s="4" t="s">
        <v>546</v>
      </c>
      <c r="B7" s="7" t="n">
        <v>195225</v>
      </c>
      <c r="C7" s="7" t="n">
        <v>373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7</v>
      </c>
      <c r="B1" s="2" t="s">
        <v>1</v>
      </c>
    </row>
    <row r="2" spans="1:3">
      <c r="B2" s="2" t="s">
        <v>2</v>
      </c>
      <c r="C2" s="2" t="s">
        <v>37</v>
      </c>
    </row>
    <row r="3" spans="1:3">
      <c r="A3" s="3" t="s">
        <v>548</v>
      </c>
    </row>
    <row r="4" spans="1:3">
      <c r="A4" s="4" t="s">
        <v>549</v>
      </c>
      <c r="B4" s="4" t="s">
        <v>550</v>
      </c>
    </row>
    <row r="5" spans="1:3">
      <c r="A5" s="4" t="s">
        <v>473</v>
      </c>
      <c r="B5" s="7" t="n">
        <v>114610</v>
      </c>
      <c r="C5" s="7" t="n">
        <v>41610</v>
      </c>
    </row>
    <row r="6" spans="1:3">
      <c r="A6" s="4" t="s">
        <v>551</v>
      </c>
      <c r="B6" s="5" t="n">
        <v>-41027</v>
      </c>
      <c r="C6" s="5" t="n">
        <v>-27924</v>
      </c>
    </row>
    <row r="7" spans="1:3">
      <c r="A7" s="4" t="s">
        <v>552</v>
      </c>
      <c r="B7" s="5" t="n">
        <v>73583</v>
      </c>
      <c r="C7" s="5" t="n">
        <v>13686</v>
      </c>
    </row>
    <row r="8" spans="1:3">
      <c r="A8" s="4" t="s">
        <v>553</v>
      </c>
      <c r="B8" s="5" t="n">
        <v>620</v>
      </c>
      <c r="C8" s="5" t="n">
        <v>462</v>
      </c>
    </row>
    <row r="9" spans="1:3">
      <c r="A9" s="4" t="s">
        <v>554</v>
      </c>
      <c r="B9" s="7" t="n">
        <v>74203</v>
      </c>
      <c r="C9" s="5" t="n">
        <v>14148</v>
      </c>
    </row>
    <row r="10" spans="1:3">
      <c r="A10" s="4" t="s">
        <v>446</v>
      </c>
    </row>
    <row r="11" spans="1:3">
      <c r="A11" s="3" t="s">
        <v>548</v>
      </c>
    </row>
    <row r="12" spans="1:3">
      <c r="A12" s="4" t="s">
        <v>549</v>
      </c>
      <c r="B12" s="4" t="s">
        <v>555</v>
      </c>
    </row>
    <row r="13" spans="1:3">
      <c r="A13" s="4" t="s">
        <v>473</v>
      </c>
      <c r="B13" s="7" t="n">
        <v>31594</v>
      </c>
      <c r="C13" s="5" t="n">
        <v>19694</v>
      </c>
    </row>
    <row r="14" spans="1:3">
      <c r="A14" s="4" t="s">
        <v>551</v>
      </c>
      <c r="B14" s="5" t="n">
        <v>-20747</v>
      </c>
      <c r="C14" s="5" t="n">
        <v>-15953</v>
      </c>
    </row>
    <row r="15" spans="1:3">
      <c r="A15" s="4" t="s">
        <v>552</v>
      </c>
      <c r="B15" s="7" t="n">
        <v>10847</v>
      </c>
      <c r="C15" s="5" t="n">
        <v>3741</v>
      </c>
    </row>
    <row r="16" spans="1:3">
      <c r="A16" s="4" t="s">
        <v>537</v>
      </c>
    </row>
    <row r="17" spans="1:3">
      <c r="A17" s="3" t="s">
        <v>548</v>
      </c>
    </row>
    <row r="18" spans="1:3">
      <c r="A18" s="4" t="s">
        <v>549</v>
      </c>
      <c r="B18" s="4" t="s">
        <v>556</v>
      </c>
    </row>
    <row r="19" spans="1:3">
      <c r="A19" s="4" t="s">
        <v>473</v>
      </c>
      <c r="B19" s="7" t="n">
        <v>2419</v>
      </c>
      <c r="C19" s="5" t="n">
        <v>1919</v>
      </c>
    </row>
    <row r="20" spans="1:3">
      <c r="A20" s="4" t="s">
        <v>551</v>
      </c>
      <c r="B20" s="5" t="n">
        <v>-1858</v>
      </c>
      <c r="C20" s="5" t="n">
        <v>-1294</v>
      </c>
    </row>
    <row r="21" spans="1:3">
      <c r="A21" s="4" t="s">
        <v>552</v>
      </c>
      <c r="B21" s="7" t="n">
        <v>561</v>
      </c>
      <c r="C21" s="5" t="n">
        <v>625</v>
      </c>
    </row>
    <row r="22" spans="1:3">
      <c r="A22" s="4" t="s">
        <v>557</v>
      </c>
    </row>
    <row r="23" spans="1:3">
      <c r="A23" s="3" t="s">
        <v>548</v>
      </c>
    </row>
    <row r="24" spans="1:3">
      <c r="A24" s="4" t="s">
        <v>549</v>
      </c>
      <c r="B24" s="4" t="s">
        <v>558</v>
      </c>
    </row>
    <row r="25" spans="1:3">
      <c r="A25" s="4" t="s">
        <v>473</v>
      </c>
      <c r="B25" s="7" t="n">
        <v>65782</v>
      </c>
      <c r="C25" s="5" t="n">
        <v>11582</v>
      </c>
    </row>
    <row r="26" spans="1:3">
      <c r="A26" s="4" t="s">
        <v>551</v>
      </c>
      <c r="B26" s="5" t="n">
        <v>-11168</v>
      </c>
      <c r="C26" s="5" t="n">
        <v>-6411</v>
      </c>
    </row>
    <row r="27" spans="1:3">
      <c r="A27" s="4" t="s">
        <v>552</v>
      </c>
      <c r="B27" s="7" t="n">
        <v>54614</v>
      </c>
      <c r="C27" s="5" t="n">
        <v>5171</v>
      </c>
    </row>
    <row r="28" spans="1:3">
      <c r="A28" s="4" t="s">
        <v>442</v>
      </c>
    </row>
    <row r="29" spans="1:3">
      <c r="A29" s="3" t="s">
        <v>548</v>
      </c>
    </row>
    <row r="30" spans="1:3">
      <c r="A30" s="4" t="s">
        <v>549</v>
      </c>
      <c r="B30" s="4" t="s">
        <v>559</v>
      </c>
    </row>
    <row r="31" spans="1:3">
      <c r="A31" s="4" t="s">
        <v>473</v>
      </c>
      <c r="B31" s="7" t="n">
        <v>6917</v>
      </c>
      <c r="C31" s="5" t="n">
        <v>6917</v>
      </c>
    </row>
    <row r="32" spans="1:3">
      <c r="A32" s="4" t="s">
        <v>551</v>
      </c>
      <c r="B32" s="5" t="n">
        <v>-4846</v>
      </c>
      <c r="C32" s="5" t="n">
        <v>-3462</v>
      </c>
    </row>
    <row r="33" spans="1:3">
      <c r="A33" s="4" t="s">
        <v>552</v>
      </c>
      <c r="B33" s="7" t="n">
        <v>2071</v>
      </c>
      <c r="C33" s="5" t="n">
        <v>3455</v>
      </c>
    </row>
    <row r="34" spans="1:3">
      <c r="A34" s="4" t="s">
        <v>445</v>
      </c>
    </row>
    <row r="35" spans="1:3">
      <c r="A35" s="3" t="s">
        <v>548</v>
      </c>
    </row>
    <row r="36" spans="1:3">
      <c r="A36" s="4" t="s">
        <v>549</v>
      </c>
      <c r="B36" s="4" t="s">
        <v>560</v>
      </c>
    </row>
    <row r="37" spans="1:3">
      <c r="A37" s="4" t="s">
        <v>473</v>
      </c>
      <c r="B37" s="7" t="n">
        <v>1498</v>
      </c>
      <c r="C37" s="5" t="n">
        <v>1498</v>
      </c>
    </row>
    <row r="38" spans="1:3">
      <c r="A38" s="4" t="s">
        <v>551</v>
      </c>
      <c r="B38" s="5" t="n">
        <v>-1104</v>
      </c>
      <c r="C38" s="5" t="n">
        <v>-804</v>
      </c>
    </row>
    <row r="39" spans="1:3">
      <c r="A39" s="4" t="s">
        <v>552</v>
      </c>
      <c r="B39" s="7" t="n">
        <v>394</v>
      </c>
      <c r="C39" s="5" t="n">
        <v>694</v>
      </c>
    </row>
    <row r="40" spans="1:3">
      <c r="A40" s="4" t="s">
        <v>561</v>
      </c>
    </row>
    <row r="41" spans="1:3">
      <c r="A41" s="3" t="s">
        <v>548</v>
      </c>
    </row>
    <row r="42" spans="1:3">
      <c r="A42" s="4" t="s">
        <v>549</v>
      </c>
      <c r="B42" s="4" t="s">
        <v>562</v>
      </c>
    </row>
    <row r="43" spans="1:3">
      <c r="A43" s="4" t="s">
        <v>473</v>
      </c>
      <c r="B43" s="7" t="n">
        <v>6400</v>
      </c>
      <c r="C43" s="5" t="n">
        <v>0</v>
      </c>
    </row>
    <row r="44" spans="1:3">
      <c r="A44" s="4" t="s">
        <v>551</v>
      </c>
      <c r="B44" s="5" t="n">
        <v>-1304</v>
      </c>
      <c r="C44" s="5" t="n">
        <v>0</v>
      </c>
    </row>
    <row r="45" spans="1:3">
      <c r="A45" s="4" t="s">
        <v>552</v>
      </c>
      <c r="B45" s="7" t="n">
        <v>5096</v>
      </c>
      <c r="C4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7</v>
      </c>
      <c r="D2" s="2" t="s">
        <v>93</v>
      </c>
    </row>
    <row r="3" spans="1:4">
      <c r="A3" s="3" t="s">
        <v>443</v>
      </c>
    </row>
    <row r="4" spans="1:4">
      <c r="A4" s="4" t="s">
        <v>564</v>
      </c>
      <c r="B4" s="7" t="n">
        <v>13102</v>
      </c>
      <c r="C4" s="7" t="n">
        <v>10043</v>
      </c>
      <c r="D4" s="7" t="n">
        <v>10325</v>
      </c>
    </row>
    <row r="5" spans="1:4">
      <c r="A5" s="4" t="s">
        <v>565</v>
      </c>
    </row>
    <row r="6" spans="1:4">
      <c r="A6" s="3" t="s">
        <v>443</v>
      </c>
    </row>
    <row r="7" spans="1:4">
      <c r="A7" s="4" t="s">
        <v>564</v>
      </c>
      <c r="B7" s="5" t="n">
        <v>6081</v>
      </c>
      <c r="C7" s="5" t="n">
        <v>6793</v>
      </c>
      <c r="D7" s="5" t="n">
        <v>6940</v>
      </c>
    </row>
    <row r="8" spans="1:4">
      <c r="A8" s="4" t="s">
        <v>100</v>
      </c>
    </row>
    <row r="9" spans="1:4">
      <c r="A9" s="3" t="s">
        <v>443</v>
      </c>
    </row>
    <row r="10" spans="1:4">
      <c r="A10" s="4" t="s">
        <v>564</v>
      </c>
      <c r="B10" s="7" t="n">
        <v>7021</v>
      </c>
      <c r="C10" s="7" t="n">
        <v>3250</v>
      </c>
      <c r="D10" s="7" t="n">
        <v>33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7</v>
      </c>
    </row>
    <row r="2" spans="1:3">
      <c r="A2" s="3" t="s">
        <v>567</v>
      </c>
    </row>
    <row r="3" spans="1:3">
      <c r="A3" s="4" t="s">
        <v>568</v>
      </c>
      <c r="B3" s="7" t="n">
        <v>17717</v>
      </c>
    </row>
    <row r="4" spans="1:3">
      <c r="A4" s="4" t="s">
        <v>569</v>
      </c>
      <c r="B4" s="5" t="n">
        <v>13818</v>
      </c>
    </row>
    <row r="5" spans="1:3">
      <c r="A5" s="4" t="s">
        <v>570</v>
      </c>
      <c r="B5" s="5" t="n">
        <v>8370</v>
      </c>
    </row>
    <row r="6" spans="1:3">
      <c r="A6" s="4" t="s">
        <v>571</v>
      </c>
      <c r="B6" s="5" t="n">
        <v>6023</v>
      </c>
    </row>
    <row r="7" spans="1:3">
      <c r="A7" s="4" t="s">
        <v>572</v>
      </c>
      <c r="B7" s="5" t="n">
        <v>6023</v>
      </c>
    </row>
    <row r="8" spans="1:3">
      <c r="A8" s="4" t="s">
        <v>573</v>
      </c>
      <c r="B8" s="5" t="n">
        <v>21632</v>
      </c>
    </row>
    <row r="9" spans="1:3">
      <c r="A9" s="4" t="s">
        <v>552</v>
      </c>
      <c r="B9" s="7" t="n">
        <v>73583</v>
      </c>
      <c r="C9" s="7" t="n">
        <v>136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v>
      </c>
      <c r="C2" s="2" t="s">
        <v>37</v>
      </c>
      <c r="D2" s="2" t="s">
        <v>93</v>
      </c>
      <c r="E2" s="2" t="s">
        <v>514</v>
      </c>
    </row>
    <row r="3" spans="1:5">
      <c r="A3" s="3" t="s">
        <v>515</v>
      </c>
    </row>
    <row r="4" spans="1:5">
      <c r="A4" s="4" t="s">
        <v>170</v>
      </c>
      <c r="B4" s="7" t="n">
        <v>11900</v>
      </c>
      <c r="C4" s="7" t="n">
        <v>16100</v>
      </c>
    </row>
    <row r="5" spans="1:5">
      <c r="A5" s="4" t="s">
        <v>575</v>
      </c>
      <c r="B5" s="5" t="n">
        <v>1300</v>
      </c>
      <c r="C5" s="5" t="n">
        <v>1900</v>
      </c>
    </row>
    <row r="6" spans="1:5">
      <c r="A6" s="4" t="s">
        <v>576</v>
      </c>
      <c r="B6" s="7" t="n">
        <v>264000</v>
      </c>
      <c r="C6" s="7" t="n">
        <v>180400</v>
      </c>
      <c r="D6" s="7" t="n">
        <v>123400</v>
      </c>
    </row>
    <row r="7" spans="1:5">
      <c r="A7" s="4" t="s">
        <v>577</v>
      </c>
      <c r="B7" s="4" t="s">
        <v>578</v>
      </c>
    </row>
    <row r="8" spans="1:5">
      <c r="A8" s="4" t="s">
        <v>517</v>
      </c>
    </row>
    <row r="9" spans="1:5">
      <c r="A9" s="3" t="s">
        <v>515</v>
      </c>
    </row>
    <row r="10" spans="1:5">
      <c r="A10" s="4" t="s">
        <v>579</v>
      </c>
      <c r="E10" s="7" t="n">
        <v>-99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7</v>
      </c>
    </row>
    <row r="2" spans="1:3">
      <c r="A2" s="3" t="s">
        <v>225</v>
      </c>
    </row>
    <row r="3" spans="1:3">
      <c r="A3" s="4" t="s">
        <v>581</v>
      </c>
      <c r="B3" s="7" t="n">
        <v>18415</v>
      </c>
      <c r="C3" s="7" t="n">
        <v>16062</v>
      </c>
    </row>
    <row r="4" spans="1:3">
      <c r="A4" s="4" t="s">
        <v>582</v>
      </c>
      <c r="B4" s="5" t="n">
        <v>11561</v>
      </c>
      <c r="C4" s="5" t="n">
        <v>7287</v>
      </c>
    </row>
    <row r="5" spans="1:3">
      <c r="A5" s="4" t="s">
        <v>124</v>
      </c>
      <c r="B5" s="7" t="n">
        <v>29976</v>
      </c>
      <c r="C5" s="7" t="n">
        <v>233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3</v>
      </c>
      <c r="B1" s="2" t="s">
        <v>1</v>
      </c>
    </row>
    <row r="2" spans="1:6">
      <c r="B2" s="2" t="s">
        <v>2</v>
      </c>
      <c r="C2" s="2" t="s">
        <v>37</v>
      </c>
      <c r="D2" s="2" t="s">
        <v>93</v>
      </c>
      <c r="E2" s="2" t="s">
        <v>2</v>
      </c>
      <c r="F2" s="2" t="s">
        <v>37</v>
      </c>
    </row>
    <row r="3" spans="1:6">
      <c r="A3" s="3" t="s">
        <v>584</v>
      </c>
    </row>
    <row r="4" spans="1:6">
      <c r="A4" s="4" t="s">
        <v>585</v>
      </c>
      <c r="B4" s="7" t="n">
        <v>-42112</v>
      </c>
      <c r="C4" s="7" t="n">
        <v>-30377</v>
      </c>
      <c r="D4" s="7" t="n">
        <v>-22369</v>
      </c>
    </row>
    <row r="5" spans="1:6">
      <c r="A5" s="4" t="s">
        <v>586</v>
      </c>
      <c r="E5" s="7" t="n">
        <v>112583</v>
      </c>
      <c r="F5" s="7" t="n">
        <v>75535</v>
      </c>
    </row>
    <row r="6" spans="1:6">
      <c r="A6" s="4" t="s">
        <v>587</v>
      </c>
    </row>
    <row r="7" spans="1:6">
      <c r="A7" s="3" t="s">
        <v>584</v>
      </c>
    </row>
    <row r="8" spans="1:6">
      <c r="A8" s="4" t="s">
        <v>588</v>
      </c>
      <c r="B8" s="5" t="n">
        <v>77344</v>
      </c>
      <c r="C8" s="5" t="n">
        <v>57271</v>
      </c>
    </row>
    <row r="9" spans="1:6">
      <c r="A9" s="4" t="s">
        <v>589</v>
      </c>
      <c r="B9" s="5" t="n">
        <v>78983</v>
      </c>
      <c r="C9" s="5" t="n">
        <v>48716</v>
      </c>
    </row>
    <row r="10" spans="1:6">
      <c r="A10" s="4" t="s">
        <v>585</v>
      </c>
      <c r="B10" s="5" t="n">
        <v>-40342</v>
      </c>
      <c r="C10" s="5" t="n">
        <v>-28643</v>
      </c>
    </row>
    <row r="11" spans="1:6">
      <c r="A11" s="4" t="s">
        <v>590</v>
      </c>
      <c r="B11" s="5" t="n">
        <v>115985</v>
      </c>
      <c r="C11" s="5" t="n">
        <v>77344</v>
      </c>
      <c r="D11" s="5" t="n">
        <v>57271</v>
      </c>
    </row>
    <row r="12" spans="1:6">
      <c r="A12" s="4" t="s">
        <v>591</v>
      </c>
      <c r="E12" s="5" t="n">
        <v>3402</v>
      </c>
      <c r="F12" s="5" t="n">
        <v>1809</v>
      </c>
    </row>
    <row r="13" spans="1:6">
      <c r="A13" s="4" t="s">
        <v>586</v>
      </c>
      <c r="E13" s="5" t="n">
        <v>112583</v>
      </c>
      <c r="F13" s="5" t="n">
        <v>75535</v>
      </c>
    </row>
    <row r="14" spans="1:6">
      <c r="A14" s="4" t="s">
        <v>124</v>
      </c>
      <c r="B14" s="5" t="n">
        <v>77344</v>
      </c>
      <c r="C14" s="5" t="n">
        <v>57271</v>
      </c>
      <c r="D14" s="5" t="n">
        <v>57271</v>
      </c>
      <c r="E14" s="5" t="n">
        <v>115985</v>
      </c>
      <c r="F14" s="5" t="n">
        <v>77344</v>
      </c>
    </row>
    <row r="15" spans="1:6">
      <c r="A15" s="4" t="s">
        <v>592</v>
      </c>
    </row>
    <row r="16" spans="1:6">
      <c r="A16" s="3" t="s">
        <v>584</v>
      </c>
    </row>
    <row r="17" spans="1:6">
      <c r="A17" s="4" t="s">
        <v>588</v>
      </c>
      <c r="B17" s="5" t="n">
        <v>3316</v>
      </c>
      <c r="C17" s="5" t="n">
        <v>788</v>
      </c>
    </row>
    <row r="18" spans="1:6">
      <c r="A18" s="4" t="s">
        <v>589</v>
      </c>
      <c r="B18" s="5" t="n">
        <v>1886</v>
      </c>
      <c r="C18" s="5" t="n">
        <v>4262</v>
      </c>
    </row>
    <row r="19" spans="1:6">
      <c r="A19" s="4" t="s">
        <v>585</v>
      </c>
      <c r="B19" s="5" t="n">
        <v>-1770</v>
      </c>
      <c r="C19" s="5" t="n">
        <v>-1734</v>
      </c>
    </row>
    <row r="20" spans="1:6">
      <c r="A20" s="4" t="s">
        <v>590</v>
      </c>
      <c r="B20" s="5" t="n">
        <v>3432</v>
      </c>
      <c r="C20" s="5" t="n">
        <v>3316</v>
      </c>
      <c r="D20" s="5" t="n">
        <v>788</v>
      </c>
    </row>
    <row r="21" spans="1:6">
      <c r="A21" s="4" t="s">
        <v>591</v>
      </c>
      <c r="E21" s="5" t="n">
        <v>765</v>
      </c>
      <c r="F21" s="5" t="n">
        <v>1575</v>
      </c>
    </row>
    <row r="22" spans="1:6">
      <c r="A22" s="4" t="s">
        <v>586</v>
      </c>
      <c r="E22" s="5" t="n">
        <v>2667</v>
      </c>
      <c r="F22" s="5" t="n">
        <v>1741</v>
      </c>
    </row>
    <row r="23" spans="1:6">
      <c r="A23" s="4" t="s">
        <v>124</v>
      </c>
      <c r="B23" s="7" t="n">
        <v>3316</v>
      </c>
      <c r="C23" s="7" t="n">
        <v>3316</v>
      </c>
      <c r="D23" s="7" t="n">
        <v>788</v>
      </c>
      <c r="E23" s="7" t="n">
        <v>3432</v>
      </c>
      <c r="F23" s="7" t="n">
        <v>33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593</v>
      </c>
      <c r="B1" s="2" t="s">
        <v>594</v>
      </c>
      <c r="C1" s="2" t="s">
        <v>1</v>
      </c>
    </row>
    <row r="2" spans="1:5">
      <c r="B2" s="2" t="s">
        <v>595</v>
      </c>
      <c r="C2" s="2" t="s">
        <v>482</v>
      </c>
      <c r="D2" s="2" t="s">
        <v>596</v>
      </c>
      <c r="E2" s="2" t="s">
        <v>377</v>
      </c>
    </row>
    <row r="3" spans="1:5">
      <c r="A3" s="3" t="s">
        <v>597</v>
      </c>
    </row>
    <row r="4" spans="1:5">
      <c r="A4" s="4" t="s">
        <v>598</v>
      </c>
      <c r="C4" s="7" t="n">
        <v>560756000</v>
      </c>
      <c r="D4" s="7" t="n">
        <v>0</v>
      </c>
      <c r="E4" s="7" t="n">
        <v>0</v>
      </c>
    </row>
    <row r="5" spans="1:5">
      <c r="A5" s="4" t="s">
        <v>599</v>
      </c>
      <c r="C5" s="7" t="n">
        <v>67563000</v>
      </c>
    </row>
    <row r="6" spans="1:5">
      <c r="A6" s="4" t="s">
        <v>600</v>
      </c>
    </row>
    <row r="7" spans="1:5">
      <c r="A7" s="3" t="s">
        <v>597</v>
      </c>
    </row>
    <row r="8" spans="1:5">
      <c r="A8" s="4" t="s">
        <v>601</v>
      </c>
      <c r="B8" s="7" t="n">
        <v>575000000</v>
      </c>
    </row>
    <row r="9" spans="1:5">
      <c r="A9" s="4" t="s">
        <v>498</v>
      </c>
      <c r="C9" s="4" t="s">
        <v>499</v>
      </c>
    </row>
    <row r="10" spans="1:5">
      <c r="A10" s="4" t="s">
        <v>602</v>
      </c>
      <c r="B10" s="5" t="n">
        <v>75000000</v>
      </c>
    </row>
    <row r="11" spans="1:5">
      <c r="A11" s="4" t="s">
        <v>598</v>
      </c>
      <c r="B11" s="7" t="n">
        <v>560800000</v>
      </c>
    </row>
    <row r="12" spans="1:5">
      <c r="A12" s="4" t="s">
        <v>603</v>
      </c>
      <c r="B12" s="11" t="n">
        <v>0.013986</v>
      </c>
    </row>
    <row r="13" spans="1:5">
      <c r="A13" s="4" t="s">
        <v>604</v>
      </c>
      <c r="B13" s="9" t="n">
        <v>71.5</v>
      </c>
    </row>
    <row r="14" spans="1:5">
      <c r="A14" s="4" t="s">
        <v>605</v>
      </c>
      <c r="B14" s="4" t="s">
        <v>606</v>
      </c>
    </row>
    <row r="15" spans="1:5">
      <c r="A15" s="4" t="s">
        <v>607</v>
      </c>
      <c r="B15" s="5" t="n">
        <v>20</v>
      </c>
    </row>
    <row r="16" spans="1:5">
      <c r="A16" s="4" t="s">
        <v>608</v>
      </c>
      <c r="B16" s="5" t="n">
        <v>30</v>
      </c>
    </row>
    <row r="17" spans="1:5">
      <c r="A17" s="4" t="s">
        <v>609</v>
      </c>
      <c r="B17" s="4" t="s">
        <v>610</v>
      </c>
    </row>
    <row r="18" spans="1:5">
      <c r="A18" s="4" t="s">
        <v>611</v>
      </c>
      <c r="C18" s="7" t="n">
        <v>134667000</v>
      </c>
    </row>
    <row r="19" spans="1:5">
      <c r="A19" s="4" t="s">
        <v>612</v>
      </c>
      <c r="C19" s="5" t="n">
        <v>10900000</v>
      </c>
    </row>
    <row r="20" spans="1:5">
      <c r="A20" s="4" t="s">
        <v>613</v>
      </c>
      <c r="C20" s="7" t="n">
        <v>3336000</v>
      </c>
    </row>
    <row r="21" spans="1:5">
      <c r="A21" s="4" t="s">
        <v>614</v>
      </c>
    </row>
    <row r="22" spans="1:5">
      <c r="A22" s="3" t="s">
        <v>597</v>
      </c>
    </row>
    <row r="23" spans="1:5">
      <c r="A23" s="4" t="s">
        <v>604</v>
      </c>
      <c r="B23" s="9" t="n">
        <v>71.5</v>
      </c>
    </row>
    <row r="24" spans="1:5">
      <c r="A24" s="4" t="s">
        <v>615</v>
      </c>
      <c r="B24" s="7" t="n">
        <v>110</v>
      </c>
    </row>
    <row r="25" spans="1:5">
      <c r="A25" s="4" t="s">
        <v>616</v>
      </c>
      <c r="B25" s="5" t="n">
        <v>8</v>
      </c>
    </row>
    <row r="26" spans="1:5">
      <c r="A26" s="4" t="s">
        <v>599</v>
      </c>
      <c r="B26" s="7" t="n">
        <v>67600000</v>
      </c>
    </row>
    <row r="27" spans="1:5">
      <c r="A27" s="4" t="s">
        <v>617</v>
      </c>
    </row>
    <row r="28" spans="1:5">
      <c r="A28" s="3" t="s">
        <v>597</v>
      </c>
    </row>
    <row r="29" spans="1:5">
      <c r="A29" s="4" t="s">
        <v>607</v>
      </c>
      <c r="B29" s="5" t="n">
        <v>20</v>
      </c>
    </row>
    <row r="30" spans="1:5">
      <c r="A30" s="4" t="s">
        <v>608</v>
      </c>
      <c r="B30" s="5" t="n">
        <v>30</v>
      </c>
    </row>
    <row r="31" spans="1:5">
      <c r="A31" s="4" t="s">
        <v>609</v>
      </c>
      <c r="B31" s="4" t="s">
        <v>610</v>
      </c>
    </row>
    <row r="32" spans="1:5">
      <c r="A32" s="4" t="s">
        <v>618</v>
      </c>
    </row>
    <row r="33" spans="1:5">
      <c r="A33" s="3" t="s">
        <v>597</v>
      </c>
    </row>
    <row r="34" spans="1:5">
      <c r="A34" s="4" t="s">
        <v>607</v>
      </c>
      <c r="B34" s="5" t="n">
        <v>5</v>
      </c>
    </row>
    <row r="35" spans="1:5">
      <c r="A35" s="4" t="s">
        <v>608</v>
      </c>
      <c r="B35" s="5" t="n">
        <v>10</v>
      </c>
    </row>
    <row r="36" spans="1:5">
      <c r="A36" s="4" t="s">
        <v>609</v>
      </c>
      <c r="B36" s="4" t="s">
        <v>619</v>
      </c>
    </row>
    <row r="37" spans="1:5">
      <c r="A37" s="4" t="s">
        <v>620</v>
      </c>
    </row>
    <row r="38" spans="1:5">
      <c r="A38" s="3" t="s">
        <v>597</v>
      </c>
    </row>
    <row r="39" spans="1:5">
      <c r="A39" s="4" t="s">
        <v>621</v>
      </c>
      <c r="C39" s="12" t="n">
        <v>0.0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82</v>
      </c>
    </row>
    <row r="2" spans="1:2">
      <c r="A2" s="3" t="s">
        <v>623</v>
      </c>
    </row>
    <row r="3" spans="1:2">
      <c r="A3" s="4" t="s">
        <v>624</v>
      </c>
      <c r="B3" s="7" t="n">
        <v>575000</v>
      </c>
    </row>
    <row r="4" spans="1:2">
      <c r="A4" s="4" t="s">
        <v>625</v>
      </c>
      <c r="B4" s="5" t="n">
        <v>-125872</v>
      </c>
    </row>
    <row r="5" spans="1:2">
      <c r="A5" s="4" t="s">
        <v>626</v>
      </c>
      <c r="B5" s="5" t="n">
        <v>-10196</v>
      </c>
    </row>
    <row r="6" spans="1:2">
      <c r="A6" s="4" t="s">
        <v>627</v>
      </c>
      <c r="B6" s="7" t="n">
        <v>4389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82</v>
      </c>
    </row>
    <row r="2" spans="1:2">
      <c r="A2" s="3" t="s">
        <v>623</v>
      </c>
    </row>
    <row r="3" spans="1:2">
      <c r="A3" s="4" t="s">
        <v>629</v>
      </c>
      <c r="B3" s="7" t="n">
        <v>134667</v>
      </c>
    </row>
    <row r="4" spans="1:2">
      <c r="A4" s="4" t="s">
        <v>630</v>
      </c>
      <c r="B4" s="5" t="n">
        <v>-3336</v>
      </c>
    </row>
    <row r="5" spans="1:2">
      <c r="A5" s="4" t="s">
        <v>627</v>
      </c>
      <c r="B5" s="7" t="n">
        <v>131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93</v>
      </c>
    </row>
    <row r="3" spans="1:4">
      <c r="A3" s="3" t="s">
        <v>162</v>
      </c>
    </row>
    <row r="4" spans="1:4">
      <c r="A4" s="4" t="s">
        <v>109</v>
      </c>
      <c r="B4" s="7" t="n">
        <v>-426458</v>
      </c>
      <c r="C4" s="7" t="n">
        <v>-52276</v>
      </c>
      <c r="D4" s="7" t="n">
        <v>-115412</v>
      </c>
    </row>
    <row r="5" spans="1:4">
      <c r="A5" s="3" t="s">
        <v>163</v>
      </c>
    </row>
    <row r="6" spans="1:4">
      <c r="A6" s="4" t="s">
        <v>164</v>
      </c>
      <c r="B6" s="5" t="n">
        <v>38027</v>
      </c>
      <c r="C6" s="5" t="n">
        <v>31750</v>
      </c>
      <c r="D6" s="5" t="n">
        <v>28471</v>
      </c>
    </row>
    <row r="7" spans="1:4">
      <c r="A7" s="4" t="s">
        <v>165</v>
      </c>
      <c r="B7" s="5" t="n">
        <v>42112</v>
      </c>
      <c r="C7" s="5" t="n">
        <v>30377</v>
      </c>
      <c r="D7" s="5" t="n">
        <v>22369</v>
      </c>
    </row>
    <row r="8" spans="1:4">
      <c r="A8" s="4" t="s">
        <v>166</v>
      </c>
      <c r="B8" s="5" t="n">
        <v>9507</v>
      </c>
      <c r="C8" s="5" t="n">
        <v>0</v>
      </c>
      <c r="D8" s="5" t="n">
        <v>0</v>
      </c>
    </row>
    <row r="9" spans="1:4">
      <c r="A9" s="4" t="s">
        <v>118</v>
      </c>
      <c r="B9" s="5" t="n">
        <v>410978</v>
      </c>
      <c r="C9" s="5" t="n">
        <v>29747</v>
      </c>
      <c r="D9" s="5" t="n">
        <v>35443</v>
      </c>
    </row>
    <row r="10" spans="1:4">
      <c r="A10" s="4" t="s">
        <v>167</v>
      </c>
      <c r="B10" s="5" t="n">
        <v>-5001</v>
      </c>
      <c r="C10" s="5" t="n">
        <v>-996</v>
      </c>
      <c r="D10" s="5" t="n">
        <v>12</v>
      </c>
    </row>
    <row r="11" spans="1:4">
      <c r="A11" s="4" t="s">
        <v>168</v>
      </c>
      <c r="B11" s="5" t="n">
        <v>800</v>
      </c>
      <c r="C11" s="5" t="n">
        <v>-1877</v>
      </c>
      <c r="D11" s="5" t="n">
        <v>-1767</v>
      </c>
    </row>
    <row r="12" spans="1:4">
      <c r="A12" s="3" t="s">
        <v>169</v>
      </c>
    </row>
    <row r="13" spans="1:4">
      <c r="A13" s="4" t="s">
        <v>42</v>
      </c>
      <c r="B13" s="5" t="n">
        <v>-42571</v>
      </c>
      <c r="C13" s="5" t="n">
        <v>-28077</v>
      </c>
      <c r="D13" s="5" t="n">
        <v>-17454</v>
      </c>
    </row>
    <row r="14" spans="1:4">
      <c r="A14" s="4" t="s">
        <v>170</v>
      </c>
      <c r="B14" s="5" t="n">
        <v>4204</v>
      </c>
      <c r="C14" s="5" t="n">
        <v>-6934</v>
      </c>
      <c r="D14" s="5" t="n">
        <v>-7111</v>
      </c>
    </row>
    <row r="15" spans="1:4">
      <c r="A15" s="4" t="s">
        <v>44</v>
      </c>
      <c r="B15" s="5" t="n">
        <v>-3283</v>
      </c>
      <c r="C15" s="5" t="n">
        <v>-1507</v>
      </c>
      <c r="D15" s="5" t="n">
        <v>1630</v>
      </c>
    </row>
    <row r="16" spans="1:4">
      <c r="A16" s="4" t="s">
        <v>171</v>
      </c>
      <c r="B16" s="5" t="n">
        <v>-80869</v>
      </c>
      <c r="C16" s="5" t="n">
        <v>-52978</v>
      </c>
      <c r="D16" s="5" t="n">
        <v>-34761</v>
      </c>
    </row>
    <row r="17" spans="1:4">
      <c r="A17" s="4" t="s">
        <v>172</v>
      </c>
      <c r="B17" s="5" t="n">
        <v>2658</v>
      </c>
      <c r="C17" s="5" t="n">
        <v>-1604</v>
      </c>
      <c r="D17" s="5" t="n">
        <v>238</v>
      </c>
    </row>
    <row r="18" spans="1:4">
      <c r="A18" s="4" t="s">
        <v>54</v>
      </c>
      <c r="B18" s="5" t="n">
        <v>-7380</v>
      </c>
      <c r="C18" s="5" t="n">
        <v>2864</v>
      </c>
      <c r="D18" s="5" t="n">
        <v>4890</v>
      </c>
    </row>
    <row r="19" spans="1:4">
      <c r="A19" s="4" t="s">
        <v>55</v>
      </c>
      <c r="B19" s="5" t="n">
        <v>4214</v>
      </c>
      <c r="C19" s="5" t="n">
        <v>5992</v>
      </c>
      <c r="D19" s="5" t="n">
        <v>-2596</v>
      </c>
    </row>
    <row r="20" spans="1:4">
      <c r="A20" s="4" t="s">
        <v>56</v>
      </c>
      <c r="B20" s="5" t="n">
        <v>26039</v>
      </c>
      <c r="C20" s="5" t="n">
        <v>9168</v>
      </c>
      <c r="D20" s="5" t="n">
        <v>9532</v>
      </c>
    </row>
    <row r="21" spans="1:4">
      <c r="A21" s="4" t="s">
        <v>173</v>
      </c>
      <c r="B21" s="5" t="n">
        <v>100874</v>
      </c>
      <c r="C21" s="5" t="n">
        <v>87774</v>
      </c>
      <c r="D21" s="5" t="n">
        <v>60440</v>
      </c>
    </row>
    <row r="22" spans="1:4">
      <c r="A22" s="4" t="s">
        <v>174</v>
      </c>
      <c r="B22" s="5" t="n">
        <v>1845</v>
      </c>
      <c r="C22" s="5" t="n">
        <v>-168</v>
      </c>
      <c r="D22" s="5" t="n">
        <v>14979</v>
      </c>
    </row>
    <row r="23" spans="1:4">
      <c r="A23" s="4" t="s">
        <v>175</v>
      </c>
      <c r="B23" s="5" t="n">
        <v>390</v>
      </c>
      <c r="C23" s="5" t="n">
        <v>3724</v>
      </c>
      <c r="D23" s="5" t="n">
        <v>-3693</v>
      </c>
    </row>
    <row r="24" spans="1:4">
      <c r="A24" s="4" t="s">
        <v>176</v>
      </c>
      <c r="B24" s="5" t="n">
        <v>76086</v>
      </c>
      <c r="C24" s="5" t="n">
        <v>54979</v>
      </c>
      <c r="D24" s="5" t="n">
        <v>-4790</v>
      </c>
    </row>
    <row r="25" spans="1:4">
      <c r="A25" s="3" t="s">
        <v>177</v>
      </c>
    </row>
    <row r="26" spans="1:4">
      <c r="A26" s="4" t="s">
        <v>178</v>
      </c>
      <c r="B26" s="5" t="n">
        <v>-218779</v>
      </c>
      <c r="C26" s="5" t="n">
        <v>-299</v>
      </c>
      <c r="D26" s="5" t="n">
        <v>0</v>
      </c>
    </row>
    <row r="27" spans="1:4">
      <c r="A27" s="4" t="s">
        <v>179</v>
      </c>
      <c r="B27" s="5" t="n">
        <v>-415132</v>
      </c>
      <c r="C27" s="5" t="n">
        <v>0</v>
      </c>
      <c r="D27" s="5" t="n">
        <v>0</v>
      </c>
    </row>
    <row r="28" spans="1:4">
      <c r="A28" s="4" t="s">
        <v>180</v>
      </c>
      <c r="B28" s="5" t="n">
        <v>0</v>
      </c>
      <c r="C28" s="5" t="n">
        <v>0</v>
      </c>
      <c r="D28" s="5" t="n">
        <v>1785</v>
      </c>
    </row>
    <row r="29" spans="1:4">
      <c r="A29" s="4" t="s">
        <v>181</v>
      </c>
      <c r="B29" s="5" t="n">
        <v>-30413</v>
      </c>
      <c r="C29" s="5" t="n">
        <v>-18929</v>
      </c>
      <c r="D29" s="5" t="n">
        <v>-43330</v>
      </c>
    </row>
    <row r="30" spans="1:4">
      <c r="A30" s="4" t="s">
        <v>182</v>
      </c>
      <c r="B30" s="5" t="n">
        <v>0</v>
      </c>
      <c r="C30" s="5" t="n">
        <v>467</v>
      </c>
      <c r="D30" s="5" t="n">
        <v>665</v>
      </c>
    </row>
    <row r="31" spans="1:4">
      <c r="A31" s="4" t="s">
        <v>183</v>
      </c>
      <c r="B31" s="5" t="n">
        <v>-664324</v>
      </c>
      <c r="C31" s="5" t="n">
        <v>-18761</v>
      </c>
      <c r="D31" s="5" t="n">
        <v>-40880</v>
      </c>
    </row>
    <row r="32" spans="1:4">
      <c r="A32" s="3" t="s">
        <v>184</v>
      </c>
    </row>
    <row r="33" spans="1:4">
      <c r="A33" s="4" t="s">
        <v>185</v>
      </c>
      <c r="B33" s="5" t="n">
        <v>560756</v>
      </c>
      <c r="C33" s="5" t="n">
        <v>0</v>
      </c>
      <c r="D33" s="5" t="n">
        <v>0</v>
      </c>
    </row>
    <row r="34" spans="1:4">
      <c r="A34" s="4" t="s">
        <v>186</v>
      </c>
      <c r="B34" s="5" t="n">
        <v>-67563</v>
      </c>
      <c r="C34" s="5" t="n">
        <v>0</v>
      </c>
      <c r="D34" s="5" t="n">
        <v>0</v>
      </c>
    </row>
    <row r="35" spans="1:4">
      <c r="A35" s="4" t="s">
        <v>187</v>
      </c>
      <c r="B35" s="5" t="n">
        <v>529305</v>
      </c>
      <c r="C35" s="5" t="n">
        <v>0</v>
      </c>
      <c r="D35" s="5" t="n">
        <v>0</v>
      </c>
    </row>
    <row r="36" spans="1:4">
      <c r="A36" s="4" t="s">
        <v>188</v>
      </c>
      <c r="B36" s="5" t="n">
        <v>-215332</v>
      </c>
      <c r="C36" s="5" t="n">
        <v>0</v>
      </c>
      <c r="D36" s="5" t="n">
        <v>0</v>
      </c>
    </row>
    <row r="37" spans="1:4">
      <c r="A37" s="4" t="s">
        <v>189</v>
      </c>
      <c r="B37" s="5" t="n">
        <v>50211</v>
      </c>
      <c r="C37" s="5" t="n">
        <v>26433</v>
      </c>
      <c r="D37" s="5" t="n">
        <v>8122</v>
      </c>
    </row>
    <row r="38" spans="1:4">
      <c r="A38" s="4" t="s">
        <v>190</v>
      </c>
      <c r="B38" s="5" t="n">
        <v>-4011</v>
      </c>
      <c r="C38" s="5" t="n">
        <v>-315</v>
      </c>
      <c r="D38" s="5" t="n">
        <v>0</v>
      </c>
    </row>
    <row r="39" spans="1:4">
      <c r="A39" s="4" t="s">
        <v>191</v>
      </c>
      <c r="B39" s="5" t="n">
        <v>-250</v>
      </c>
      <c r="C39" s="5" t="n">
        <v>-390</v>
      </c>
      <c r="D39" s="5" t="n">
        <v>-85</v>
      </c>
    </row>
    <row r="40" spans="1:4">
      <c r="A40" s="4" t="s">
        <v>192</v>
      </c>
      <c r="B40" s="5" t="n">
        <v>853116</v>
      </c>
      <c r="C40" s="5" t="n">
        <v>25728</v>
      </c>
      <c r="D40" s="5" t="n">
        <v>8037</v>
      </c>
    </row>
    <row r="41" spans="1:4">
      <c r="A41" s="4" t="s">
        <v>193</v>
      </c>
      <c r="B41" s="5" t="n">
        <v>-4136</v>
      </c>
      <c r="C41" s="5" t="n">
        <v>4246</v>
      </c>
      <c r="D41" s="5" t="n">
        <v>-334</v>
      </c>
    </row>
    <row r="42" spans="1:4">
      <c r="A42" s="4" t="s">
        <v>194</v>
      </c>
      <c r="B42" s="5" t="n">
        <v>260742</v>
      </c>
      <c r="C42" s="5" t="n">
        <v>66192</v>
      </c>
      <c r="D42" s="5" t="n">
        <v>-37967</v>
      </c>
    </row>
    <row r="43" spans="1:4">
      <c r="A43" s="4" t="s">
        <v>195</v>
      </c>
      <c r="B43" s="5" t="n">
        <v>257436</v>
      </c>
      <c r="C43" s="5" t="n">
        <v>191244</v>
      </c>
      <c r="D43" s="5" t="n">
        <v>229211</v>
      </c>
    </row>
    <row r="44" spans="1:4">
      <c r="A44" s="4" t="s">
        <v>196</v>
      </c>
      <c r="B44" s="5" t="n">
        <v>518178</v>
      </c>
      <c r="C44" s="5" t="n">
        <v>257436</v>
      </c>
      <c r="D44" s="5" t="n">
        <v>191244</v>
      </c>
    </row>
    <row r="45" spans="1:4">
      <c r="A45" s="3" t="s">
        <v>197</v>
      </c>
    </row>
    <row r="46" spans="1:4">
      <c r="A46" s="4" t="s">
        <v>198</v>
      </c>
      <c r="B46" s="5" t="n">
        <v>204</v>
      </c>
      <c r="C46" s="5" t="n">
        <v>599</v>
      </c>
      <c r="D46" s="5" t="n">
        <v>602</v>
      </c>
    </row>
    <row r="47" spans="1:4">
      <c r="A47" s="4" t="s">
        <v>199</v>
      </c>
      <c r="B47" s="5" t="n">
        <v>3213</v>
      </c>
      <c r="C47" s="5" t="n">
        <v>617</v>
      </c>
      <c r="D47" s="5" t="n">
        <v>229</v>
      </c>
    </row>
    <row r="48" spans="1:4">
      <c r="A48" s="3" t="s">
        <v>200</v>
      </c>
    </row>
    <row r="49" spans="1:4">
      <c r="A49" s="4" t="s">
        <v>201</v>
      </c>
      <c r="B49" s="5" t="n">
        <v>2293</v>
      </c>
      <c r="C49" s="5" t="n">
        <v>3967</v>
      </c>
      <c r="D49" s="5" t="n">
        <v>3325</v>
      </c>
    </row>
    <row r="50" spans="1:4">
      <c r="A50" s="4" t="s">
        <v>153</v>
      </c>
      <c r="B50" s="5" t="n">
        <v>547854</v>
      </c>
      <c r="C50" s="5" t="n">
        <v>0</v>
      </c>
      <c r="D50" s="5" t="n">
        <v>0</v>
      </c>
    </row>
    <row r="51" spans="1:4">
      <c r="A51" s="4" t="s">
        <v>154</v>
      </c>
      <c r="B51" s="5" t="n">
        <v>848</v>
      </c>
      <c r="C51" s="5" t="n">
        <v>0</v>
      </c>
      <c r="D51" s="5" t="n">
        <v>0</v>
      </c>
    </row>
    <row r="52" spans="1:4">
      <c r="A52" s="4" t="s">
        <v>202</v>
      </c>
      <c r="B52" s="5" t="n">
        <v>353</v>
      </c>
      <c r="C52" s="5" t="n">
        <v>1461</v>
      </c>
      <c r="D52" s="5" t="n">
        <v>1456</v>
      </c>
    </row>
    <row r="53" spans="1:4">
      <c r="A53" s="4" t="s">
        <v>203</v>
      </c>
      <c r="B53" s="5" t="n">
        <v>0</v>
      </c>
      <c r="C53" s="5" t="n">
        <v>0</v>
      </c>
      <c r="D53" s="5" t="n">
        <v>1384</v>
      </c>
    </row>
    <row r="54" spans="1:4">
      <c r="A54" s="4" t="s">
        <v>204</v>
      </c>
      <c r="B54" s="5" t="n">
        <v>0</v>
      </c>
      <c r="C54" s="5" t="n">
        <v>1381</v>
      </c>
      <c r="D54" s="5" t="n">
        <v>0</v>
      </c>
    </row>
    <row r="55" spans="1:4">
      <c r="A55" s="4" t="s">
        <v>205</v>
      </c>
      <c r="B55" s="7" t="n">
        <v>2479</v>
      </c>
      <c r="C55" s="7" t="n">
        <v>0</v>
      </c>
      <c r="D5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82</v>
      </c>
    </row>
    <row r="3" spans="1:2">
      <c r="A3" s="3" t="s">
        <v>623</v>
      </c>
    </row>
    <row r="4" spans="1:2">
      <c r="A4" s="4" t="s">
        <v>632</v>
      </c>
      <c r="B4" s="7" t="n">
        <v>1071</v>
      </c>
    </row>
    <row r="5" spans="1:2">
      <c r="A5" s="4" t="s">
        <v>633</v>
      </c>
      <c r="B5" s="5" t="n">
        <v>8795</v>
      </c>
    </row>
    <row r="6" spans="1:2">
      <c r="A6" s="4" t="s">
        <v>634</v>
      </c>
      <c r="B6" s="5" t="n">
        <v>712</v>
      </c>
    </row>
    <row r="7" spans="1:2">
      <c r="A7" s="4" t="s">
        <v>124</v>
      </c>
      <c r="B7" s="7" t="n">
        <v>10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21"/>
    <col customWidth="1" max="3" min="3" width="17"/>
    <col customWidth="1" max="4" min="4" width="26"/>
    <col customWidth="1" max="5" min="5" width="21"/>
    <col customWidth="1" max="6" min="6" width="21"/>
    <col customWidth="1" max="7" min="7" width="21"/>
  </cols>
  <sheetData>
    <row r="1" spans="1:7">
      <c r="A1" s="1" t="s">
        <v>635</v>
      </c>
      <c r="B1" s="2" t="s">
        <v>594</v>
      </c>
      <c r="D1" s="2" t="s">
        <v>1</v>
      </c>
    </row>
    <row r="2" spans="1:7">
      <c r="B2" s="2" t="s">
        <v>636</v>
      </c>
      <c r="C2" s="2" t="s">
        <v>4</v>
      </c>
      <c r="D2" s="2" t="s">
        <v>637</v>
      </c>
      <c r="E2" s="2" t="s">
        <v>596</v>
      </c>
      <c r="F2" s="2" t="s">
        <v>377</v>
      </c>
      <c r="G2" s="2" t="s">
        <v>638</v>
      </c>
    </row>
    <row r="3" spans="1:7">
      <c r="A3" s="3" t="s">
        <v>433</v>
      </c>
    </row>
    <row r="4" spans="1:7">
      <c r="A4" s="4" t="s">
        <v>639</v>
      </c>
      <c r="D4" s="7" t="n">
        <v>19800</v>
      </c>
      <c r="E4" s="7" t="n">
        <v>17700</v>
      </c>
      <c r="F4" s="7" t="n">
        <v>15800</v>
      </c>
    </row>
    <row r="5" spans="1:7">
      <c r="A5" s="4" t="s">
        <v>640</v>
      </c>
      <c r="D5" s="5" t="n">
        <v>8</v>
      </c>
    </row>
    <row r="6" spans="1:7">
      <c r="A6" s="4" t="s">
        <v>641</v>
      </c>
      <c r="D6" s="7" t="n">
        <v>148551</v>
      </c>
    </row>
    <row r="7" spans="1:7">
      <c r="A7" s="4" t="s">
        <v>642</v>
      </c>
      <c r="C7" s="4" t="s">
        <v>440</v>
      </c>
    </row>
    <row r="8" spans="1:7">
      <c r="A8" s="4" t="s">
        <v>643</v>
      </c>
      <c r="C8" s="4" t="s">
        <v>644</v>
      </c>
    </row>
    <row r="9" spans="1:7">
      <c r="A9" s="4" t="s">
        <v>645</v>
      </c>
      <c r="C9" s="4" t="s">
        <v>423</v>
      </c>
    </row>
    <row r="10" spans="1:7">
      <c r="A10" s="4" t="s">
        <v>646</v>
      </c>
      <c r="D10" s="5" t="n">
        <v>75832</v>
      </c>
      <c r="E10" s="7" t="n">
        <v>63019</v>
      </c>
    </row>
    <row r="11" spans="1:7">
      <c r="A11" s="4" t="s">
        <v>647</v>
      </c>
      <c r="D11" s="5" t="n">
        <v>9800</v>
      </c>
    </row>
    <row r="12" spans="1:7">
      <c r="A12" s="4" t="s">
        <v>648</v>
      </c>
      <c r="D12" s="5" t="n">
        <v>18848</v>
      </c>
    </row>
    <row r="13" spans="1:7">
      <c r="A13" s="4" t="s">
        <v>509</v>
      </c>
    </row>
    <row r="14" spans="1:7">
      <c r="A14" s="3" t="s">
        <v>433</v>
      </c>
    </row>
    <row r="15" spans="1:7">
      <c r="A15" s="4" t="s">
        <v>646</v>
      </c>
      <c r="D15" s="5" t="n">
        <v>4200</v>
      </c>
    </row>
    <row r="16" spans="1:7">
      <c r="A16" s="4" t="s">
        <v>511</v>
      </c>
    </row>
    <row r="17" spans="1:7">
      <c r="A17" s="3" t="s">
        <v>433</v>
      </c>
    </row>
    <row r="18" spans="1:7">
      <c r="A18" s="4" t="s">
        <v>646</v>
      </c>
      <c r="D18" s="7" t="n">
        <v>2500</v>
      </c>
    </row>
    <row r="19" spans="1:7">
      <c r="A19" s="4" t="s">
        <v>649</v>
      </c>
    </row>
    <row r="20" spans="1:7">
      <c r="A20" s="3" t="s">
        <v>433</v>
      </c>
    </row>
    <row r="21" spans="1:7">
      <c r="A21" s="4" t="s">
        <v>648</v>
      </c>
      <c r="G21" s="7" t="n">
        <v>15700</v>
      </c>
    </row>
    <row r="22" spans="1:7">
      <c r="A22" s="4" t="s">
        <v>650</v>
      </c>
      <c r="B22" s="7" t="n">
        <v>15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82</v>
      </c>
    </row>
    <row r="2" spans="1:2">
      <c r="A2" s="3" t="s">
        <v>233</v>
      </c>
    </row>
    <row r="3" spans="1:2">
      <c r="A3" s="4" t="s">
        <v>568</v>
      </c>
      <c r="B3" s="7" t="n">
        <v>22198</v>
      </c>
    </row>
    <row r="4" spans="1:2">
      <c r="A4" s="4" t="s">
        <v>569</v>
      </c>
      <c r="B4" s="5" t="n">
        <v>22617</v>
      </c>
    </row>
    <row r="5" spans="1:2">
      <c r="A5" s="4" t="s">
        <v>570</v>
      </c>
      <c r="B5" s="5" t="n">
        <v>22556</v>
      </c>
    </row>
    <row r="6" spans="1:2">
      <c r="A6" s="4" t="s">
        <v>571</v>
      </c>
      <c r="B6" s="5" t="n">
        <v>23173</v>
      </c>
    </row>
    <row r="7" spans="1:2">
      <c r="A7" s="4" t="s">
        <v>572</v>
      </c>
      <c r="B7" s="5" t="n">
        <v>23373</v>
      </c>
    </row>
    <row r="8" spans="1:2">
      <c r="A8" s="4" t="s">
        <v>573</v>
      </c>
      <c r="B8" s="5" t="n">
        <v>34634</v>
      </c>
    </row>
    <row r="9" spans="1:2">
      <c r="A9" s="4" t="s">
        <v>652</v>
      </c>
      <c r="B9" s="7" t="n">
        <v>148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482</v>
      </c>
    </row>
    <row r="2" spans="1:2">
      <c r="A2" s="3" t="s">
        <v>654</v>
      </c>
    </row>
    <row r="3" spans="1:2">
      <c r="A3" s="4" t="s">
        <v>568</v>
      </c>
      <c r="B3" s="7" t="n">
        <v>5722</v>
      </c>
    </row>
    <row r="4" spans="1:2">
      <c r="A4" s="4" t="s">
        <v>569</v>
      </c>
      <c r="B4" s="5" t="n">
        <v>4690</v>
      </c>
    </row>
    <row r="5" spans="1:2">
      <c r="A5" s="4" t="s">
        <v>570</v>
      </c>
      <c r="B5" s="5" t="n">
        <v>2041</v>
      </c>
    </row>
    <row r="6" spans="1:2">
      <c r="A6" s="4" t="s">
        <v>571</v>
      </c>
      <c r="B6" s="5" t="n">
        <v>898</v>
      </c>
    </row>
    <row r="7" spans="1:2">
      <c r="A7" s="4" t="s">
        <v>572</v>
      </c>
      <c r="B7" s="5" t="n">
        <v>943</v>
      </c>
    </row>
    <row r="8" spans="1:2">
      <c r="A8" s="4" t="s">
        <v>573</v>
      </c>
      <c r="B8" s="5" t="n">
        <v>4554</v>
      </c>
    </row>
    <row r="9" spans="1:2">
      <c r="A9" s="4" t="s">
        <v>124</v>
      </c>
      <c r="B9" s="7" t="n">
        <v>188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31"/>
    <col customWidth="1" max="5" min="5" width="41"/>
    <col customWidth="1" max="6" min="6" width="45"/>
    <col customWidth="1" max="7" min="7" width="45"/>
    <col customWidth="1" max="8" min="8" width="20"/>
  </cols>
  <sheetData>
    <row r="1" spans="1:8">
      <c r="A1" s="1" t="s">
        <v>655</v>
      </c>
      <c r="B1" s="2" t="s">
        <v>489</v>
      </c>
      <c r="C1" s="2" t="s">
        <v>374</v>
      </c>
      <c r="D1" s="2" t="s">
        <v>656</v>
      </c>
      <c r="E1" s="2" t="s">
        <v>657</v>
      </c>
      <c r="F1" s="2" t="s">
        <v>658</v>
      </c>
      <c r="G1" s="2" t="s">
        <v>659</v>
      </c>
      <c r="H1" s="2" t="s">
        <v>660</v>
      </c>
    </row>
    <row r="2" spans="1:8">
      <c r="A2" s="3" t="s">
        <v>379</v>
      </c>
    </row>
    <row r="3" spans="1:8">
      <c r="A3" s="4" t="s">
        <v>82</v>
      </c>
      <c r="B3" s="5" t="n">
        <v>100200000</v>
      </c>
      <c r="D3" s="5" t="n">
        <v>0</v>
      </c>
      <c r="E3" s="5" t="n">
        <v>0</v>
      </c>
      <c r="F3" s="5" t="n">
        <v>100226000</v>
      </c>
    </row>
    <row r="4" spans="1:8">
      <c r="A4" s="4" t="s">
        <v>661</v>
      </c>
      <c r="D4" s="5" t="n">
        <v>3</v>
      </c>
      <c r="E4" s="5" t="n">
        <v>3</v>
      </c>
    </row>
    <row r="5" spans="1:8">
      <c r="A5" s="4" t="s">
        <v>662</v>
      </c>
      <c r="F5" s="9" t="n">
        <v>7.41</v>
      </c>
      <c r="G5" s="9" t="n">
        <v>8.43</v>
      </c>
    </row>
    <row r="6" spans="1:8">
      <c r="A6" s="4" t="s">
        <v>663</v>
      </c>
      <c r="F6" s="5" t="n">
        <v>7</v>
      </c>
      <c r="G6" s="5" t="n">
        <v>7</v>
      </c>
    </row>
    <row r="7" spans="1:8">
      <c r="A7" s="4" t="s">
        <v>664</v>
      </c>
      <c r="E7" s="7" t="n">
        <v>0</v>
      </c>
      <c r="F7" s="7" t="n">
        <v>300</v>
      </c>
      <c r="G7" s="7" t="n">
        <v>4100</v>
      </c>
    </row>
    <row r="8" spans="1:8">
      <c r="A8" s="4" t="s">
        <v>665</v>
      </c>
      <c r="E8" s="5" t="n">
        <v>-215332</v>
      </c>
      <c r="F8" s="5" t="n">
        <v>0</v>
      </c>
      <c r="G8" s="5" t="n">
        <v>0</v>
      </c>
    </row>
    <row r="9" spans="1:8">
      <c r="A9" s="4" t="s">
        <v>666</v>
      </c>
      <c r="E9" s="7" t="n">
        <v>410978</v>
      </c>
      <c r="F9" s="7" t="n">
        <v>29747</v>
      </c>
      <c r="G9" s="7" t="n">
        <v>35443</v>
      </c>
    </row>
    <row r="10" spans="1:8">
      <c r="A10" s="4" t="s">
        <v>667</v>
      </c>
      <c r="D10" s="5" t="n">
        <v>52525000</v>
      </c>
      <c r="E10" s="5" t="n">
        <v>52525000</v>
      </c>
      <c r="F10" s="5" t="n">
        <v>144012000</v>
      </c>
    </row>
    <row r="11" spans="1:8">
      <c r="A11" s="4" t="s">
        <v>668</v>
      </c>
    </row>
    <row r="12" spans="1:8">
      <c r="A12" s="3" t="s">
        <v>379</v>
      </c>
    </row>
    <row r="13" spans="1:8">
      <c r="A13" s="4" t="s">
        <v>669</v>
      </c>
      <c r="E13" s="4" t="s">
        <v>670</v>
      </c>
      <c r="F13" s="4" t="s">
        <v>670</v>
      </c>
      <c r="G13" s="4" t="s">
        <v>670</v>
      </c>
    </row>
    <row r="14" spans="1:8">
      <c r="A14" s="4" t="s">
        <v>671</v>
      </c>
      <c r="D14" s="7" t="n">
        <v>14200</v>
      </c>
      <c r="E14" s="7" t="n">
        <v>14200</v>
      </c>
    </row>
    <row r="15" spans="1:8">
      <c r="A15" s="4" t="s">
        <v>672</v>
      </c>
      <c r="E15" s="4" t="s">
        <v>673</v>
      </c>
    </row>
    <row r="16" spans="1:8">
      <c r="A16" s="4" t="s">
        <v>674</v>
      </c>
      <c r="E16" s="7" t="n">
        <v>171600</v>
      </c>
      <c r="F16" s="7" t="n">
        <v>83600</v>
      </c>
      <c r="G16" s="7" t="n">
        <v>28900</v>
      </c>
    </row>
    <row r="17" spans="1:8">
      <c r="A17" s="4" t="s">
        <v>675</v>
      </c>
      <c r="E17" s="7" t="n">
        <v>25800000</v>
      </c>
      <c r="F17" s="7" t="n">
        <v>33600000</v>
      </c>
      <c r="G17" s="7" t="n">
        <v>38800000</v>
      </c>
    </row>
    <row r="18" spans="1:8">
      <c r="A18" s="4" t="s">
        <v>667</v>
      </c>
      <c r="D18" s="5" t="n">
        <v>13648000</v>
      </c>
      <c r="E18" s="5" t="n">
        <v>13648000</v>
      </c>
      <c r="F18" s="5" t="n">
        <v>19832000</v>
      </c>
    </row>
    <row r="19" spans="1:8">
      <c r="A19" s="4" t="s">
        <v>402</v>
      </c>
    </row>
    <row r="20" spans="1:8">
      <c r="A20" s="3" t="s">
        <v>379</v>
      </c>
    </row>
    <row r="21" spans="1:8">
      <c r="A21" s="4" t="s">
        <v>672</v>
      </c>
      <c r="E21" s="4" t="s">
        <v>676</v>
      </c>
    </row>
    <row r="22" spans="1:8">
      <c r="A22" s="4" t="s">
        <v>677</v>
      </c>
      <c r="E22" s="4" t="s">
        <v>438</v>
      </c>
    </row>
    <row r="23" spans="1:8">
      <c r="A23" s="4" t="s">
        <v>678</v>
      </c>
      <c r="C23" s="7" t="n">
        <v>262800</v>
      </c>
    </row>
    <row r="24" spans="1:8">
      <c r="A24" s="4" t="s">
        <v>679</v>
      </c>
      <c r="E24" s="7" t="n">
        <v>260800</v>
      </c>
    </row>
    <row r="25" spans="1:8">
      <c r="A25" s="4" t="s">
        <v>680</v>
      </c>
      <c r="E25" s="5" t="n">
        <v>13817000</v>
      </c>
      <c r="F25" s="5" t="n">
        <v>0</v>
      </c>
      <c r="G25" s="5" t="n">
        <v>0</v>
      </c>
    </row>
    <row r="26" spans="1:8">
      <c r="A26" s="4" t="s">
        <v>681</v>
      </c>
      <c r="E26" s="5" t="n">
        <v>9255000</v>
      </c>
    </row>
    <row r="27" spans="1:8">
      <c r="A27" s="4" t="s">
        <v>682</v>
      </c>
      <c r="E27" s="9" t="n">
        <v>53.77</v>
      </c>
    </row>
    <row r="28" spans="1:8">
      <c r="A28" s="4" t="s">
        <v>683</v>
      </c>
      <c r="E28" s="5" t="n">
        <v>5300000</v>
      </c>
    </row>
    <row r="29" spans="1:8">
      <c r="A29" s="4" t="s">
        <v>665</v>
      </c>
      <c r="E29" s="7" t="n">
        <v>-215300</v>
      </c>
    </row>
    <row r="30" spans="1:8">
      <c r="A30" s="4" t="s">
        <v>684</v>
      </c>
      <c r="D30" s="7" t="n">
        <v>384500</v>
      </c>
      <c r="E30" s="7" t="n">
        <v>384500</v>
      </c>
    </row>
    <row r="31" spans="1:8">
      <c r="A31" s="4" t="s">
        <v>667</v>
      </c>
      <c r="D31" s="5" t="n">
        <v>17558000</v>
      </c>
      <c r="E31" s="5" t="n">
        <v>17558000</v>
      </c>
      <c r="F31" s="5" t="n">
        <v>23081000</v>
      </c>
    </row>
    <row r="32" spans="1:8">
      <c r="A32" s="4" t="s">
        <v>685</v>
      </c>
    </row>
    <row r="33" spans="1:8">
      <c r="A33" s="3" t="s">
        <v>379</v>
      </c>
    </row>
    <row r="34" spans="1:8">
      <c r="A34" s="4" t="s">
        <v>681</v>
      </c>
      <c r="E34" s="5" t="n">
        <v>700000</v>
      </c>
    </row>
    <row r="35" spans="1:8">
      <c r="A35" s="4" t="s">
        <v>686</v>
      </c>
    </row>
    <row r="36" spans="1:8">
      <c r="A36" s="3" t="s">
        <v>379</v>
      </c>
    </row>
    <row r="37" spans="1:8">
      <c r="A37" s="4" t="s">
        <v>680</v>
      </c>
      <c r="E37" s="5" t="n">
        <v>12600000</v>
      </c>
    </row>
    <row r="38" spans="1:8">
      <c r="A38" s="4" t="s">
        <v>687</v>
      </c>
    </row>
    <row r="39" spans="1:8">
      <c r="A39" s="3" t="s">
        <v>379</v>
      </c>
    </row>
    <row r="40" spans="1:8">
      <c r="A40" s="4" t="s">
        <v>680</v>
      </c>
      <c r="E40" s="5" t="n">
        <v>800000</v>
      </c>
    </row>
    <row r="41" spans="1:8">
      <c r="A41" s="4" t="s">
        <v>688</v>
      </c>
    </row>
    <row r="42" spans="1:8">
      <c r="A42" s="3" t="s">
        <v>379</v>
      </c>
    </row>
    <row r="43" spans="1:8">
      <c r="A43" s="4" t="s">
        <v>669</v>
      </c>
      <c r="E43" s="4" t="s">
        <v>670</v>
      </c>
    </row>
    <row r="44" spans="1:8">
      <c r="A44" s="4" t="s">
        <v>682</v>
      </c>
      <c r="E44" s="9" t="n">
        <v>14.24</v>
      </c>
    </row>
    <row r="45" spans="1:8">
      <c r="A45" s="4" t="s">
        <v>666</v>
      </c>
      <c r="D45" s="7" t="n">
        <v>2900</v>
      </c>
    </row>
    <row r="46" spans="1:8">
      <c r="A46" s="4" t="s">
        <v>667</v>
      </c>
      <c r="D46" s="5" t="n">
        <v>3800000</v>
      </c>
      <c r="E46" s="5" t="n">
        <v>3800000</v>
      </c>
      <c r="F46" s="5" t="n">
        <v>0</v>
      </c>
    </row>
    <row r="47" spans="1:8">
      <c r="A47" s="4" t="s">
        <v>689</v>
      </c>
    </row>
    <row r="48" spans="1:8">
      <c r="A48" s="3" t="s">
        <v>379</v>
      </c>
    </row>
    <row r="49" spans="1:8">
      <c r="A49" s="4" t="s">
        <v>690</v>
      </c>
      <c r="E49" s="4" t="s">
        <v>691</v>
      </c>
    </row>
    <row r="50" spans="1:8">
      <c r="A50" s="4" t="s">
        <v>682</v>
      </c>
      <c r="E50" s="9" t="n">
        <v>53.77</v>
      </c>
      <c r="F50" s="9" t="n">
        <v>17.04</v>
      </c>
      <c r="G50" s="9" t="n">
        <v>18.04</v>
      </c>
    </row>
    <row r="51" spans="1:8">
      <c r="A51" s="4" t="s">
        <v>692</v>
      </c>
    </row>
    <row r="52" spans="1:8">
      <c r="A52" s="3" t="s">
        <v>379</v>
      </c>
    </row>
    <row r="53" spans="1:8">
      <c r="A53" s="4" t="s">
        <v>690</v>
      </c>
      <c r="E53" s="4" t="s">
        <v>693</v>
      </c>
    </row>
    <row r="54" spans="1:8">
      <c r="A54" s="4" t="s">
        <v>694</v>
      </c>
      <c r="D54" s="4" t="s">
        <v>695</v>
      </c>
      <c r="E54" s="4" t="s">
        <v>695</v>
      </c>
    </row>
    <row r="55" spans="1:8">
      <c r="A55" s="4" t="s">
        <v>696</v>
      </c>
      <c r="E55" s="4" t="s">
        <v>697</v>
      </c>
    </row>
    <row r="56" spans="1:8">
      <c r="A56" s="4" t="s">
        <v>667</v>
      </c>
      <c r="D56" s="5" t="n">
        <v>3800000</v>
      </c>
      <c r="E56" s="5" t="n">
        <v>3800000</v>
      </c>
    </row>
    <row r="57" spans="1:8">
      <c r="A57" s="4" t="s">
        <v>698</v>
      </c>
    </row>
    <row r="58" spans="1:8">
      <c r="A58" s="3" t="s">
        <v>379</v>
      </c>
    </row>
    <row r="59" spans="1:8">
      <c r="A59" s="4" t="s">
        <v>699</v>
      </c>
      <c r="H59" s="5" t="n">
        <v>8500000</v>
      </c>
    </row>
    <row r="60" spans="1:8">
      <c r="A60" s="4" t="s">
        <v>125</v>
      </c>
    </row>
    <row r="61" spans="1:8">
      <c r="A61" s="3" t="s">
        <v>379</v>
      </c>
    </row>
    <row r="62" spans="1:8">
      <c r="A62" s="4" t="s">
        <v>700</v>
      </c>
      <c r="B62" s="5" t="n">
        <v>100400000</v>
      </c>
      <c r="E62" s="5" t="n">
        <v>100350000</v>
      </c>
    </row>
    <row r="63" spans="1:8">
      <c r="A63" s="4" t="s">
        <v>680</v>
      </c>
      <c r="E63" s="5" t="n">
        <v>812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7</v>
      </c>
    </row>
    <row r="2" spans="1:3">
      <c r="A2" s="3" t="s">
        <v>702</v>
      </c>
    </row>
    <row r="3" spans="1:3">
      <c r="A3" s="4" t="s">
        <v>667</v>
      </c>
      <c r="B3" s="5" t="n">
        <v>52525000</v>
      </c>
      <c r="C3" s="5" t="n">
        <v>144012000</v>
      </c>
    </row>
    <row r="4" spans="1:3">
      <c r="A4" s="4" t="s">
        <v>703</v>
      </c>
    </row>
    <row r="5" spans="1:3">
      <c r="A5" s="3" t="s">
        <v>702</v>
      </c>
    </row>
    <row r="6" spans="1:3">
      <c r="A6" s="4" t="s">
        <v>667</v>
      </c>
      <c r="B6" s="5" t="n">
        <v>0</v>
      </c>
      <c r="C6" s="5" t="n">
        <v>100350000</v>
      </c>
    </row>
    <row r="7" spans="1:3">
      <c r="A7" s="4" t="s">
        <v>704</v>
      </c>
    </row>
    <row r="8" spans="1:3">
      <c r="A8" s="3" t="s">
        <v>702</v>
      </c>
    </row>
    <row r="9" spans="1:3">
      <c r="A9" s="4" t="s">
        <v>667</v>
      </c>
      <c r="B9" s="5" t="n">
        <v>0</v>
      </c>
      <c r="C9" s="5" t="n">
        <v>22000</v>
      </c>
    </row>
    <row r="10" spans="1:3">
      <c r="A10" s="4" t="s">
        <v>411</v>
      </c>
    </row>
    <row r="11" spans="1:3">
      <c r="A11" s="3" t="s">
        <v>702</v>
      </c>
    </row>
    <row r="12" spans="1:3">
      <c r="A12" s="4" t="s">
        <v>667</v>
      </c>
      <c r="B12" s="5" t="n">
        <v>0</v>
      </c>
      <c r="C12" s="5" t="n">
        <v>18000</v>
      </c>
    </row>
    <row r="13" spans="1:3">
      <c r="A13" s="4" t="s">
        <v>705</v>
      </c>
    </row>
    <row r="14" spans="1:3">
      <c r="A14" s="3" t="s">
        <v>702</v>
      </c>
    </row>
    <row r="15" spans="1:3">
      <c r="A15" s="4" t="s">
        <v>667</v>
      </c>
      <c r="B15" s="5" t="n">
        <v>13648000</v>
      </c>
      <c r="C15" s="5" t="n">
        <v>19832000</v>
      </c>
    </row>
    <row r="16" spans="1:3">
      <c r="A16" s="4" t="s">
        <v>706</v>
      </c>
    </row>
    <row r="17" spans="1:3">
      <c r="A17" s="3" t="s">
        <v>702</v>
      </c>
    </row>
    <row r="18" spans="1:3">
      <c r="A18" s="4" t="s">
        <v>667</v>
      </c>
      <c r="B18" s="5" t="n">
        <v>17558000</v>
      </c>
      <c r="C18" s="5" t="n">
        <v>23081000</v>
      </c>
    </row>
    <row r="19" spans="1:3">
      <c r="A19" s="4" t="s">
        <v>688</v>
      </c>
    </row>
    <row r="20" spans="1:3">
      <c r="A20" s="3" t="s">
        <v>702</v>
      </c>
    </row>
    <row r="21" spans="1:3">
      <c r="A21" s="4" t="s">
        <v>667</v>
      </c>
      <c r="B21" s="5" t="n">
        <v>3800000</v>
      </c>
      <c r="C21" s="5" t="n">
        <v>0</v>
      </c>
    </row>
    <row r="22" spans="1:3">
      <c r="A22" s="4" t="s">
        <v>707</v>
      </c>
    </row>
    <row r="23" spans="1:3">
      <c r="A23" s="3" t="s">
        <v>702</v>
      </c>
    </row>
    <row r="24" spans="1:3">
      <c r="A24" s="4" t="s">
        <v>667</v>
      </c>
      <c r="B24" s="5" t="n">
        <v>17519000</v>
      </c>
      <c r="C24" s="5" t="n">
        <v>709000</v>
      </c>
    </row>
    <row r="25" spans="1:3">
      <c r="A25" s="4" t="s">
        <v>411</v>
      </c>
    </row>
    <row r="26" spans="1:3">
      <c r="A26" s="3" t="s">
        <v>702</v>
      </c>
    </row>
    <row r="27" spans="1:3">
      <c r="A27" s="4" t="s">
        <v>667</v>
      </c>
      <c r="C27" s="5" t="n">
        <v>224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0"/>
  </cols>
  <sheetData>
    <row r="1" spans="1:2">
      <c r="A1" s="1" t="s">
        <v>708</v>
      </c>
      <c r="B1" s="2" t="s">
        <v>1</v>
      </c>
    </row>
    <row r="2" spans="1:2">
      <c r="B2" s="2" t="s">
        <v>709</v>
      </c>
    </row>
    <row r="3" spans="1:2">
      <c r="A3" s="3" t="s">
        <v>710</v>
      </c>
    </row>
    <row r="4" spans="1:2">
      <c r="A4" s="4" t="s">
        <v>711</v>
      </c>
      <c r="B4" s="5" t="n">
        <v>709000</v>
      </c>
    </row>
    <row r="5" spans="1:2">
      <c r="A5" s="4" t="s">
        <v>712</v>
      </c>
      <c r="B5" s="5" t="n">
        <v>19021000</v>
      </c>
    </row>
    <row r="6" spans="1:2">
      <c r="A6" s="4" t="s">
        <v>713</v>
      </c>
      <c r="B6" s="5" t="n">
        <v>393000</v>
      </c>
    </row>
    <row r="7" spans="1:2">
      <c r="A7" s="4" t="s">
        <v>714</v>
      </c>
      <c r="B7" s="5" t="n">
        <v>5274000</v>
      </c>
    </row>
    <row r="8" spans="1:2">
      <c r="A8" s="4" t="s">
        <v>715</v>
      </c>
      <c r="B8" s="5" t="n">
        <v>17519000</v>
      </c>
    </row>
    <row r="9" spans="1:2">
      <c r="A9" s="4" t="s">
        <v>402</v>
      </c>
    </row>
    <row r="10" spans="1:2">
      <c r="A10" s="3" t="s">
        <v>710</v>
      </c>
    </row>
    <row r="11" spans="1:2">
      <c r="A11" s="4" t="s">
        <v>716</v>
      </c>
      <c r="B11" s="5" t="n">
        <v>-9255000</v>
      </c>
    </row>
    <row r="12" spans="1:2">
      <c r="A12" s="4" t="s">
        <v>717</v>
      </c>
      <c r="B12" s="5" t="n">
        <v>137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s>
  <sheetData>
    <row r="1" spans="1:4">
      <c r="A1" s="1" t="s">
        <v>718</v>
      </c>
      <c r="B1" s="2" t="s">
        <v>1</v>
      </c>
    </row>
    <row r="2" spans="1:4">
      <c r="B2" s="2" t="s">
        <v>2</v>
      </c>
      <c r="C2" s="2" t="s">
        <v>37</v>
      </c>
      <c r="D2" s="2" t="s">
        <v>93</v>
      </c>
    </row>
    <row r="3" spans="1:4">
      <c r="A3" s="4" t="s">
        <v>668</v>
      </c>
    </row>
    <row r="4" spans="1:4">
      <c r="A4" s="3" t="s">
        <v>702</v>
      </c>
    </row>
    <row r="5" spans="1:4">
      <c r="A5" s="4" t="s">
        <v>719</v>
      </c>
      <c r="C5" s="4" t="s">
        <v>720</v>
      </c>
      <c r="D5" s="4" t="s">
        <v>721</v>
      </c>
    </row>
    <row r="6" spans="1:4">
      <c r="A6" s="4" t="s">
        <v>722</v>
      </c>
      <c r="C6" s="4" t="s">
        <v>723</v>
      </c>
      <c r="D6" s="4" t="s">
        <v>724</v>
      </c>
    </row>
    <row r="7" spans="1:4">
      <c r="A7" s="4" t="s">
        <v>669</v>
      </c>
      <c r="B7" s="4" t="s">
        <v>670</v>
      </c>
      <c r="C7" s="4" t="s">
        <v>670</v>
      </c>
      <c r="D7" s="4" t="s">
        <v>670</v>
      </c>
    </row>
    <row r="8" spans="1:4">
      <c r="A8" s="4" t="s">
        <v>725</v>
      </c>
      <c r="C8" s="4" t="s">
        <v>726</v>
      </c>
      <c r="D8" s="4" t="s">
        <v>726</v>
      </c>
    </row>
    <row r="9" spans="1:4">
      <c r="A9" s="4" t="s">
        <v>727</v>
      </c>
      <c r="C9" s="4" t="s">
        <v>728</v>
      </c>
      <c r="D9" s="4" t="s">
        <v>729</v>
      </c>
    </row>
    <row r="10" spans="1:4">
      <c r="A10" s="4" t="s">
        <v>730</v>
      </c>
      <c r="C10" s="4" t="s">
        <v>731</v>
      </c>
      <c r="D10" s="4" t="s">
        <v>732</v>
      </c>
    </row>
    <row r="11" spans="1:4">
      <c r="A11" s="4" t="s">
        <v>688</v>
      </c>
    </row>
    <row r="12" spans="1:4">
      <c r="A12" s="3" t="s">
        <v>702</v>
      </c>
    </row>
    <row r="13" spans="1:4">
      <c r="A13" s="4" t="s">
        <v>733</v>
      </c>
      <c r="B13" s="4" t="s">
        <v>734</v>
      </c>
    </row>
    <row r="14" spans="1:4">
      <c r="A14" s="4" t="s">
        <v>669</v>
      </c>
      <c r="B14" s="4" t="s">
        <v>670</v>
      </c>
    </row>
    <row r="15" spans="1:4">
      <c r="A15" s="4" t="s">
        <v>725</v>
      </c>
      <c r="B15" s="4" t="s">
        <v>735</v>
      </c>
    </row>
    <row r="16" spans="1:4">
      <c r="A16" s="4" t="s">
        <v>736</v>
      </c>
      <c r="B16" s="4" t="s">
        <v>7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38</v>
      </c>
      <c r="B1" s="2" t="s">
        <v>1</v>
      </c>
    </row>
    <row r="2" spans="1:3">
      <c r="B2" s="2" t="s">
        <v>2</v>
      </c>
      <c r="C2" s="2" t="s">
        <v>37</v>
      </c>
    </row>
    <row r="3" spans="1:3">
      <c r="A3" s="3" t="s">
        <v>739</v>
      </c>
    </row>
    <row r="4" spans="1:3">
      <c r="A4" s="4" t="s">
        <v>740</v>
      </c>
      <c r="B4" s="5" t="n">
        <v>19832000</v>
      </c>
    </row>
    <row r="5" spans="1:3">
      <c r="A5" s="4" t="s">
        <v>741</v>
      </c>
      <c r="B5" s="5" t="n">
        <v>-5791000</v>
      </c>
    </row>
    <row r="6" spans="1:3">
      <c r="A6" s="4" t="s">
        <v>713</v>
      </c>
      <c r="B6" s="5" t="n">
        <v>-393000</v>
      </c>
    </row>
    <row r="7" spans="1:3">
      <c r="A7" s="4" t="s">
        <v>742</v>
      </c>
      <c r="B7" s="5" t="n">
        <v>13648000</v>
      </c>
      <c r="C7" s="5" t="n">
        <v>19832000</v>
      </c>
    </row>
    <row r="8" spans="1:3">
      <c r="A8" s="4" t="s">
        <v>743</v>
      </c>
      <c r="B8" s="5" t="n">
        <v>13462000</v>
      </c>
    </row>
    <row r="9" spans="1:3">
      <c r="A9" s="4" t="s">
        <v>744</v>
      </c>
      <c r="B9" s="5" t="n">
        <v>11548000</v>
      </c>
    </row>
    <row r="10" spans="1:3">
      <c r="A10" s="3" t="s">
        <v>745</v>
      </c>
    </row>
    <row r="11" spans="1:3">
      <c r="A11" s="4" t="s">
        <v>746</v>
      </c>
      <c r="B11" s="9" t="n">
        <v>11.44</v>
      </c>
    </row>
    <row r="12" spans="1:3">
      <c r="A12" s="4" t="s">
        <v>747</v>
      </c>
      <c r="B12" s="12" t="n">
        <v>9.4</v>
      </c>
    </row>
    <row r="13" spans="1:3">
      <c r="A13" s="4" t="s">
        <v>748</v>
      </c>
      <c r="B13" s="12" t="n">
        <v>12.36</v>
      </c>
    </row>
    <row r="14" spans="1:3">
      <c r="A14" s="4" t="s">
        <v>749</v>
      </c>
      <c r="B14" s="12" t="n">
        <v>12.27</v>
      </c>
      <c r="C14" s="9" t="n">
        <v>11.44</v>
      </c>
    </row>
    <row r="15" spans="1:3">
      <c r="A15" s="4" t="s">
        <v>750</v>
      </c>
      <c r="B15" s="12" t="n">
        <v>12.2</v>
      </c>
    </row>
    <row r="16" spans="1:3">
      <c r="A16" s="4" t="s">
        <v>751</v>
      </c>
      <c r="B16" s="9" t="n">
        <v>11.32</v>
      </c>
    </row>
    <row r="17" spans="1:3">
      <c r="A17" s="3" t="s">
        <v>752</v>
      </c>
    </row>
    <row r="18" spans="1:3">
      <c r="A18" s="4" t="s">
        <v>753</v>
      </c>
      <c r="B18" s="4" t="s">
        <v>754</v>
      </c>
      <c r="C18" s="4" t="s">
        <v>755</v>
      </c>
    </row>
    <row r="19" spans="1:3">
      <c r="A19" s="4" t="s">
        <v>756</v>
      </c>
      <c r="B19" s="4" t="s">
        <v>757</v>
      </c>
    </row>
    <row r="20" spans="1:3">
      <c r="A20" s="4" t="s">
        <v>758</v>
      </c>
      <c r="B20" s="4" t="s">
        <v>759</v>
      </c>
    </row>
    <row r="21" spans="1:3">
      <c r="A21" s="3" t="s">
        <v>760</v>
      </c>
    </row>
    <row r="22" spans="1:3">
      <c r="A22" s="4" t="s">
        <v>753</v>
      </c>
      <c r="B22" s="7" t="n">
        <v>507371</v>
      </c>
      <c r="C22" s="7" t="n">
        <v>152754</v>
      </c>
    </row>
    <row r="23" spans="1:3">
      <c r="A23" s="4" t="s">
        <v>756</v>
      </c>
      <c r="B23" s="5" t="n">
        <v>501458</v>
      </c>
    </row>
    <row r="24" spans="1:3">
      <c r="A24" s="4" t="s">
        <v>758</v>
      </c>
      <c r="B24" s="7" t="n">
        <v>4403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1</v>
      </c>
      <c r="B1" s="2" t="s">
        <v>1</v>
      </c>
    </row>
    <row r="2" spans="1:4">
      <c r="B2" s="2" t="s">
        <v>2</v>
      </c>
      <c r="C2" s="2" t="s">
        <v>37</v>
      </c>
      <c r="D2" s="2" t="s">
        <v>93</v>
      </c>
    </row>
    <row r="3" spans="1:4">
      <c r="A3" s="3" t="s">
        <v>762</v>
      </c>
    </row>
    <row r="4" spans="1:4">
      <c r="A4" s="4" t="s">
        <v>763</v>
      </c>
      <c r="B4" s="5" t="n">
        <v>23081000</v>
      </c>
    </row>
    <row r="5" spans="1:4">
      <c r="A5" s="4" t="s">
        <v>716</v>
      </c>
      <c r="B5" s="5" t="n">
        <v>9255000</v>
      </c>
    </row>
    <row r="6" spans="1:4">
      <c r="A6" s="4" t="s">
        <v>764</v>
      </c>
      <c r="B6" s="5" t="n">
        <v>-13817000</v>
      </c>
      <c r="C6" s="5" t="n">
        <v>0</v>
      </c>
      <c r="D6" s="5" t="n">
        <v>0</v>
      </c>
    </row>
    <row r="7" spans="1:4">
      <c r="A7" s="4" t="s">
        <v>765</v>
      </c>
      <c r="B7" s="5" t="n">
        <v>-1377000</v>
      </c>
    </row>
    <row r="8" spans="1:4">
      <c r="A8" s="4" t="s">
        <v>766</v>
      </c>
      <c r="B8" s="5" t="n">
        <v>17142000</v>
      </c>
      <c r="C8" s="5" t="n">
        <v>23081000</v>
      </c>
    </row>
    <row r="9" spans="1:4">
      <c r="A9" s="3" t="s">
        <v>767</v>
      </c>
    </row>
    <row r="10" spans="1:4">
      <c r="A10" s="4" t="s">
        <v>768</v>
      </c>
      <c r="B10" s="9" t="n">
        <v>17.54</v>
      </c>
    </row>
    <row r="11" spans="1:4">
      <c r="A11" s="4" t="s">
        <v>769</v>
      </c>
      <c r="B11" s="12" t="n">
        <v>53.77</v>
      </c>
    </row>
    <row r="12" spans="1:4">
      <c r="A12" s="4" t="s">
        <v>770</v>
      </c>
      <c r="B12" s="12" t="n">
        <v>18.87</v>
      </c>
    </row>
    <row r="13" spans="1:4">
      <c r="A13" s="4" t="s">
        <v>771</v>
      </c>
      <c r="B13" s="12" t="n">
        <v>26.59</v>
      </c>
    </row>
    <row r="14" spans="1:4">
      <c r="A14" s="4" t="s">
        <v>772</v>
      </c>
      <c r="B14" s="9" t="n">
        <v>34.56</v>
      </c>
      <c r="C14" s="9" t="n">
        <v>17.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7</v>
      </c>
      <c r="D2" s="2" t="s">
        <v>93</v>
      </c>
    </row>
    <row r="3" spans="1:4">
      <c r="A3" s="3" t="s">
        <v>774</v>
      </c>
    </row>
    <row r="4" spans="1:4">
      <c r="A4" s="4" t="s">
        <v>109</v>
      </c>
      <c r="B4" s="7" t="n">
        <v>-426458</v>
      </c>
      <c r="C4" s="7" t="n">
        <v>-52276</v>
      </c>
      <c r="D4" s="7" t="n">
        <v>-115412</v>
      </c>
    </row>
    <row r="5" spans="1:4">
      <c r="A5" s="4" t="s">
        <v>775</v>
      </c>
      <c r="B5" s="5" t="n">
        <v>-353</v>
      </c>
      <c r="C5" s="5" t="n">
        <v>-1461</v>
      </c>
      <c r="D5" s="5" t="n">
        <v>-1456</v>
      </c>
    </row>
    <row r="6" spans="1:4">
      <c r="A6" s="4" t="s">
        <v>776</v>
      </c>
      <c r="B6" s="7" t="n">
        <v>-426811</v>
      </c>
      <c r="C6" s="7" t="n">
        <v>-53737</v>
      </c>
      <c r="D6" s="7" t="n">
        <v>-116868</v>
      </c>
    </row>
    <row r="7" spans="1:4">
      <c r="A7" s="3" t="s">
        <v>777</v>
      </c>
    </row>
    <row r="8" spans="1:4">
      <c r="A8" s="4" t="s">
        <v>778</v>
      </c>
      <c r="B8" s="5" t="n">
        <v>135163</v>
      </c>
      <c r="C8" s="5" t="n">
        <v>32294</v>
      </c>
      <c r="D8" s="5" t="n">
        <v>28020</v>
      </c>
    </row>
    <row r="9" spans="1:4">
      <c r="A9" s="3" t="s">
        <v>779</v>
      </c>
    </row>
    <row r="10" spans="1:4">
      <c r="A10" s="4" t="s">
        <v>780</v>
      </c>
      <c r="B10" s="9" t="n">
        <v>-3.16</v>
      </c>
      <c r="C10" s="9" t="n">
        <v>-1.66</v>
      </c>
      <c r="D10" s="9" t="n">
        <v>-4.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7</v>
      </c>
      <c r="D2" s="2" t="s">
        <v>93</v>
      </c>
    </row>
    <row r="3" spans="1:4">
      <c r="A3" s="3" t="s">
        <v>782</v>
      </c>
    </row>
    <row r="4" spans="1:4">
      <c r="A4" s="4" t="s">
        <v>783</v>
      </c>
      <c r="B4" s="5" t="n">
        <v>30511</v>
      </c>
      <c r="C4" s="5" t="n">
        <v>120222</v>
      </c>
      <c r="D4" s="5" t="n">
        <v>127692</v>
      </c>
    </row>
    <row r="5" spans="1:4">
      <c r="A5" s="4" t="s">
        <v>784</v>
      </c>
    </row>
    <row r="6" spans="1:4">
      <c r="A6" s="3" t="s">
        <v>782</v>
      </c>
    </row>
    <row r="7" spans="1:4">
      <c r="A7" s="4" t="s">
        <v>783</v>
      </c>
      <c r="B7" s="5" t="n">
        <v>0</v>
      </c>
      <c r="C7" s="5" t="n">
        <v>100350</v>
      </c>
      <c r="D7" s="5" t="n">
        <v>100350</v>
      </c>
    </row>
    <row r="8" spans="1:4">
      <c r="A8" s="4" t="s">
        <v>668</v>
      </c>
    </row>
    <row r="9" spans="1:4">
      <c r="A9" s="3" t="s">
        <v>782</v>
      </c>
    </row>
    <row r="10" spans="1:4">
      <c r="A10" s="4" t="s">
        <v>783</v>
      </c>
      <c r="B10" s="5" t="n">
        <v>13648</v>
      </c>
      <c r="C10" s="5" t="n">
        <v>19832</v>
      </c>
      <c r="D10" s="5" t="n">
        <v>27302</v>
      </c>
    </row>
    <row r="11" spans="1:4">
      <c r="A11" s="4" t="s">
        <v>785</v>
      </c>
    </row>
    <row r="12" spans="1:4">
      <c r="A12" s="3" t="s">
        <v>782</v>
      </c>
    </row>
    <row r="13" spans="1:4">
      <c r="A13" s="4" t="s">
        <v>783</v>
      </c>
      <c r="B13" s="5" t="n">
        <v>0</v>
      </c>
      <c r="C13" s="5" t="n">
        <v>22</v>
      </c>
      <c r="D13" s="5" t="n">
        <v>22</v>
      </c>
    </row>
    <row r="14" spans="1:4">
      <c r="A14" s="4" t="s">
        <v>411</v>
      </c>
    </row>
    <row r="15" spans="1:4">
      <c r="A15" s="3" t="s">
        <v>782</v>
      </c>
    </row>
    <row r="16" spans="1:4">
      <c r="A16" s="4" t="s">
        <v>783</v>
      </c>
      <c r="B16" s="5" t="n">
        <v>0</v>
      </c>
      <c r="C16" s="5" t="n">
        <v>18</v>
      </c>
      <c r="D16" s="5" t="n">
        <v>18</v>
      </c>
    </row>
    <row r="17" spans="1:4">
      <c r="A17" s="4" t="s">
        <v>402</v>
      </c>
    </row>
    <row r="18" spans="1:4">
      <c r="A18" s="3" t="s">
        <v>782</v>
      </c>
    </row>
    <row r="19" spans="1:4">
      <c r="A19" s="4" t="s">
        <v>783</v>
      </c>
      <c r="B19" s="5" t="n">
        <v>16568</v>
      </c>
      <c r="C19" s="5" t="n">
        <v>0</v>
      </c>
      <c r="D19" s="5" t="n">
        <v>0</v>
      </c>
    </row>
    <row r="20" spans="1:4">
      <c r="A20" s="4" t="s">
        <v>786</v>
      </c>
    </row>
    <row r="21" spans="1:4">
      <c r="A21" s="3" t="s">
        <v>782</v>
      </c>
    </row>
    <row r="22" spans="1:4">
      <c r="A22" s="4" t="s">
        <v>783</v>
      </c>
      <c r="B22" s="5" t="n">
        <v>295</v>
      </c>
      <c r="C22" s="5" t="n">
        <v>0</v>
      </c>
      <c r="D22"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7</v>
      </c>
      <c r="D1" s="2" t="s">
        <v>93</v>
      </c>
    </row>
    <row r="2" spans="1:4">
      <c r="A2" s="4" t="s">
        <v>685</v>
      </c>
    </row>
    <row r="3" spans="1:4">
      <c r="A3" s="3" t="s">
        <v>788</v>
      </c>
    </row>
    <row r="4" spans="1:4">
      <c r="A4" s="4" t="s">
        <v>789</v>
      </c>
      <c r="B4" s="10" t="n">
        <v>0.6</v>
      </c>
      <c r="C4" s="10" t="n">
        <v>23.1</v>
      </c>
      <c r="D4" s="10" t="n">
        <v>1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0</v>
      </c>
      <c r="B1" s="2" t="s">
        <v>791</v>
      </c>
      <c r="C1" s="2" t="s">
        <v>1</v>
      </c>
    </row>
    <row r="2" spans="1:5">
      <c r="B2" s="2" t="s">
        <v>2</v>
      </c>
      <c r="C2" s="2" t="s">
        <v>2</v>
      </c>
      <c r="D2" s="2" t="s">
        <v>37</v>
      </c>
      <c r="E2" s="2" t="s">
        <v>93</v>
      </c>
    </row>
    <row r="3" spans="1:5">
      <c r="A3" s="3" t="s">
        <v>242</v>
      </c>
    </row>
    <row r="4" spans="1:5">
      <c r="A4" s="4" t="s">
        <v>792</v>
      </c>
      <c r="B4" s="4" t="s">
        <v>793</v>
      </c>
    </row>
    <row r="5" spans="1:5">
      <c r="A5" s="4" t="s">
        <v>794</v>
      </c>
      <c r="B5" s="4" t="s">
        <v>795</v>
      </c>
    </row>
    <row r="6" spans="1:5">
      <c r="A6" s="4" t="s">
        <v>796</v>
      </c>
      <c r="C6" s="7" t="n">
        <v>1700000</v>
      </c>
      <c r="D6" s="7" t="n">
        <v>0</v>
      </c>
      <c r="E6" s="7"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7</v>
      </c>
      <c r="B1" s="2" t="s">
        <v>1</v>
      </c>
    </row>
    <row r="2" spans="1:3">
      <c r="B2" s="2" t="s">
        <v>2</v>
      </c>
      <c r="C2" s="2" t="s">
        <v>37</v>
      </c>
    </row>
    <row r="3" spans="1:3">
      <c r="A3" s="3" t="s">
        <v>798</v>
      </c>
    </row>
    <row r="4" spans="1:3">
      <c r="A4" s="4" t="s">
        <v>799</v>
      </c>
      <c r="B4" s="7" t="n">
        <v>163</v>
      </c>
      <c r="C4" s="6" t="n">
        <v>-13.9</v>
      </c>
    </row>
    <row r="5" spans="1:3">
      <c r="A5" s="4" t="s">
        <v>800</v>
      </c>
      <c r="B5" s="10" t="n">
        <v>105.8</v>
      </c>
    </row>
    <row r="6" spans="1:3">
      <c r="A6" s="4" t="s">
        <v>801</v>
      </c>
      <c r="B6" s="10" t="n">
        <v>612.8</v>
      </c>
    </row>
    <row r="7" spans="1:3">
      <c r="A7" s="4" t="s">
        <v>802</v>
      </c>
      <c r="B7" s="10" t="n">
        <v>2.9</v>
      </c>
      <c r="C7" s="6" t="n">
        <v>2.5</v>
      </c>
    </row>
    <row r="8" spans="1:3">
      <c r="A8" s="4" t="s">
        <v>803</v>
      </c>
      <c r="B8" s="10" t="n">
        <v>0.4</v>
      </c>
    </row>
    <row r="9" spans="1:3">
      <c r="A9" s="4" t="s">
        <v>804</v>
      </c>
      <c r="B9" s="10" t="n">
        <v>2.4</v>
      </c>
    </row>
    <row r="10" spans="1:3">
      <c r="A10" s="4" t="s">
        <v>805</v>
      </c>
    </row>
    <row r="11" spans="1:3">
      <c r="A11" s="3" t="s">
        <v>798</v>
      </c>
    </row>
    <row r="12" spans="1:3">
      <c r="A12" s="4" t="s">
        <v>806</v>
      </c>
      <c r="B12" s="5" t="n">
        <v>1100</v>
      </c>
    </row>
    <row r="13" spans="1:3">
      <c r="A13" s="4" t="s">
        <v>807</v>
      </c>
      <c r="B13" s="10" t="n">
        <v>23.6</v>
      </c>
    </row>
    <row r="14" spans="1:3">
      <c r="A14" s="4" t="s">
        <v>808</v>
      </c>
    </row>
    <row r="15" spans="1:3">
      <c r="A15" s="3" t="s">
        <v>798</v>
      </c>
    </row>
    <row r="16" spans="1:3">
      <c r="A16" s="4" t="s">
        <v>806</v>
      </c>
      <c r="B16" s="10" t="n">
        <v>463.8</v>
      </c>
    </row>
    <row r="17" spans="1:3">
      <c r="A17" s="4" t="s">
        <v>807</v>
      </c>
      <c r="B17" s="10" t="n">
        <v>6.8</v>
      </c>
    </row>
    <row r="18" spans="1:3">
      <c r="A18" s="4" t="s">
        <v>809</v>
      </c>
    </row>
    <row r="19" spans="1:3">
      <c r="A19" s="3" t="s">
        <v>798</v>
      </c>
    </row>
    <row r="20" spans="1:3">
      <c r="A20" s="4" t="s">
        <v>806</v>
      </c>
      <c r="B20" s="6" t="n">
        <v>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0</v>
      </c>
      <c r="B1" s="2" t="s">
        <v>1</v>
      </c>
    </row>
    <row r="2" spans="1:4">
      <c r="B2" s="2" t="s">
        <v>2</v>
      </c>
      <c r="C2" s="2" t="s">
        <v>37</v>
      </c>
      <c r="D2" s="2" t="s">
        <v>93</v>
      </c>
    </row>
    <row r="3" spans="1:4">
      <c r="A3" s="3" t="s">
        <v>245</v>
      </c>
    </row>
    <row r="4" spans="1:4">
      <c r="A4" s="4" t="s">
        <v>811</v>
      </c>
      <c r="B4" s="7" t="n">
        <v>-460627</v>
      </c>
      <c r="C4" s="7" t="n">
        <v>-54485</v>
      </c>
      <c r="D4" s="7" t="n">
        <v>-109669</v>
      </c>
    </row>
    <row r="5" spans="1:4">
      <c r="A5" s="4" t="s">
        <v>812</v>
      </c>
      <c r="B5" s="5" t="n">
        <v>32419</v>
      </c>
      <c r="C5" s="5" t="n">
        <v>5343</v>
      </c>
      <c r="D5" s="5" t="n">
        <v>-5387</v>
      </c>
    </row>
    <row r="6" spans="1:4">
      <c r="A6" s="4" t="s">
        <v>107</v>
      </c>
      <c r="B6" s="7" t="n">
        <v>-428208</v>
      </c>
      <c r="C6" s="7" t="n">
        <v>-49142</v>
      </c>
      <c r="D6" s="7" t="n">
        <v>-1150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7</v>
      </c>
      <c r="D2" s="2" t="s">
        <v>93</v>
      </c>
    </row>
    <row r="3" spans="1:4">
      <c r="A3" s="3" t="s">
        <v>814</v>
      </c>
    </row>
    <row r="4" spans="1:4">
      <c r="A4" s="4" t="s">
        <v>815</v>
      </c>
      <c r="B4" s="7" t="n">
        <v>0</v>
      </c>
      <c r="C4" s="7" t="n">
        <v>37</v>
      </c>
      <c r="D4" s="7" t="n">
        <v>0</v>
      </c>
    </row>
    <row r="5" spans="1:4">
      <c r="A5" s="4" t="s">
        <v>816</v>
      </c>
      <c r="B5" s="5" t="n">
        <v>413</v>
      </c>
      <c r="C5" s="5" t="n">
        <v>-46</v>
      </c>
      <c r="D5" s="5" t="n">
        <v>28</v>
      </c>
    </row>
    <row r="6" spans="1:4">
      <c r="A6" s="4" t="s">
        <v>817</v>
      </c>
      <c r="B6" s="5" t="n">
        <v>2838</v>
      </c>
      <c r="C6" s="5" t="n">
        <v>4139</v>
      </c>
      <c r="D6" s="5" t="n">
        <v>316</v>
      </c>
    </row>
    <row r="7" spans="1:4">
      <c r="A7" s="4" t="s">
        <v>818</v>
      </c>
      <c r="B7" s="5" t="n">
        <v>3251</v>
      </c>
      <c r="C7" s="5" t="n">
        <v>4130</v>
      </c>
      <c r="D7" s="5" t="n">
        <v>344</v>
      </c>
    </row>
    <row r="8" spans="1:4">
      <c r="A8" s="3" t="s">
        <v>819</v>
      </c>
    </row>
    <row r="9" spans="1:4">
      <c r="A9" s="4" t="s">
        <v>815</v>
      </c>
      <c r="B9" s="5" t="n">
        <v>-7083</v>
      </c>
      <c r="C9" s="5" t="n">
        <v>-110</v>
      </c>
      <c r="D9" s="5" t="n">
        <v>80</v>
      </c>
    </row>
    <row r="10" spans="1:4">
      <c r="A10" s="4" t="s">
        <v>816</v>
      </c>
      <c r="B10" s="5" t="n">
        <v>-2</v>
      </c>
      <c r="C10" s="5" t="n">
        <v>15</v>
      </c>
      <c r="D10" s="5" t="n">
        <v>4</v>
      </c>
    </row>
    <row r="11" spans="1:4">
      <c r="A11" s="4" t="s">
        <v>817</v>
      </c>
      <c r="B11" s="5" t="n">
        <v>2084</v>
      </c>
      <c r="C11" s="5" t="n">
        <v>-901</v>
      </c>
      <c r="D11" s="5" t="n">
        <v>-72</v>
      </c>
    </row>
    <row r="12" spans="1:4">
      <c r="A12" s="4" t="s">
        <v>820</v>
      </c>
      <c r="B12" s="5" t="n">
        <v>-5001</v>
      </c>
      <c r="C12" s="5" t="n">
        <v>-996</v>
      </c>
      <c r="D12" s="5" t="n">
        <v>12</v>
      </c>
    </row>
    <row r="13" spans="1:4">
      <c r="A13" s="4" t="s">
        <v>108</v>
      </c>
      <c r="B13" s="7" t="n">
        <v>-1750</v>
      </c>
      <c r="C13" s="7" t="n">
        <v>3134</v>
      </c>
      <c r="D13" s="7" t="n">
        <v>3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1</v>
      </c>
      <c r="B1" s="2" t="s">
        <v>1</v>
      </c>
    </row>
    <row r="2" spans="1:4">
      <c r="B2" s="2" t="s">
        <v>2</v>
      </c>
      <c r="C2" s="2" t="s">
        <v>37</v>
      </c>
      <c r="D2" s="2" t="s">
        <v>93</v>
      </c>
    </row>
    <row r="3" spans="1:4">
      <c r="A3" s="3" t="s">
        <v>822</v>
      </c>
    </row>
    <row r="4" spans="1:4">
      <c r="A4" s="4" t="s">
        <v>823</v>
      </c>
      <c r="B4" s="4" t="s">
        <v>824</v>
      </c>
      <c r="C4" s="4" t="s">
        <v>825</v>
      </c>
      <c r="D4" s="4" t="s">
        <v>826</v>
      </c>
    </row>
    <row r="5" spans="1:4">
      <c r="A5" s="4" t="s">
        <v>827</v>
      </c>
      <c r="B5" s="4" t="s">
        <v>828</v>
      </c>
      <c r="C5" s="4" t="s">
        <v>829</v>
      </c>
      <c r="D5" s="4" t="s">
        <v>670</v>
      </c>
    </row>
    <row r="6" spans="1:4">
      <c r="A6" s="4" t="s">
        <v>830</v>
      </c>
      <c r="B6" s="4" t="s">
        <v>831</v>
      </c>
      <c r="C6" s="4" t="s">
        <v>832</v>
      </c>
      <c r="D6" s="4" t="s">
        <v>833</v>
      </c>
    </row>
    <row r="7" spans="1:4">
      <c r="A7" s="4" t="s">
        <v>834</v>
      </c>
      <c r="B7" s="4" t="s">
        <v>835</v>
      </c>
      <c r="C7" s="4" t="s">
        <v>836</v>
      </c>
      <c r="D7" s="4" t="s">
        <v>837</v>
      </c>
    </row>
    <row r="8" spans="1:4">
      <c r="A8" s="4" t="s">
        <v>838</v>
      </c>
      <c r="B8" s="4" t="s">
        <v>839</v>
      </c>
      <c r="C8" s="4" t="s">
        <v>840</v>
      </c>
      <c r="D8" s="4" t="s">
        <v>841</v>
      </c>
    </row>
    <row r="9" spans="1:4">
      <c r="A9" s="4" t="s">
        <v>842</v>
      </c>
      <c r="B9" s="4" t="s">
        <v>670</v>
      </c>
      <c r="C9" s="4" t="s">
        <v>843</v>
      </c>
      <c r="D9" s="4" t="s">
        <v>670</v>
      </c>
    </row>
    <row r="10" spans="1:4">
      <c r="A10" s="4" t="s">
        <v>844</v>
      </c>
      <c r="B10" s="4" t="s">
        <v>845</v>
      </c>
      <c r="C10" s="4" t="s">
        <v>846</v>
      </c>
      <c r="D10" s="4" t="s">
        <v>670</v>
      </c>
    </row>
    <row r="11" spans="1:4">
      <c r="A11" s="4" t="s">
        <v>168</v>
      </c>
      <c r="B11" s="4" t="s">
        <v>833</v>
      </c>
      <c r="C11" s="4" t="s">
        <v>847</v>
      </c>
      <c r="D11" s="4" t="s">
        <v>848</v>
      </c>
    </row>
    <row r="12" spans="1:4">
      <c r="A12" s="4" t="s">
        <v>849</v>
      </c>
      <c r="B12" s="4" t="s">
        <v>848</v>
      </c>
      <c r="C12" s="4" t="s">
        <v>850</v>
      </c>
      <c r="D12" s="4" t="s">
        <v>8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37</v>
      </c>
      <c r="D1" s="2" t="s">
        <v>93</v>
      </c>
      <c r="E1" s="2" t="s">
        <v>853</v>
      </c>
    </row>
    <row r="2" spans="1:5">
      <c r="A2" s="3" t="s">
        <v>854</v>
      </c>
    </row>
    <row r="3" spans="1:5">
      <c r="A3" s="4" t="s">
        <v>855</v>
      </c>
      <c r="B3" s="7" t="n">
        <v>280835</v>
      </c>
      <c r="C3" s="7" t="n">
        <v>115555</v>
      </c>
    </row>
    <row r="4" spans="1:5">
      <c r="A4" s="4" t="s">
        <v>856</v>
      </c>
      <c r="B4" s="5" t="n">
        <v>3180</v>
      </c>
      <c r="C4" s="5" t="n">
        <v>2800</v>
      </c>
    </row>
    <row r="5" spans="1:5">
      <c r="A5" s="4" t="s">
        <v>834</v>
      </c>
      <c r="B5" s="5" t="n">
        <v>39334</v>
      </c>
      <c r="C5" s="5" t="n">
        <v>7846</v>
      </c>
    </row>
    <row r="6" spans="1:5">
      <c r="A6" s="4" t="s">
        <v>844</v>
      </c>
      <c r="B6" s="5" t="n">
        <v>22876</v>
      </c>
      <c r="C6" s="5" t="n">
        <v>4977</v>
      </c>
    </row>
    <row r="7" spans="1:5">
      <c r="A7" s="4" t="s">
        <v>168</v>
      </c>
      <c r="B7" s="5" t="n">
        <v>10715</v>
      </c>
      <c r="C7" s="5" t="n">
        <v>11944</v>
      </c>
    </row>
    <row r="8" spans="1:5">
      <c r="A8" s="4" t="s">
        <v>857</v>
      </c>
      <c r="B8" s="5" t="n">
        <v>356940</v>
      </c>
      <c r="C8" s="5" t="n">
        <v>143122</v>
      </c>
    </row>
    <row r="9" spans="1:5">
      <c r="A9" s="3" t="s">
        <v>858</v>
      </c>
    </row>
    <row r="10" spans="1:5">
      <c r="A10" s="4" t="s">
        <v>859</v>
      </c>
      <c r="B10" s="5" t="n">
        <v>-28103</v>
      </c>
      <c r="C10" s="5" t="n">
        <v>-19234</v>
      </c>
    </row>
    <row r="11" spans="1:5">
      <c r="A11" s="4" t="s">
        <v>860</v>
      </c>
      <c r="B11" s="5" t="n">
        <v>-29531</v>
      </c>
      <c r="C11" s="5" t="n">
        <v>0</v>
      </c>
    </row>
    <row r="12" spans="1:5">
      <c r="A12" s="4" t="s">
        <v>861</v>
      </c>
      <c r="B12" s="5" t="n">
        <v>-16766</v>
      </c>
      <c r="C12" s="5" t="n">
        <v>-705</v>
      </c>
    </row>
    <row r="13" spans="1:5">
      <c r="A13" s="4" t="s">
        <v>168</v>
      </c>
      <c r="B13" s="5" t="n">
        <v>-3885</v>
      </c>
      <c r="C13" s="5" t="n">
        <v>-5471</v>
      </c>
    </row>
    <row r="14" spans="1:5">
      <c r="A14" s="4" t="s">
        <v>862</v>
      </c>
      <c r="B14" s="5" t="n">
        <v>-78285</v>
      </c>
      <c r="C14" s="5" t="n">
        <v>-25410</v>
      </c>
    </row>
    <row r="15" spans="1:5">
      <c r="A15" s="4" t="s">
        <v>863</v>
      </c>
      <c r="B15" s="5" t="n">
        <v>-282141</v>
      </c>
      <c r="C15" s="5" t="n">
        <v>-119153</v>
      </c>
      <c r="D15" s="7" t="n">
        <v>-133029</v>
      </c>
      <c r="E15" s="7" t="n">
        <v>-103416</v>
      </c>
    </row>
    <row r="16" spans="1:5">
      <c r="A16" s="4" t="s">
        <v>864</v>
      </c>
      <c r="B16" s="7" t="n">
        <v>-3486</v>
      </c>
      <c r="C16" s="7" t="n">
        <v>-14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7</v>
      </c>
    </row>
    <row r="3" spans="1:3">
      <c r="A3" s="3" t="s">
        <v>866</v>
      </c>
    </row>
    <row r="4" spans="1:3">
      <c r="A4" s="4" t="s">
        <v>867</v>
      </c>
      <c r="B4" s="7" t="n">
        <v>7733</v>
      </c>
      <c r="C4" s="7" t="n">
        <v>0</v>
      </c>
    </row>
    <row r="5" spans="1:3">
      <c r="A5" s="4" t="s">
        <v>868</v>
      </c>
      <c r="B5" s="5" t="n">
        <v>-407</v>
      </c>
      <c r="C5" s="5" t="n">
        <v>0</v>
      </c>
    </row>
    <row r="6" spans="1:3">
      <c r="A6" s="4" t="s">
        <v>869</v>
      </c>
      <c r="B6" s="5" t="n">
        <v>2407</v>
      </c>
      <c r="C6" s="5" t="n">
        <v>7733</v>
      </c>
    </row>
    <row r="7" spans="1:3">
      <c r="A7" s="4" t="s">
        <v>870</v>
      </c>
      <c r="B7" s="7" t="n">
        <v>9733</v>
      </c>
      <c r="C7" s="7" t="n">
        <v>77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1</v>
      </c>
      <c r="B1" s="2" t="s">
        <v>1</v>
      </c>
    </row>
    <row r="2" spans="1:4">
      <c r="B2" s="2" t="s">
        <v>2</v>
      </c>
      <c r="C2" s="2" t="s">
        <v>37</v>
      </c>
      <c r="D2" s="2" t="s">
        <v>93</v>
      </c>
    </row>
    <row r="3" spans="1:4">
      <c r="A3" s="3" t="s">
        <v>872</v>
      </c>
    </row>
    <row r="4" spans="1:4">
      <c r="A4" s="4" t="s">
        <v>588</v>
      </c>
      <c r="B4" s="7" t="n">
        <v>119153</v>
      </c>
      <c r="C4" s="7" t="n">
        <v>133029</v>
      </c>
      <c r="D4" s="7" t="n">
        <v>103416</v>
      </c>
    </row>
    <row r="5" spans="1:4">
      <c r="A5" s="4" t="s">
        <v>873</v>
      </c>
      <c r="B5" s="5" t="n">
        <v>201646</v>
      </c>
      <c r="C5" s="5" t="n">
        <v>56566</v>
      </c>
      <c r="D5" s="5" t="n">
        <v>45874</v>
      </c>
    </row>
    <row r="6" spans="1:4">
      <c r="A6" s="4" t="s">
        <v>874</v>
      </c>
      <c r="B6" s="5" t="n">
        <v>0</v>
      </c>
      <c r="C6" s="5" t="n">
        <v>5610</v>
      </c>
      <c r="D6" s="5" t="n">
        <v>0</v>
      </c>
    </row>
    <row r="7" spans="1:4">
      <c r="A7" s="4" t="s">
        <v>875</v>
      </c>
      <c r="B7" s="5" t="n">
        <v>0</v>
      </c>
      <c r="C7" s="5" t="n">
        <v>-59520</v>
      </c>
      <c r="D7" s="5" t="n">
        <v>0</v>
      </c>
    </row>
    <row r="8" spans="1:4">
      <c r="A8" s="4" t="s">
        <v>876</v>
      </c>
      <c r="B8" s="5" t="n">
        <v>-31594</v>
      </c>
      <c r="C8" s="5" t="n">
        <v>0</v>
      </c>
      <c r="D8" s="5" t="n">
        <v>0</v>
      </c>
    </row>
    <row r="9" spans="1:4">
      <c r="A9" s="4" t="s">
        <v>877</v>
      </c>
      <c r="B9" s="5" t="n">
        <v>-7064</v>
      </c>
      <c r="C9" s="5" t="n">
        <v>0</v>
      </c>
      <c r="D9" s="5" t="n">
        <v>0</v>
      </c>
    </row>
    <row r="10" spans="1:4">
      <c r="A10" s="4" t="s">
        <v>878</v>
      </c>
      <c r="B10" s="5" t="n">
        <v>0</v>
      </c>
      <c r="C10" s="5" t="n">
        <v>-16532</v>
      </c>
      <c r="D10" s="5" t="n">
        <v>-16261</v>
      </c>
    </row>
    <row r="11" spans="1:4">
      <c r="A11" s="4" t="s">
        <v>590</v>
      </c>
      <c r="B11" s="7" t="n">
        <v>282141</v>
      </c>
      <c r="C11" s="7" t="n">
        <v>119153</v>
      </c>
      <c r="D11" s="7" t="n">
        <v>1330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9</v>
      </c>
      <c r="B1" s="2" t="s">
        <v>1</v>
      </c>
    </row>
    <row r="2" spans="1:4">
      <c r="B2" s="2" t="s">
        <v>2</v>
      </c>
      <c r="C2" s="2" t="s">
        <v>37</v>
      </c>
      <c r="D2" s="2" t="s">
        <v>93</v>
      </c>
    </row>
    <row r="3" spans="1:4">
      <c r="A3" s="3" t="s">
        <v>880</v>
      </c>
    </row>
    <row r="4" spans="1:4">
      <c r="A4" s="4" t="s">
        <v>95</v>
      </c>
      <c r="B4" s="7" t="n">
        <v>700969</v>
      </c>
      <c r="C4" s="7" t="n">
        <v>518504</v>
      </c>
      <c r="D4" s="7" t="n">
        <v>381459</v>
      </c>
    </row>
    <row r="5" spans="1:4">
      <c r="A5" s="4" t="s">
        <v>646</v>
      </c>
      <c r="B5" s="5" t="n">
        <v>75832</v>
      </c>
      <c r="C5" s="5" t="n">
        <v>63019</v>
      </c>
    </row>
    <row r="6" spans="1:4">
      <c r="A6" s="4" t="s">
        <v>811</v>
      </c>
    </row>
    <row r="7" spans="1:4">
      <c r="A7" s="3" t="s">
        <v>880</v>
      </c>
    </row>
    <row r="8" spans="1:4">
      <c r="A8" s="4" t="s">
        <v>95</v>
      </c>
      <c r="B8" s="5" t="n">
        <v>581011</v>
      </c>
      <c r="C8" s="5" t="n">
        <v>428551</v>
      </c>
      <c r="D8" s="5" t="n">
        <v>316309</v>
      </c>
    </row>
    <row r="9" spans="1:4">
      <c r="A9" s="4" t="s">
        <v>646</v>
      </c>
      <c r="B9" s="5" t="n">
        <v>60625</v>
      </c>
      <c r="C9" s="5" t="n">
        <v>51023</v>
      </c>
    </row>
    <row r="10" spans="1:4">
      <c r="A10" s="4" t="s">
        <v>812</v>
      </c>
    </row>
    <row r="11" spans="1:4">
      <c r="A11" s="3" t="s">
        <v>880</v>
      </c>
    </row>
    <row r="12" spans="1:4">
      <c r="A12" s="4" t="s">
        <v>95</v>
      </c>
      <c r="B12" s="5" t="n">
        <v>119958</v>
      </c>
      <c r="C12" s="5" t="n">
        <v>89953</v>
      </c>
      <c r="D12" s="7" t="n">
        <v>65150</v>
      </c>
    </row>
    <row r="13" spans="1:4">
      <c r="A13" s="4" t="s">
        <v>646</v>
      </c>
      <c r="B13" s="7" t="n">
        <v>15207</v>
      </c>
      <c r="C13" s="7" t="n">
        <v>119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26:33Z</dcterms:created>
  <dcterms:modified xmlns:dcterms="http://purl.org/dc/terms/" xmlns:xsi="http://www.w3.org/2001/XMLSchema-instance" xsi:type="dcterms:W3CDTF">2019-03-26T17:26:33Z</dcterms:modified>
</cp:coreProperties>
</file>